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Interim Presentation" sheetId="7" r:id="rId7"/>
    <s:sheet name="New Accounting Pronouncements" sheetId="8" r:id="rId8"/>
    <s:sheet name="Acquisitions" sheetId="9" r:id="rId9"/>
    <s:sheet name="Shareholders' Equity" sheetId="10" r:id="rId10"/>
    <s:sheet name="Restructuring and Asset Impairm" sheetId="11" r:id="rId11"/>
    <s:sheet name="Accumulated Other Comprehensive" sheetId="12" r:id="rId12"/>
    <s:sheet name="Goodwill and Other Intangible A" sheetId="13" r:id="rId13"/>
    <s:sheet name="Financial Instruments and Deriv" sheetId="14" r:id="rId14"/>
    <s:sheet name="Fair Value Measurements" sheetId="15" r:id="rId15"/>
    <s:sheet name="Employee Benefit Plans" sheetId="16" r:id="rId16"/>
    <s:sheet name="Income Taxes" sheetId="17" r:id="rId17"/>
    <s:sheet name="Segment Reporting" sheetId="18" r:id="rId18"/>
    <s:sheet name="Commitments and Contingencies" sheetId="19" r:id="rId19"/>
    <s:sheet name="New Accounting Pronouncements (" sheetId="20" r:id="rId20"/>
    <s:sheet name="Basis of Interim Presentation (" sheetId="21" r:id="rId21"/>
    <s:sheet name="Shareholders' Equity (Tables)" sheetId="22" r:id="rId22"/>
    <s:sheet name="Restructuring and Asset Impai23" sheetId="23" r:id="rId23"/>
    <s:sheet name="Accumulated Other Comprehensi24" sheetId="24" r:id="rId24"/>
    <s:sheet name="Goodwill and Other Intangible25" sheetId="25" r:id="rId25"/>
    <s:sheet name="Financial Instruments and Der26" sheetId="26" r:id="rId26"/>
    <s:sheet name="Fair Value Measurements (Tables" sheetId="27" r:id="rId27"/>
    <s:sheet name="Employee Benefit Plans (Tables)" sheetId="28" r:id="rId28"/>
    <s:sheet name="Segment Reporting (Tables)" sheetId="29" r:id="rId29"/>
    <s:sheet name="Basis of Interim Presentation30" sheetId="30" r:id="rId30"/>
    <s:sheet name="Basis of Interim Presentation -" sheetId="31" r:id="rId31"/>
    <s:sheet name="New Accounting Pronouncements -" sheetId="32" r:id="rId32"/>
    <s:sheet name="Acquisitions - Narrative (Detai" sheetId="33" r:id="rId33"/>
    <s:sheet name="Shareholders' Equity - Earnings" sheetId="34" r:id="rId34"/>
    <s:sheet name="Shareholders' Equity - Addition" sheetId="35" r:id="rId35"/>
    <s:sheet name="Restructuring and Asset Impai36" sheetId="36" r:id="rId36"/>
    <s:sheet name="Restructuring and Asset Impai37" sheetId="37" r:id="rId37"/>
    <s:sheet name="Restructuring and Asset Impai38" sheetId="38" r:id="rId38"/>
    <s:sheet name="Restructuring and Asset Impai39" sheetId="39" r:id="rId39"/>
    <s:sheet name="Accumulated Other Comprehensi40" sheetId="40" r:id="rId40"/>
    <s:sheet name="Accumulated Other Comprehensi41" sheetId="41" r:id="rId41"/>
    <s:sheet name="Accumulated Other Comprehensi42" sheetId="42" r:id="rId42"/>
    <s:sheet name="Goodwill and Other Intangible43" sheetId="43" r:id="rId43"/>
    <s:sheet name="Goodwill and Other Intangible44" sheetId="44" r:id="rId44"/>
    <s:sheet name="Goodwill and Other Intangible45" sheetId="45" r:id="rId45"/>
    <s:sheet name="Financial Instruments and Der46" sheetId="46" r:id="rId46"/>
    <s:sheet name="Financial Instruments and Der47" sheetId="47" r:id="rId47"/>
    <s:sheet name="Financial Instruments and Der48" sheetId="48" r:id="rId48"/>
    <s:sheet name="Financial Instruments and Der49" sheetId="49" r:id="rId49"/>
    <s:sheet name="Financial Instruments and Der50" sheetId="50" r:id="rId50"/>
    <s:sheet name="Financial Instruments and Der51" sheetId="51" r:id="rId51"/>
    <s:sheet name="Fair Value Measurements - Asset" sheetId="52" r:id="rId52"/>
    <s:sheet name="Employee Benefit Plans - Additi" sheetId="53" r:id="rId53"/>
    <s:sheet name="Employee Benefit Plans - Compon" sheetId="54" r:id="rId54"/>
    <s:sheet name="Income Taxes - Additional Infor" sheetId="55" r:id="rId55"/>
    <s:sheet name="Segment Reporting - Additional " sheetId="56" r:id="rId56"/>
    <s:sheet name="Segment Reporting - Segment Fin" sheetId="57" r:id="rId57"/>
    <s:sheet name="Commitments and Contingencies -" sheetId="58" r:id="rId58"/>
  </s:sheets>
  <s:definedNames/>
  <s:calcPr calcId="124519" calcMode="auto" fullCalcOnLoad="1"/>
</s:workbook>
</file>

<file path=xl/sharedStrings.xml><?xml version="1.0" encoding="utf-8"?>
<sst xmlns="http://schemas.openxmlformats.org/spreadsheetml/2006/main" uniqueCount="618">
  <si>
    <t>Document and Entity Information - shares</t>
  </si>
  <si>
    <t>9 Months Ended</t>
  </si>
  <si>
    <t>Oct. 02, 2016</t>
  </si>
  <si>
    <t>Oct. 21, 2016</t>
  </si>
  <si>
    <t>Document Document And Entity Information [Abstract]</t>
  </si>
  <si>
    <t>Document Type</t>
  </si>
  <si>
    <t>10-Q</t>
  </si>
  <si>
    <t>Amendment Flag</t>
  </si>
  <si>
    <t>false</t>
  </si>
  <si>
    <t>Document Period End Date</t>
  </si>
  <si>
    <t>Oct. 2,
		2016</t>
  </si>
  <si>
    <t>Document Fiscal Year Focus</t>
  </si>
  <si>
    <t>Document Fiscal Period Focus</t>
  </si>
  <si>
    <t>Q3</t>
  </si>
  <si>
    <t>Trading Symbol</t>
  </si>
  <si>
    <t>SON</t>
  </si>
  <si>
    <t>Entity Registrant Name</t>
  </si>
  <si>
    <t>SONOCO PRODUCTS CO</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1]</t>
  </si>
  <si>
    <t>Trade accounts receivable, net of allowances</t>
  </si>
  <si>
    <t>Other receivables</t>
  </si>
  <si>
    <t>Inventories:</t>
  </si>
  <si>
    <t>Finished and in process</t>
  </si>
  <si>
    <t>Materials and supplies</t>
  </si>
  <si>
    <t>Prepaid expenses</t>
  </si>
  <si>
    <t>Assets held for sale</t>
  </si>
  <si>
    <t>Total Current Assets</t>
  </si>
  <si>
    <t>Property, Plant and Equipment, Net</t>
  </si>
  <si>
    <t>Goodwill</t>
  </si>
  <si>
    <t>Other Intangible Assets, Net</t>
  </si>
  <si>
    <t>Deferred Income Taxes</t>
  </si>
  <si>
    <t>Other Assets</t>
  </si>
  <si>
    <t>Total Assets</t>
  </si>
  <si>
    <t>Current Liabilities</t>
  </si>
  <si>
    <t>Payable to suppliers</t>
  </si>
  <si>
    <t>Accrued expenses and other</t>
  </si>
  <si>
    <t>Notes payable and current portion of long-term debt</t>
  </si>
  <si>
    <t>Accrued taxes</t>
  </si>
  <si>
    <t>Liabilities held for sale</t>
  </si>
  <si>
    <t>Total Current Liabilities</t>
  </si>
  <si>
    <t>Long-term Debt, Net of Current Portion</t>
  </si>
  <si>
    <t>Pension and Other Postretirement Benefits</t>
  </si>
  <si>
    <t>Other Liabilities</t>
  </si>
  <si>
    <t>Commitments and Contingencies</t>
  </si>
  <si>
    <t xml:space="preserve"> </t>
  </si>
  <si>
    <t>Sonoco Shareholders’ Equity</t>
  </si>
  <si>
    <t>Authorized 300,000 shares 99,941 and 100,944 shares issued and outstanding at October 2, 2016 and December 31, 2015, respectively</t>
  </si>
  <si>
    <t>Capital in excess of stated value</t>
  </si>
  <si>
    <t>Accumulated other comprehensive loss</t>
  </si>
  <si>
    <t>Retained earnings</t>
  </si>
  <si>
    <t>Total Sonoco Shareholders’ Equity</t>
  </si>
  <si>
    <t>Noncontrolling Interests</t>
  </si>
  <si>
    <t>Total Equity</t>
  </si>
  <si>
    <t>Total Liabilities and Equity</t>
  </si>
  <si>
    <t>The year-end condensed consolidated balance sheet data was derived from audited financial statements, but does not include all disclosures required by accounting principles generally accepted in the United States of America.</t>
  </si>
  <si>
    <t>CONDENSED CONSOLIDATED BALANCE SHEETS (unaudited) (Parenthetical) - shares</t>
  </si>
  <si>
    <t>Statement of Financial Position [Abstract]</t>
  </si>
  <si>
    <t>Common stock, number of shares authorized</t>
  </si>
  <si>
    <t>Common stock, number of shares issued</t>
  </si>
  <si>
    <t>Common stock, number of shares outstanding</t>
  </si>
  <si>
    <t>CONDENSED CONSOLIDATED STATEMENTS OF INCOME (unaudited) - USD ($) shares in Thousands, $ in Thousands</t>
  </si>
  <si>
    <t>3 Months Ended</t>
  </si>
  <si>
    <t>Sep. 27, 2015</t>
  </si>
  <si>
    <t>Income Statement [Abstract]</t>
  </si>
  <si>
    <t>Net sales</t>
  </si>
  <si>
    <t>Cost of sales</t>
  </si>
  <si>
    <t>Gross profit</t>
  </si>
  <si>
    <t>Selling, general and administrative expenses</t>
  </si>
  <si>
    <t>Restructuring/Asset impairment charges</t>
  </si>
  <si>
    <t>Income before interest and income taxes</t>
  </si>
  <si>
    <t>Interest expense</t>
  </si>
  <si>
    <t>Interest income</t>
  </si>
  <si>
    <t>Income before income taxes</t>
  </si>
  <si>
    <t>Provision for income taxes</t>
  </si>
  <si>
    <t>Income before equity in earnings of affiliates</t>
  </si>
  <si>
    <t>Equity in earnings of affiliates, net of tax</t>
  </si>
  <si>
    <t>Net income</t>
  </si>
  <si>
    <t>Net (income) attributable to noncontrolling interests</t>
  </si>
  <si>
    <t>Net income attributable to Sonoco</t>
  </si>
  <si>
    <t>Weighted average common shares outstanding:</t>
  </si>
  <si>
    <t>Basic (in shares)</t>
  </si>
  <si>
    <t>Diluted (in shares)</t>
  </si>
  <si>
    <t>Net income attributable to Sonoco:</t>
  </si>
  <si>
    <t>Basic (in usd per share)</t>
  </si>
  <si>
    <t>Diluted (in usd per share)</t>
  </si>
  <si>
    <t>Cash dividends (usd per share)</t>
  </si>
  <si>
    <t>CONDENSED CONSOLIDATED STATEMENTS OF COMPREHENSIVE INCOME (unaudited) - USD ($) $ in Thousands</t>
  </si>
  <si>
    <t>Statement of Comprehensive Income [Abstract]</t>
  </si>
  <si>
    <t>Other comprehensive income/(loss):</t>
  </si>
  <si>
    <t>Foreign currency translation adjustments</t>
  </si>
  <si>
    <t>Changes in defined benefit plans, net of tax</t>
  </si>
  <si>
    <t>Changes in derivative financial instruments, net of tax</t>
  </si>
  <si>
    <t>Other comprehensive income/(loss)</t>
  </si>
  <si>
    <t>Comprehensive income/(loss)</t>
  </si>
  <si>
    <t>Other comprehensive (income)/loss attributable to noncontrolling interests</t>
  </si>
  <si>
    <t>Comprehensive income/(loss) attributable to Sonoco</t>
  </si>
  <si>
    <t>CONDENSED CONSOLIDATED STATEMENTS OF CASH FLOWS (unaudited) - USD ($) $ in Thousands</t>
  </si>
  <si>
    <t>Cash Flows from Operating Activities:</t>
  </si>
  <si>
    <t>Adjustments to reconcile net income to net cash provided by operating activities:</t>
  </si>
  <si>
    <t>Asset impairment</t>
  </si>
  <si>
    <t>Depreciation, depletion and amortization</t>
  </si>
  <si>
    <t>Gain on reversal of Fox River environmental reserves</t>
  </si>
  <si>
    <t>Share-based compensation expense</t>
  </si>
  <si>
    <t>Equity in earnings of affiliates</t>
  </si>
  <si>
    <t>Cash dividends from affiliated companies</t>
  </si>
  <si>
    <t>Net (gain)/loss on disposition of assets</t>
  </si>
  <si>
    <t>Pension and postretirement plan expense</t>
  </si>
  <si>
    <t>Pension and postretirement plan contributions</t>
  </si>
  <si>
    <t>Tax effect of share-based compensation exercises</t>
  </si>
  <si>
    <t>Excess tax benefit of share-based compensation</t>
  </si>
  <si>
    <t>Net increase/(decrease) in deferred taxes</t>
  </si>
  <si>
    <t>Change in assets and liabilities, net of effects from acquisitions, dispositions, and foreign currency adjustments:</t>
  </si>
  <si>
    <t>Trade accounts receivable</t>
  </si>
  <si>
    <t>Inventories</t>
  </si>
  <si>
    <t>Accrued expenses</t>
  </si>
  <si>
    <t>Income taxes payable and other income tax items</t>
  </si>
  <si>
    <t>Fox River environmental reserve spending</t>
  </si>
  <si>
    <t>Other assets and liabilities</t>
  </si>
  <si>
    <t>Net cash provided by operating activities</t>
  </si>
  <si>
    <t>Cash Flows from Investing Activities:</t>
  </si>
  <si>
    <t>Purchase of property, plant and equipment</t>
  </si>
  <si>
    <t>Cost of acquisitions, net of cash acquired</t>
  </si>
  <si>
    <t>Cash paid for disposition of assets</t>
  </si>
  <si>
    <t>Proceeds from the sale of assets</t>
  </si>
  <si>
    <t>Investment in affiliates and other, net</t>
  </si>
  <si>
    <t>Net cash used in investing activities</t>
  </si>
  <si>
    <t>Cash Flows from Financing Activities:</t>
  </si>
  <si>
    <t>Proceeds from issuance of debt</t>
  </si>
  <si>
    <t>Principal repayment of debt</t>
  </si>
  <si>
    <t>Net change in commercial paper</t>
  </si>
  <si>
    <t>Net increase/(decrease) in outstanding checks</t>
  </si>
  <si>
    <t>Cash dividends</t>
  </si>
  <si>
    <t>Shares acquired</t>
  </si>
  <si>
    <t>Shares issued</t>
  </si>
  <si>
    <t>Net cash used in financing activities</t>
  </si>
  <si>
    <t>Effects of Exchange Rate Changes on Cash</t>
  </si>
  <si>
    <t>Net (Decrease)/Increase in Cash and Cash Equivalents</t>
  </si>
  <si>
    <t>Cash and cash equivalents at beginning of period</t>
  </si>
  <si>
    <t>Cash and cash equivalents at end of period</t>
  </si>
  <si>
    <t>Basis of Interim Presentation</t>
  </si>
  <si>
    <t>Organization, Consolidation and Presentation of Financial Statements [Abstract]</t>
  </si>
  <si>
    <t>Basis of Interim Presentation In the opinion of the management of Sonoco Products Company (the “Company” or “Sonoco”), the accompanying unaudited condensed consolidated financial statements contain all adjustments (consisting of only normal recurring adjustments, unless otherwise stated) necessary to state fairly the consolidated financial position, results of operations and cash flows for the interim periods reported herein. Operating results for the three and nine months ended October 2, 2016 , are not necessarily indicative of the results that may be expected for the year ending December 31, 2016. These condensed consolidated financial statements should be read in conjunction with the consolidated financial statements and the notes thereto included in the Company’s Annual Report on Form 10-K for the fiscal year ended December 31, 2015 . With respect to the unaudited condensed consolidated financial information of the Company for the three- and nine- month periods ended October 2, 2016 and September 27, 2015 included in this Form 10-Q, PricewaterhouseCoopers LLP reported that they have applied limited procedures in accordance with professional standards for a review of such information. However, their separate report dated November 2, 2016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for their report on the unaudited financial information because that report is not a “report” or a “part” of a registration statement prepared or certified by PricewaterhouseCoopers LLP within the meaning of Sections 7 and 11 of the Act. During the third quarter of 2016, the Company reached a definitive agreement to sell its rigid plastics blow molding operations for $280,000 . The transaction has received regulatory approval and is expected to be completed in early November 2016. The decision to sell the blow molding operations was made to focus on, and provide resources to further enhance, the Company's targeted growth businesses, including flexible packaging, thermoformed rigid plastics, and temperature-assurance packaging. The Company’s rigid plastics blow molding operations include six manufacturing facilities in the U.S. and one in Canada and are reported within the Company's Consumer Packaging segment. The sale does not represent a strategic shift for the Company that will have a major effect on the entity’s operations and financial results. Consequently, the sale does not meet the criteria for reporting as a discontinued operation. In conjunction with the pending sale of its blow molding operations, the following major classes of assets and liabilities were classified as held for sale on the Company’s Condensed Consolidated Balance Sheet as of October 2, 2016: October 2, 2016 Assets: Trade accounts receivable, net of allowances $ 32,115 Inventories 16,937 Prepaid expenses 525 Property, plant and equipment, net 41,539 Other intangible assets, net 15,028 Goodwill 77,140 Assets held for sale $ 183,284 Liabilities: Payable to suppliers $ 18,674 Accrued expenses and other 1,452 Liabilities held for sale $ 20,126</t>
  </si>
  <si>
    <t>New Accounting Pronouncements</t>
  </si>
  <si>
    <t>Accounting Changes and Error Corrections [Abstract]</t>
  </si>
  <si>
    <t>New Accounting Pronouncements In August 2016, the Financial Accounting Standards Board (FASB) issued ASU 2016-15, "Statement of Cash Flows (Topic 230)," which provides clarification on eight cash flow classification issues , including 1) d ebt prepayment or debt extinguishment costs , 2) settlement of relatively insignificant debt instruments, 3) contingent consideration payments, 4) insurance claim settlements, 5) life insurance settlements, 6) distributions received from equity method investees, 7) b eneficial interests in securitization transactions, and 8) s eparately identifiable cash flows . The guidance is effective for public business entities for fiscal years beginning after December 15, 2017, and interim periods within those fiscal years. The Company does not expect the implementation of ASU 2016-15 to have a material effect on its consolidated financial statements. In June 2016, the FASB issued ASU 2016-13, "Financial Instruments - Credit Losses," which requires measurement and recognition of expected versus incurred credit losses for financial assets held. The guidance is effective for annual reporting periods beginning after December 15, 2019, and interim periods within those annual periods. The Company does not expect the implementation of ASU 2016-13 to have a material effect on its consolidated financial statements. In March 2016, the FASB issued ASU 2016-09, "Improvements to Employee Share-Based Payment Accounting," which simplifies several aspects of the accounting for share-based payment transactions, including 1) accounting for income taxes, 2) classification of excess tax benefits in the statement of cash flows, 3) forfeitures, 4) minimum statutory tax withholding requirements, 5) cash flow classification of employee taxes withheld in the form of shares, 6) the practical expedient for estimating the expected term, and 7) intrinsic value. The guidance is effective for annual reporting periods beginning after December 15, 2016, and interim periods within those annual periods. The Company does not expect the implementation of ASU 2016-09 to have a material effect on its consolidated financial statements. In March 2016, the FASB issued ASU 2016-08, "Revenue from Contracts with Customers, Principal versus Agent Considerations (Reporting Revenue Gross versus Net)," which provides guidance on recording revenue on a gross basis versus a net basis based on the determination of whether an entity is a principal or an agent when another party is involved in providing goods or services to a customer. The amendments in this Update affect the guidance in ASU No. 2014-09 and are effective in the same time frame as ASU 2014-09 as discussed below. In February 2016, the FASB issued ASU 2016-02, which changes accounting for leases and requires lessees to recognize the assets and liabilities arising from all leases, including those classified as operating leases under previous accounting guidance on the balance sheet and requires disclosure of key information about leasing arrangements to increase transparency and comparability among organizations. The accounting for lessors does not fundamentally change except for changes to conform and align guidance to the lessee guidance. The guidance is effective for reporting periods beginning after December 15, 2018, including interim periods within those fiscal years and requires retrospective application. The Company is still assessing the impact of ASU 2016-02 on its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and not recorded as separate assets. This update was effective for reporting periods beginning after December 15, 2015, and was required to be applied on a retrospective basis. Accordingly, the Company adopted ASU 2015-03 on January 1, 2016. Debt issuance costs totaling $6,584 previously included in "Other Assets" have been reclassified to "Long-Term Debt, Net of Current Portion" on the Company's Condensed Consolidated Balance Sheets as of December 31, 2015. In May 2014, the FASB issued ASU 2014-09, "Revenue From Contracts With Customers," which changes the definitions/criteria used to determine when revenue should be recognized from being based on risks and rewards to being based on control. Among other changes, ASU 2014-09 changes the manner in which variable consideration is recognized, requires recognition of the time value of money when payment terms exceed one year, provides clarification on accounting for contract costs, and expands disclosure requirements. The effective date for implementation of ASU 2014-09 has been deferred and is now effective for reporting periods beginning after December 15, 2017. The Company is still assessing the impact of ASU 2014-09 on its consolidated financial statements, but expects the adoption to have the effect of accelerating the timing of revenue recognition compared to current standards for those arrangements under which the Company is producing customer-specific products without alternative use and would be entitled to payment for work completed, including a reasonable margin. The Company has not yet selected a transition method and is currently expecting to adopt this standard in the first quarter of fiscal 2018. During the three- and nine- month periods ended October 2, 2016 , there have been no other newly issued nor newly applicable accounting pronouncements that have had, or are expected to have, a material impact on the Company’s financial statements. Further, at October 2, 2016 , there were no other pronouncements pending adoption that are expected to have a material impact on the Company’s consolidated financial statements.</t>
  </si>
  <si>
    <t>Acquisitions</t>
  </si>
  <si>
    <t>Business Combinations [Abstract]</t>
  </si>
  <si>
    <t xml:space="preserve"> Acquisitions The Company completed the acquisition of a small tube and core business in Australia on June 24, 2016. The all-cash purchase price of the business was $863 . In conjunction with this acquisition, the Company recorded net tangible assets of $149 , identifiable intangibles of $297 , and goodwill of $417 , none of which is expected to be tax deductible. This acquisition is expected to generate approximately $800 of annual sales in the Paper and Industrial Converted Products segment. The Company completed the acquisition of Laminar Medica in the United Kingdom and Czech Republic, from Clinimed (Holdings) Limited, a privately held specialty medical products company based in the U.K. on September 19, 2016. The all-cash purchase price of the business was $17,475 . In conjunction with this acquisition, the Company recorded net tangible assets of $6,215 , identifiable intangibles of $4,918 , and goodwill of $6,342 , none of which is expected to be tax deductible. The allocation of the purchase price of Laminar to the tangible and intangible assets acquired and liabilities assumed was based on the Company's preliminary estimates of their fair value, based on information currently available. Management is continuing to finalize its valuation of certain assets and liabilities and expects to complete the allocation by the end of 2016. The acquisition is expected to generate approximately $16,000 of annual sales in the Protective Solutions segment. The Company completed the acquisition of the temperature-controlled cargo container assets, licenses, trademarks, and manufacturing rights from AAR Corporation on August 30, 2016. Total consideration for this business was $6,000 , including cash paid of $3,000 , non-contingent deferred payments of $2,000 , and a contingent purchase liability totaling $1,000 . The non-contingent deferred payments are due in two installments, $1,000 payable 12 months from the closing date, and $1,000 payable 24 months from the closing date. The contingent purchase liability is based upon a highly attainable metric which the Company expects to be met. The contingent liability is payable in two installments, $500 due 36 months from the closing date and $500 due 48 months from the closing date. In relation to this acquisition, the Company recorded net tangible assets of $200 and identifiable intangibles of $5,800 . The acquisition is expected to generate approximately $2,500 of annual sales in the Protective Solutions segment. Subsequent to period end, on November 1, 2016 with an effective date of October 28, 2016, the Company completed the acquisition of Plastic Packaging Inc. (PPI), a privately held Hickory, N.C.-based flexible packaging company for $64,500 cash. Founded in 1957, PPI specializes in short-run, customized flexible packaging for consumer brands in markets including food products (i.e. frozen foods, baked goods, seafood), pet products (i.e. dry food, bird seed, litter), confection (i.e. seasonal promotions, heat-sealed chocolate packaging, hard and soft candy) and health and personal care (i.e. nutraceuticals, diapers, tissues/wipes). PPI operates two manufacturing facilities in Hickory, N.C., and Forest City, N.C., with approximately 170 employees. The acquisition is expected to generate approximately $42,000 of annual sales in the Consumer Packaging segment. Acquisition-related costs of $943 and $288 were incurred in the three months ended October 2, 2016 and September 27, 2015 , respectively. These costs totaled $2,092 and $3,536 for the nine months ended October 2, 2016 and September 27, 2015 , respectively. Acquisition-related costs consist primarily of legal and professional fees and are included in "Selling, general and administrative expenses" in the Company's Condensed Consolidated Statements of Income.</t>
  </si>
  <si>
    <t>Shareholders' Equity</t>
  </si>
  <si>
    <t>Equity [Abstract]</t>
  </si>
  <si>
    <t>Shareholders' Equity Earnings per Share The following table sets forth the computation of basic and diluted earnings per share: Three Months Ended Nine Months Ended October 2, September 27, October 2, September 27, Numerator: Net income attributable to Sonoco $ 65,395 $ 43,914 $ 181,561 $ 194,073 Denominator: Weighted average common shares outstanding: Basic 100,925,000 101,548,000 101,320,000 101,454,000 Dilutive effect of stock-based compensation 654,000 857,000 640,000 933,000 Diluted 101,579,000 102,405,000 101,960,000 102,387,000 Reported net income attributable to Sonoco per common share: Basic $ 0.65 $ 0.43 $ 1.79 $ 1.91 Diluted $ 0.64 $ 0.43 $ 1.78 $ 1.90 Potentially dilutive securities are calculated in accordance with the treasury stock method, which assumes the proceeds from the exercise of all dilutive stock appreciation rights (SARs) are used to repurchase the Company’s common stock. Certain SARs are not dilutive because either the exercise price is greater than the average market price of the stock during the reporting period or assumed repurchases from proceeds from the exercise of the SARs were antidilutive . These stock appreciation rights may become dilutive in the future if the market price of the Company's common stock appreciates. The average number of stock appreciation rights that were not dilutive and therefore not included in the computation of diluted earnings per share during the three- and nine- month periods ended October 2, 2016 and September 27, 2015 was as follows: Three Months Ended Nine Months Ended October 2, September 27, October 2, September 27, Anti-dilutive stock appreciation rights — 1,165,126 476,581 718,845 No adjustments were made to reported net income attributable to Sonoco in the computations of earnings per share. Stock Repurchases On February 10, 2016, the Company’s Board of Directors authorized the repurchase of up to 5,000,000 shares of the Company's common stock. During the nine months ended October 2, 2016 , a total of 1,244,143 shares were repurchased under this authorization at a cost of $58,943 ; accordingly, at October 2, 2016 , a total of 3,755,857 shares remain available for repurchase. These repurchases were made under the Company’s previously announced plan to utilize up to $100,000 to repurchase shares during 2016. The Company frequently repurchases shares of its common stock to satisfy employee tax withholding obligations in association with certain share-based compensation awards. These repurchases, which are not part of a publicly announced plan or program, totaled 135,578 shares in the nine months ended October 2, 2016 at a cost of $6,072 , and 169,590 shares in the nine months ended September 27, 2015 at a cost of $7,729 . Dividend Declarations On July 20, 2016 , the Board of Directors declared a regular quarterly dividend of $0.37 per share. This dividend was paid on September 9, 2016 to all shareholders of record as of August 12, 2016 . On October 18, 2016 , the Board of Directors declared a regular quarterly dividend of $0.37 per share. This dividend is payable December 9, 2016 to all shareholders of record as of November 11, 2016 .</t>
  </si>
  <si>
    <t>Restructuring and Asset Impairment</t>
  </si>
  <si>
    <t>Restructuring and Related Activities [Abstract]</t>
  </si>
  <si>
    <t>Restructuring and Asset Impairment The Company has engaged in a number of restructuring actions over the past several years. Actions initiated in 2016 and 2015 are reported as “2016 Actions” and “2015 Actions,” respectively. Actions initiated prior to 2015, all of which were substantially complete at October 2, 2016 , are reported as “2014 and Earlier Actions.” Following are the total restructuring and asset impairment charges/(credits), net of adjustments, and gains on dispositions recognized by the Company during the periods presented: 2016 2015 Third Quarter Nine Months Third Quarter Nine Months Restructuring/Asset impairment: 2016 Actions $ 3,389 $ 29,434 $ — $ — 2015 Actions 2,852 9,127 7,125 15,033 2014 and Earlier Actions 89 275 361 2,539 Other asset impairments 2,617 2,617 12,065 12,065 Restructuring/Asset impairment charges $ 8,947 $ 41,453 $ 19,551 $ 29,637 Income tax benefit $ (2,097 ) (10,442 ) $ (1,574 ) (16,850 ) Costs attributable to noncontrolling interests, net of tax (34 ) (78 ) (5 ) (75 ) Total impact of restructuring/asset impairment charges, net of tax $ 6,816 $ 30,933 $ 17,972 $ 12,712 Pre-tax restructuring and asset impairment charges are included in “Restructuring/Asset impairment charges” in the Condensed Consolidated Statements of Income. When recognizable in accordance with GAAP, the Company expects to recognize future additional charges totaling approximately $2,650 in connection with previously announced restructuring actions. The Company believes that the majority of these charges will be incurred and paid by the end of 2016. The Company continually evaluates its cost structure, including its manufacturing capacity, and additional restructuring actions are likely to be undertaken. 2016 Actions During 2016, the Company announced the closure of four tubes and cores plants - one in the United States, one in Canada, one in Ecuador, and one in Switzerland (part of the Paper and Industrial Converted Products segment). The Company closed a packaging services center in Mexico (part of the Display and Packaging segment) and a fulfillment service center in Brazil (part of the Display and Packaging segment). The Company also began manufacturing rationalization efforts in its Reels division (part of the Paper and Industrial Converted Products segment), completed the sales of a paper mill in France (part of the Paper and Industrial Converted Products segment), and a retail security packaging plant in Puerto Rico (part of the Display and Packaging segment). In addition, approximately 120 positions were eliminated in the first nine months of 2016 in conjunction with the Company's ongoing organizational effectiveness efforts. Below is a summary of 2016 Actions and related expenses by segment and by type incurred and estimated to be incurred through completion. 2016 Actions Third Quarter 2016 Total Estimated Severance and Termination Benefits Consumer Packaging $ 766 $ 2,218 $ 2,468 Display and Packaging 372 3,025 3,525 Paper and Industrial Converted Products 1,187 $ 5,328 5,528 Protective Solutions 109 469 469 Corporate 3 1,442 1,442 Asset Impairment / Disposal of Assets Consumer Packaging — (306 ) (306 ) Display and Packaging 475 2,712 2,712 Paper and Industrial Converted Products — 13,279 13,279 Other Costs Consumer Packaging 12 314 664 Display and Packaging 37 48 98 Paper and Industrial Converted Products 428 905 1,155 Total Charges and Adjustments $ 3,389 $ 29,434 $ 31,034 The following table sets forth the activity in the 2016 Actions restructuring accrual included in “Accrued expenses and other” on the Company’s Condensed Consolidated Balance Sheets: 2016 Actions Severance Termination Asset Impairment/ Disposal Other Costs Total Accrual Activity Liability at December 31, 2015 $ — $ — $ — $ — 2016 charges 12,482 15,685 1,267 29,434 Cash payments (8,733 ) (7,322 ) (1,179 ) (17,234 ) Asset write downs/disposals — (8,363 ) — (8,363 ) Foreign currency translation (2 ) — (2 ) (4 ) Liability at October 2, 2016 $ 3,747 $ — $ 86 $ 3,833 Included in "Asset Impairment/Disposal of Assets" above is a loss of $12,694 from the sale of a paperboard mill in France in May 2016. Included in this loss was the divestiture of $8,436 of cash required in order to consummate the disposition with the acquiror. Other assets divested in connection with the sale included net fixed assets of $3,201 , and other tangible assets, net of liabilities disposed, of $1,057 . Also included in "Asset Impairment/Disposal of Assets" is a loss of $2,421 from the sale of a retail security packaging business in Puerto Rico in July 2016. The Company received proceeds of $1,816 from the sale of this business. Assets written off in connection with the sale included net fixed assets of $217 , other tangible assets, net of liabilities disposed, of $858 , goodwill of $1,215 , and other intangible assets (customer lists) of $1,947 . "Other costs" consist primarily of costs related to plant closures including equipment removal, utilities, plant security, property taxes and insurance. The Company expects to pay the majority of the remaining 2016 Actions restructuring costs by the end of 2016 using cash generated from operations. 2015 Actions During 2015, the Company initiated the following restructuring actions in its Consumer Packaging segment: the closure of six rigid paper facilities ( two in the United States, one in Canada, one in Russia, one in Germany, and one in the United Kingdom); the closure of a production line at a thermoforming plant in the United States; and the sale of a portion of its metal ends and closures business in the United States. Restructuring actions initiated in the Paper and Industrial Converted Products segment include the closures of a tubes and cores plant and a recycling business in the United States. The Company also recognized an asset impairment charge related to the potential disposition of a paperboard mill in France. Restructuring actions initiated in the Display and Packaging segment consisted of the closure of a printed backer card facility in the United States. In addition, the Company continued to realign its cost structure, resulting in the elimination of approximately 235 positions. Below is a summary of 2015 Actions and related expenses by segment and by type incurred and estimated to be incurred through completion. 2016 2015 Total Incurred Estimated 2015 Actions Third Quarter Nine Months Third Quarter Nine Months Severance and Termination Benefits Consumer Packaging $ 642 $ 3,476 $ 2,997 $ 7,465 $ 18,523 $ 18,673 Display and Packaging 34 126 576 780 1,241 1,241 Paper and Industrial Converted Products 49 209 2,300 7,362 8,688 8,688 Protective Solutions — — 39 39 39 39 Corporate (13 ) (13 ) 210 2,409 2,762 2,762 Asset Impairment / Disposal of Assets Consumer Packaging $ (268 ) 1,506 (53 ) (4,883 ) (2,797 ) (2,797 ) Display and Packaging — 335 194 211 809 809 Paper and Industrial Converted Products 587 587 230 451 10,785 10,785 Other Costs Consumer Packaging $ 1,705 2,234 441 936 3,634 4,384 Display and Packaging 79 219 89 89 569 619 Paper and Industrial Converted Products 37 448 102 163 699 749 Corporate — — — 11 11 11 Total Charges and Adjustments $ 2,852 $ 9,127 $ 7,125 $ 15,033 $ 44,963 $ 45,963 The following table sets forth the activity in the 2015 Actions restructuring accrual included in “Accrued expenses and other” on the Company’s Condensed Consolidated Balance Sheets: 2015 Actions Severance Asset Other Total Accrual Activity 2016 Year to Date Liability at December 31, 2015 $ 15,376 $ — $ — $ 15,376 2016 charges 3,890 3,031 3,064 9,985 Adjustments (92 ) (603 ) (163 ) (858 ) Cash receipts/(payments) (13,848 ) 603 (2,750 ) (15,995 ) Asset write downs/disposals — (3,031 ) — (3,031 ) Foreign currency translation (32 ) — 5 (27 ) Liability at October 2, 2016 $ 5,294 $ — $ 156 $ 5,450 “Other costs” consist primarily of costs related to plant closures including equipment removal, utilities, plant security, property taxes and insurance. The Company expects to pay the majority of the remaining 2015 Actions restructuring costs by the end of 2016 using cash generated from operations. 2014 and Earlier Actions 2014 and Earlier Actions are comprised of a number of plant closures and workforce reductions initiated prior to 2015. Charges for these actions in both 2016 and 2015 relate primarily to the cost of plant closures including severance, equipment removal, plant security, property taxes and insurance. The Company expects to recognize future pretax charges of approximately $100 associated with 2014 and Earlier Actions. Below is a summary of expenses/(income) incurred by segment for 2014 and Earlier Actions for the three- and nine- month periods ended October 2, 2016 and September 27, 2015 . 2016 2015 2014 &amp; Earlier Actions Third Quarter Nine Months Third Quarter Nine Months Consumer Packaging $ — $ — $ 47 $ 926 Display and Packaging — — (9 ) (27 ) Paper and Industrial Converted Products 71 123 25 1,059 Protective Solutions 18 152 298 581 Total Charges and Adjustments $ 89 $ 275 $ 361 $ 2,539 The accrual for 2014 and Earlier Actions totaled $344 and $824 at October 2, 2016 and December 31, 2015 , respectively, and is included in “Accrued expenses and other” on the Company’s Condensed Consolidated Balance Sheets. The accrual relates primarily to unpaid severance. The Company expects the majority of the liability associated with 2014 and Earlier Actions to be paid by the end of 2016 using cash generated from operations. Other Asset Impairments In addition to the restructuring charges discussed above, during the Company's annual goodwill impairment testing conducted during the third quarter of 2016, management concluded that goodwill associated with the Company's Paper and Industrial Converted Products - Brazil reporting unit had become impaired as a result of the continued deterioration of economic conditions in Brazil. Accordingly, an impairment charge totaling $2,617 , the entire amount of goodwill associated with this reporting unit, was recognized during the third quarter of 2016. No other impairments were identified during this most recently completed annual goodwill impairment testing. Prior to July 1, 2015, the Company used Venezuela's official exchange rate to report the results of its operations in Venezuela. As a result of significant inflationary increases, and to avoid distortion of its consolidated results from translation of its Venezuelan operations, the Company concluded that it was an appropriate time to begin translating its Venezuelan operations using an alternative exchange rate. Accordingly, effective July 1, 2015, the Company began translating its Venezuelan operations using the most current published Venezuelan exchange rate (which at that time was known as the SIMADI rate). This resulted in a foreign exchange remeasurement loss on net monetary assets. In addition, the use of the significantly higher SIMADI rate resulted in the need to recognize impairment charges against inventories and certain long-term nonmonetary assets as the U.S. dollar value of projected future cash flows from these assets was no longer sufficient to recover their U.S. dollar carrying values. The combined impact of the impairment charges and remeasurement loss was $12,065 on both a before and after-tax basis, recognized in the third quarter of 2015. These asset impairment charges and remeasurement loss are included in “Restructuring/Asset impairment charges” in the Company’s Condensed Consolidated Statements of Income.</t>
  </si>
  <si>
    <t>Accumulated Other Comprehensive Loss</t>
  </si>
  <si>
    <t>Accumulated Other Comprehensive Loss The following table summarizes the components of accumulated other comprehensive loss and the changes in the balances of each component of accumulated other comprehensive loss, net of tax as applicable, for the nine months ended October 2, 2016 and September 27, 2015 : Gains and Losses on Cash Flow Hedges Defined Benefit Pension Items Foreign Currency Items Accumulated Other Comprehensive Loss Balance at December 31, 2015 $ (5,152 ) $ (444,244 ) $ (253,137 ) $ (702,533 ) Other comprehensive income/(loss) before reclassifications 1,318 (5,020 ) 10,282 6,580 Amounts reclassified from accumulated other comprehensive loss to net income 3,897 19,773 — 23,670 Amounts reclassified from accumulated other comprehensive loss to fixed assets 48 — — 48 Net current-period other comprehensive income 5,263 14,753 10,282 30,298 Balance at October 2, 2016 $ 111 $ (429,491 ) $ (242,855 ) $ (672,235 ) Balance at December 31, 2014 $ (5,962 ) $ (475,286 ) $ (127,603 ) $ (608,851 ) Other comprehensive (loss) before reclassifications (7,181 ) (8,239 ) (114,766 ) (130,186 ) Amounts reclassified from accumulated other comprehensive loss to net income 8,872 20,154 — 29,026 Amounts reclassified from accumulated other comprehensive loss to fixed assets (237 ) — — (237 ) Net current-period other comprehensive 1,454 11,915 (114,766 ) (101,397 ) Balance at September 27, 2015 $ (4,508 ) $ (463,371 ) $ (242,369 ) $ (710,248 ) The following table summarizes the effects on net income of significant amounts reclassified from each component of accumulated other comprehensive loss for the three- and nine- month periods ended October 2, 2016 and September 27, 2015 : Amount Reclassified from Accumulated Other Comprehensive Loss Three Months Ended Nine Months Ended Details about Accumulated Other Comprehensive Loss Components October 2, September 27, October 2, September 27, Affected Line Item in the Condensed Consolidated Statements of Net Income Gains and losses on cash flow hedges Foreign exchange contracts $ (2,370 ) $ (7,034 ) $ (5,217 ) $ (15,323 ) Net sales Foreign exchange contracts 907 3,811 2,339 8,318 Cost of sales Commodity contracts (541 ) (2,244 ) (3,346 ) (7,201 ) Cost of sales (2,004 ) (5,467 ) (6,224 ) (14,206 ) Total before tax 630 1,934 2,327 5,334 Tax benefit $ (1,374 ) $ (3,533 ) $ (3,897 ) $ (8,872 ) Net of tax Defined benefit pension items Amortization of defined benefit pension items (a) $ (7,392 ) $ (8,059 ) $ (21,903 ) $ (23,931 ) Cost of sales Amortization of defined benefit pension items (a) (2,464 ) (2,686 ) (7,301 ) (7,976 ) Selling, general and (9,856 ) (10,745 ) (29,204 ) (31,907 ) Total before tax 2,227 3,973 9,431 11,753 Tax benefit $ (7,629 ) $ (6,772 ) $ (19,773 ) $ (20,154 ) Net of tax Total reclassifications for the period $ (9,003 ) $ (10,305 ) $ (23,670 ) $ (29,026 ) Net of tax (a) See Note 10 for additional details. At October 2, 2016 , the Company had commodity contracts outstanding to fix the costs of certain anticipated purchases of natural gas and aluminum, and foreign currency contracts to hedge certain anticipated foreign currency denominated sales and purchases. The amounts included in accumulated other comprehensive loss related to these cash flow hedges were net gains of $(342) ( $(111) after tax) at October 2, 2016 , and net losses of $8,036 ( $5,152 after tax) at December 31, 2015 . The cumulative tax impact on Cash Flow Hedges included in Accumulated Other Comprehensive Loss was a provision of $(231) at October 2, 2016 , and a benefit of $2,884 at December 31, 2015 . During the three- and nine- month periods ended October 2, 2016 , the tax benefit on Cash Flow Hedges changed by $(409) and $(3,115) , respectively. The cumulative tax benefit on Defined Benefit Pension Items was $241,263 at October 2, 2016 , and $247,788 at December 31, 2015 . During the three- and nine- month periods ended October 2, 2016 , the tax benefit on Defined Benefit Pension Items changed by $(1,539) and $(6,525) , respectively. During the three- and nine- month periods ended October 2, 2016 , changes in noncontrolling interests included foreign currency translation adjustments of $(363) and $1,775 , respectively.</t>
  </si>
  <si>
    <t>Goodwill and Other Intangible Assets</t>
  </si>
  <si>
    <t>Goodwill and Intangible Assets Disclosure [Abstract]</t>
  </si>
  <si>
    <t>Goodwill and Other Intangible Assets Goodwill A summary of the changes in goodwill by segment for the nine months ended October 2, 2016 is as follows: Consumer Packaging Display and Packaging Paper and Industrial Converted Products Protective Solutions Total Goodwill at December 31, 2015 $ 487,342 $ 204,629 $ 227,325 $ 221,165 $ 1,140,461 Acquisitions — — 417 6,342 6,759 Dispositions — (1,215 ) — — (1,215 ) Reclassified to assets held for sale (77,140 ) — — — (77,140 ) Impairment loss — — (2,617 ) — (2,617 ) Foreign currency translation 7,563 — 2,746 7 10,316 Other (71 ) — — — (71 ) Goodwill at October 2, 2016 $ 417,694 $ 203,414 $ 227,871 $ 227,514 $ 1,076,493 Acquisitions in 2016 resulted in the addition of $6,759 of goodwill. Of this total, $417 was recorded in connection with the June 2016 acquisition of a small tubes and cores business in Australia and $6,342 was recorded in connection with the September 2016 acquisition of Laminar Medica. In July 2016, the Company disposed of a retail security packaging plant in Juncos, Puerto Rico. In connection with this disposal, the Company wrote off $1,215 of goodwill. See Note 5 for additional information. The Company assesses goodwill for impairment annually and from time to time when warranted by the facts and circumstances surrounding individual reporting units or the Company as a whole. The Company completed its most recent annual goodwill impairment testing during the third quarter of 2016. As part of this testing, the Company analyzes certain qualitative and quantitative factors in determining goodwill impairment. During this most recent testing, management concluded that goodwill associated with the Company's Paper and Industrial Converted Products - Brazil reporting unit had become impaired as a result of the continued deterioration of economic conditions in Brazil. Accordingly, an impairment charge totaling $2,617 , the entire amount of goodwill associated with this reporting unit, was recognized during the three months ended October 2, 2016 . The charge is included in “Restructuring/Asset impairment charges” in the Condensed Consolidated Statements of Income. See Note 5 for additional information. Based on its assessments, the Company concluded that there was no impairment of goodwill for any of its other reporting units. The assessments reflected a number of significant management assumptions and estimates including the Company's forecast of sales volumes and prices, profit margins, income taxes, capital expenditures and changes in working capital requirements. Changes in these assumptions and/or discount rates could materially impact the Company's conclusions. Although no reporting units failed the assessments noted above, in management’s opinion, the reporting units having the greatest risk of a significant future impairment if actual results fall short of expectations are Display and Packaging, and Paper and Industrial Converted Products - Europe. Total goodwill associated with these reporting units was approximately $203,414 and $91,700 , respectively, at October 2, 2016 . A large portion of sales in the Display and Packaging reporting unit is concentrated in one customer. The business with this customer is currently under negotiation for contract renewal. If a significant amount of business were lost and not replaced under similar terms, a goodwill impairment charge could be incurred. Other Intangible Assets A summary of other intangible assets as of October 2, 2016 and December 31, 2015 is as follows: October 2, December 31, Other Intangible Assets, gross: Patents $ 15,865 $ 12,716 Customer lists 347,503 381,938 Trade names 19,271 19,246 Proprietary technology 20,748 17,738 Land use rights 299 297 Other 1,418 1,223 Other Intangible Assets, gross $ 405,104 $ 433,158 Accumulated Amortization: Patents (5,360 ) (3,784 ) Customer lists (167,627 ) (171,590 ) Trade names (2,588 ) (2,171 ) Proprietary technology (10,769 ) (9,518 ) Land use rights (42 ) (40 ) Other (947 ) (960 ) Total Accumulated Amortization $ (187,333 ) $ (188,063 ) Other Intangible Assets, net $ 217,771 $ 245,095 Other intangible assets are amortized on a straight-line basis over their respective useful lives, which generally range from three to forty years. The Company has no intangible assets with indefinite lives. The Company recorded $11,015 of identifiable intangibles in connection with 2016 acquisitions. Of this total, approximately $4,943 related to customer lists, $3,000 to proprietary technology, $2,898 to patents, and $174 to non-compete agreements. These intangibles will be amortized over their weighted average useful life of 10.6 years. See Note 3 for additional information. Also during 2016, the Company wrote off customer lists totaling $1,947 in connection with the sale of a retail security packaging business in Puerto Rico. See Note 5 for additional information. During the third quarter of 2016 the Company reclassified $15,028 of intangible assets to "Assets held for sale" in conjunction with the pending sale of its rigid plastics blow molding business. See Note 1 for additional information. Aggregate amortization expense was $7,767 and $8,533 for the three months ended October 2, 2016 and September 27, 2015 , respectively, and $24,334 and $24,857 , for the nine months ended October 2, 2016 and September 27, 2015 , respectively. Amortization expense on other intangible assets is expected to total approximately $31,400 in 2016, $29,200 in 2017, $28,800 in 2018, $27,400 in 2019 and $25,100 in 2020.</t>
  </si>
  <si>
    <t>Financial Instruments and Derivatives</t>
  </si>
  <si>
    <t>Derivative Instruments and Hedging Activities Disclosure [Abstract]</t>
  </si>
  <si>
    <t>Financial Instruments and Derivatives The following table sets forth the carrying amounts and fair values of the Company’s significant financial instruments for which the carrying amount differs from the fair value. October 2, 2016 December 31, 2015 Carrying Amount Fair Value Carrying Amount Fair Value Long-term debt, net of current portion $ 1,030,338 $ 1,156,185 $ 1,015,270 $ 1,081,732 The carrying value of cash and cash equivalents, short-term debt and long-term variable-rate debt approximates fair value. The fair value of long-term debt is determined based on recent trade information in the financial markets of the Company’s public debt or is determined by discounting future cash flows using interest rates available to the Company for issues with similar terms and maturities. It is considered a Level 2 fair value measurement. Cash Flow Hedges At October 2, 2016 and December 31, 2015 , the Company had derivative financial instruments outstanding to hedge anticipated transactions and certain asset and liability related cash flows. These contracts, which have maturities ranging to December 2017, qualify as cash flow hedges under U.S. GAAP. To the extent considered effective, the changes in fair value of these contracts are recorded in other comprehensive income and reclassified to income or expense in the period in which the hedged item impacts earnings. The Company has determined all hedges to be highly effective and as a result no material ineffectiveness has been recorded. Commodity Cash Flow Hedges The Company has entered into certain derivative contracts to manage the cost of anticipated purchases of natural gas and aluminum. At October 2, 2016 , natural gas swaps covering approximately 8.3 MMBTUs were outstanding. These contracts represent approximately 74% and 76% of anticipated U.S. and Canadian usage for the remainder of 2016 and 2017, respectively. Additionally, the Company had swap contracts covering 2,464 metric tons of aluminum and 660 short tons of old corrugated containers (OCC), representing approximately 55% and less than 1% of anticipated usage for the remainder of 2016, respectively. The fair values of the Company’s commodity cash flow hedges netted to a gain position of $439 at October 2, 2016 and a loss position of $(3,611) at December 31, 2015 . The amount of the gain included in Accumulated Other Comprehensive Loss at October 2, 2016 , that is expected to be reclassified to the income statement during the next twelve months is $249 . Foreign Currency Cash Flow Hedges The Company has entered into forward contracts to hedge certain anticipated foreign currency denominated sales and purchases forecast to occur in 2016. The net positions of these contracts at October 2, 2016 were as follows (in thousands): Currency Action Quantity Colombian peso purchase 1,917,279 Mexican peso purchase 129,002 Canadian dollar purchase 19,917 British pound purchase 8,427 Russian ruble purchase 4,918 Turkish lira purchase 374 New Zealand dollar sell (157 ) Polish zloty sell (668 ) Australian dollar sell (1,522 ) Euro sell (10,267 ) The fair value of these foreign currency cash flow hedges netted to a gain position of $202 at October 2, 2016 and a loss position of $(4,612) at December 31, 2015 . During the nine months ended October 2, 2016 , certain foreign currency cash flow hedges related to construction in progress were settled as the related capital expenditures were made. Losses from these hedges totaling $48 were reclassified from accumulated other comprehensive loss and included in the carrying value of the assets acquired. During the next twelve months, a gain of $165 is expected to be reclassified from Accumulated Other Comprehensive Loss to the income statement. Other Derivatives The Company routinely enters into forward contracts or swaps to economically hedge the currency exposure of intercompany debt and existing foreign currency denominated receivables and payables. The Company does not apply hedge accounting treatment under ASC 815 for these instruments. As such, changes in fair value are recorded directly to income and expense in the periods that they occur. The net positions of these contracts at October 2, 2016 , were as follows (in thousands): Currency Action Quantity Colombian peso purchase 2,355,160 Mexican peso purchase 241,133 Canadian dollar purchase 13,768 The fair value of the Company’s other derivatives was $(57) and $(2,180) at October 2, 2016 and December 31, 2015 , respectively. The following table sets forth the location and fair values of the Company’s derivative instruments at October 2, 2016 and December 31, 2015 : Description Balance Sheet Location October 2, December 31, Derivatives designated as hedging instruments: Commodity Contracts Prepaid expenses $ 634 $ 8 Commodity Contracts Other assets $ 252 $ — Commodity Contracts Accrued expenses and other $ (314 ) $ (3,425 ) Commodity Contracts Other liabilities $ (133 ) $ (194 ) Foreign Exchange Contracts Prepaid expenses $ 1,147 $ 156 Foreign Exchange Contracts Accrued expenses and other $ (945 ) $ (4,768 ) Derivatives not designated as hedging instruments: Foreign Exchange Contracts Prepaid expenses $ 119 $ 50 Foreign Exchange Contracts Accrued expenses and other $ (176 ) $ (2,230 )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The following tables set forth the effect of the Company’s derivative instruments on financial performance for the three months ended October 2, 2016 and September 27, 2015 : Description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mount of Gain or (Loss) Recognized in Income on Derivatives (Ineffective Portion) Derivatives in Cash Flow Hedging Relationships: Three months ended October 2, 2016 Foreign Exchange Contracts $ 130 Net sales $ (2,370 ) Net sales $ — Cost of sales $ 907 Commodity Contracts $ (1,110 ) Cost of sales $ (541 ) Cost of sales $ (54 ) Three months ended September 27, 2015 Foreign Exchange Contracts $ (3,161 ) Net sales $ (7,034 ) Net sales $ — Cost of sales $ 3,811 Commodity Contracts $ (1,728 ) Cost of sales $ (2,244 ) Cost of sales $ (30 ) Description Location of Gain or (Loss) Recognized in Income Statement Gain or (Loss) Recognized Derivatives not Designated as Hedging Instruments: Three months ended October 2, 2016 Foreign Exchange Contracts Cost of sales $ — Selling, general and administrative $ (743 ) Three months ended September 27, 2015 Foreign Exchange Contracts Cost of sales Selling, general and administrative $ (3,949 ) The following tables set forth the effect of the Company’s derivative instruments on financial performance for the nine months ended October 2, 2016 and September 27, 2015 : Description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mount of Gain or (Loss) Recognized in Income on Derivatives (Ineffective Portion) Derivatives in Cash Flow Hedging Relationships: Nine months ended October 2, 2016 Foreign Exchange Contracts $ 1,700 Net sales $ (5,217 ) Net sales $ — Cost of sales $ 2,339 Commodity Contracts $ 406 Cost of sales $ (3,346 ) Cost of sales $ (52 ) Nine months ended September 27, 2015 Foreign Exchange Contracts $ (6,952 ) Net sales $ (15,323 ) Net sales $ — Cost of sales $ 8,318 Commodity Contracts $ (5,080 ) Cost of sales $ (7,201 ) Cost of sales $ 80 Description Location of Gain or (Loss) Recognized in Income Statement Gain or (Loss) Recognized Derivatives not Designated as Hedging Instruments: Nine months ended October 2, 2016 Foreign Exchange Contracts Cost of sales $ — Selling, general and administrative $ 373 Nine months ended September 27, 2015 Foreign Exchange Contracts Cost of sales Selling, general and administrative $ (3,102 )</t>
  </si>
  <si>
    <t>Fair Value Measurements</t>
  </si>
  <si>
    <t>Fair Value Disclosures [Abstract]</t>
  </si>
  <si>
    <t>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The following table sets forth information regarding the Company’s financial assets and financial liabilities, excluding retirement and postretirement plan assets, measured at fair value on a recurring basis: Description October 2, Level 1 Level 2 Level 3 Hedge derivatives, net: Commodity contracts $ 439 $ — $ 439 $ — Foreign exchange contracts 202 — 202 — Non-hedge derivatives, net: Foreign exchange contracts (57 ) — (57 ) — Deferred compensation plan assets 341 341 — — Description December 31, Level 1 Level 2 Level 3 Hedge derivatives, net: Commodity contracts $ (3,611 ) $ — $ (3,611 ) $ — Foreign exchange contracts (4,612 ) — (4,612 ) — Non-hedge derivatives, net: Foreign exchange contracts (2,180 ) — (2,180 ) — Deferred compensation plan assets 460 460 — — As discussed in Note 8, the Company uses derivatives to mitigate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Certain deferred compensation plan liabilities are funded by assets invested in various exchange traded mutual funds. These assets are measured using quoted prices in accessible active markets for identical assets. The Company does not currently have any non-financial assets or liabilities that are recognized or disclosed at fair value on a recurring basis. None of the Company’s financial assets or liabilities is measured at fair value using significant unobservable inputs. There were no transfers in or out of Level 1 or Level 2 fair value measurements during the three- and nine- month periods ended October 2, 2016 .</t>
  </si>
  <si>
    <t>Employee Benefit Plans</t>
  </si>
  <si>
    <t>Compensation and Retirement Disclosure [Abstract]</t>
  </si>
  <si>
    <t>Employee Benefit Plans Retirement Plans and Retiree Health and Life Insurance Plans The Company provides non-contributory defined benefit pension plans for a majority of its employees in the United States and certain of its employees in Mexico and Belgium. The Company also sponsors contributory defined benefit pension plans covering the majority of its employees in the United Kingdom, Canada, and the Netherlands. In addition, the Company provides postretirement healthcare and life insurance benefits to a limited number of its retirees and their dependents in the United States and Canada, based on certain age and/or service eligibility requirements. The Company froze participation in its U.S. qualified defined benefit pension plan for newly hired salaried and non-union hourly employees effective December 31, 2003. To replace this benefit, the Company provides non-union U.S. employees hired on or after January 1, 2004, with an annual contribution, called the Sonoco Retirement Contribution (SRC), to their participant accounts in the Sonoco Retirement and Savings Plan. The SRC is equal to 4% of the participant's eligible pay plus 4% of eligible pay in excess of the social security wage base. Also eligible for the SRC are former participants of the U.S. qualified defined benefit pension plan who elected to transfer out of that plan under a one-time option effective January 1, 2010. On February 4, 2009, the U.S. qualified defined benefit pension plan was amended to freeze plan benefits for all active participants effective December 31, 2018. Remaining active participants in the U.S. qualified plan will become eligible for SRC contributions effective January 1, 2019. The components of net periodic benefit cost include the following: Three Months Ended Nine Months Ended October 2, September 27, October 2, September 27, Retirement Plans Service cost $ 4,938 $ 5,735 $ 14,760 $ 17,076 Interest cost 14,842 17,657 45,152 52,419 Expected return on plan assets (21,201 ) (23,485 ) (64,633 ) (69,738 ) Amortization of net transition obligation — 39 — 120 Amortization of prior service cost 188 185 569 552 Amortization of net actuarial loss 9,958 10,581 29,514 31,414 Net periodic benefit cost $ 8,725 $ 10,712 $ 25,362 $ 31,843 Retiree Health and Life Insurance Plans Service cost $ 77 $ 195 $ 233 $ 579 Interest cost 120 228 364 675 Expected return on plan assets (393 ) (411 ) (1,191 ) (1,218 ) Amortization of prior service credit (124 ) (26 ) (376 ) (77 ) Amortization of net actuarial gain (166 ) (34 ) (503 ) (102 ) Net periodic benefit income $ (486 ) $ (48 ) $ (1,473 ) $ (143 ) The Company made aggregate contributions of $26,594 and $16,551 to its defined benefit retirement and retiree health and life insurance plans during the nine months ended October 2, 2016 and September 27, 2015 , respectively. The Company anticipates that it will make additional aggregate contributions of approximately $6,000 to its defined benefit retirement and retiree health and life insurance plans over the remainder of 2016. Sonoco Retirement Contribution (SRC) The Sonoco Retirement Contribution, which is funded annually in the first quarter, totaled $13,352 during the nine months ended October 2, 2016 , and $12,865 during the nine months ended September 27, 2015 . No additional SRC contributions are expected during the remainder of 2016. The Company recognized expense related to the SRC of $3,682 and $4,215 for the quarters ended October 2, 2016 and September 27, 2015 , respectively, and $10,277 and $11,144 for the nine months ended October 2, 2016 and September 27, 2015 , respectively.</t>
  </si>
  <si>
    <t>Income Taxes</t>
  </si>
  <si>
    <t>Income Tax Disclosure [Abstract]</t>
  </si>
  <si>
    <t>Income Taxes The Company’s effective tax rate for the three- and nine- month periods ending October 2, 2016 , was 32.1% and 32.3% , respectively, and its effective tax rate for the three- and nine- month periods ending September 27, 2015 , was 37.7% and 28.6% , respectively. The rate for the current year quarter varied from the U.S. statutory rate due to the favorable effect of certain international operations that are subject to tax rates generally lower than the U.S. rate and the favorable effect of the manufacturer’s deduction on U.S. taxes. The rate for the prior year's quarter was higher than the U.S. statutory rate due to charges in certain foreign jurisdictions which were not deductible for tax purposes. The effective tax rates for the nine-month periods ended October 2, 2016 and September 27, 2015 were both favorable to the U.S. statutory rate due to beneficial tax rates in certain foreign jurisdictions and due to tax benefits arising from the disposition of certain operating facilities in both periods. The Company and/or its subsidiaries file federal, state and local income tax returns in the United States and various foreign jurisdictions. With few exceptions, the Company is no longer subject to U.S. federal, or non-U.S., income tax examinations by tax authorities for years before 2012. With respect to state and local income taxes, the Company is no longer subject to examination for years prior to 2011, with few exceptions. The Company is currently under audit by the Internal Revenue Service for the 2012 and 2013 tax years. The Company’s total liability for uncertain tax benefits has not changed significantly since December 31, 2015 . The Company has $2,400 of reserves for uncertain tax benefits for which it believes it is reasonably possible that a resolution may be reached within the next twelve months. Although the Company’s estimate for the potential outcome for any uncertain tax issue is highly judgmental, management believes that any reasonably foreseeable outcomes related to these matters have been adequately provided for. However, future results may include favorable or unfavorable adjustments to estimated tax liabilities in the period the assessments are made or resolved or when statutes of limitation on potential assessments expire. Additionally, the jurisdictions in which earnings or deductions are realized may differ from current estimates. As a result, the Company’s effective tax rate may fluctuate significantly on a quarterly basis. The Company has operations and pays taxes in many countries outside of the U.S. and taxes on those earnings are subject to varying rates. The Company is not dependent upon the favorable benefit of any one jurisdiction to an extent that loss of those benefits would have a material effect on the Company’s overall effective tax rate.</t>
  </si>
  <si>
    <t>Segment Reporting</t>
  </si>
  <si>
    <t>Segment Reporting [Abstract]</t>
  </si>
  <si>
    <t>Segment Reporting The Company reports its financial results in four reportable segments: Consumer Packaging, Display and Packaging, Paper and Industrial Converted Products, and Protective Solutions. The Consumer Packaging segment includes the following products and services: round and shaped rigid containers and trays (both composite and thermoformed plastic); blow-molded plastic bottles and jars; extruded and injection-molded plastic products; printed flexible packaging; global brand artwork management; and metal and peelable membrane ends and closures. The Display and Packaging segment includes the following products and services: point-of-purchase displays; supply chain management services; retail packaging, including printed backer cards, thermoformed blisters and heat sealing equipment; and paperboard specialties, such as coasters and glass covers. The Paper and Industrial Converted Products segment includes the following products: paperboard tubes and cores; fiber-based construction tubes and forms; wooden, metal and composite wire and cable reels and spools; and recycled paperboard, linerboard, corrugating medium, recovered paper and material recycling services. The Protective Solutions segment includes the following products: custom-engineered, paperboard-based and expanded foam protective packaging and components; and temperature-assured packaging. The following table sets forth net sales, intersegment sales and operating profit for the Company’s reportable segments. “Segment operating profit” is defined as the segment’s portion of “Income before interest and income taxes” excluding restructuring charges, asset impairment charges, acquisition-related costs, and certain other items, if any, the exclusion of which the Company believes improves comparability and analysis of the financial performance of the business. General corporate expenses have been allocated as operating costs to each of the Company’s reportable segments. "Other, net" for the nine months ended September 27, 2015 is largely comprised of a $32,543 gain from the reversal of environmental liability reserves related to the Fox River environmental claims. SEGMENT FINANCIAL INFORMATION Three Months Ended Nine Months Ended October 2, September 27, October 2, September 27, Net sales: Consumer Packaging $ 519,729 $ 521,499 $ 1,558,074 $ 1,572,490 Display and Packaging 132,016 162,945 407,157 450,334 Paper and Industrial Converted Products 424,615 427,753 1,281,031 1,298,940 Protective Solutions 132,364 130,395 394,418 375,470 Consolidated $ 1,208,724 $ 1,242,592 $ 3,640,680 $ 3,697,234 Intersegment sales: Consumer Packaging $ 1,357 $ 1,587 $ 4,285 $ 4,588 Display and Packaging 683 523 1,806 1,371 Paper and Industrial Converted Products 25,241 26,243 75,158 78,832 Protective Solutions 257 731 1,129 1,796 Consolidated $ 27,538 $ 29,084 $ 82,378 $ 86,587 Income before interest and income taxes: Segment operating profit: Consumer Packaging $ 63,761 $ 55,282 $ 186,135 $ 166,840 Display and Packaging 5,153 5,405 13,464 7,278 Paper and Industrial Converted Products 33,239 32,292 104,018 99,052 Protective Solutions 12,580 12,911 38,826 36,200 Restructuring/Asset impairment charges (8,947 ) (19,551 ) (41,453 ) (29,637 ) Other, net (943 ) (6,858 ) (2,191 ) 22,816 Consolidated $ 104,843 $ 79,481 $ 298,799 $ 302,549</t>
  </si>
  <si>
    <t>Commitments and Contingencies Disclosure [Abstract]</t>
  </si>
  <si>
    <t>Commitments and Contingencies 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Fox River settlement and remaining claim In March 2014, U.S. Paper Mills Corp. (U.S. Mills), a wholly owned subsidiary of the Company, and five other defendants reached a settlement with the United States Environmental Protection Agency (EPA) and the Wisconsin Department of Natural Resources (WDNR) for natural resource damages and the environmental cleanup of the lower Fox River in Wisconsin. The terms of the settlement, which became final on April 7, 2015, required U.S. Mills to pay $14,700 , which was paid in April 2014, and protects U.S. Mills from claims by other parties relating to natural resource damages and the cleanup of the lower Fox River, except claims pursuant to Section 107 of the Comprehensive Environment Response, Compensation and Liability Act (CERCLA). The finalization of the settlement leaves intact a claim by Appvion, Inc., under Section 107 of CERCLA against eight defendants, including U.S. Mills, to recover response costs allegedly incurred by Appvion consistent with the national contingency plan for responding to release or threatened release of hazardous substances into the lower Fox River. The claim is asserted for approximately $200,000 . Although the Company believes that the maximum amount for which the defendants could be liable is substantially less, the court has not yet ruled on the issue. At December 31, 2015 , U.S. Mills had reserves totaling $3,896 for potential liabilities associated with the Appvion claim. Through October 2, 2016 , the Company has spent approximately $687 on legal costs related to this claim, leaving a reserve of $3,209 remaining at October 2, 2016 . The actual costs that may be incurred associated with the Appvion claim are dependent upon many factors and it is possible that costs could ultimately be higher than the amount provided for in the remaining reserve. Because of the continuing uncertainties surrounding U.S. Mills' possible liability, including a potentially favorable resolution, the Company cannot currently estimate its potential liability, damages or range of potential loss, if any, beyond the amounts reserved, and an adverse resolution of these matters could have an adverse effect on the Company's financial position, results of operations and/or cash flows. The Company believes that the maximum additional exposure to its consolidated financial position beyond the amount reserved at is limited to the equity position of U.S. Mills, which was approximately $129,000 at October 2, 2016 . Tegrant On November 8, 2011, the Company completed the acquisition of Tegrant. During its due diligence, the Company identified several potential environmentally contaminated sites. The total remediation cost of these sites was estimated to be $18,850 at the time of acquisition and an accrual in this amount was recorded on Tegrant’s opening balance sheet. Since the acquisition, the Company has spent a total of $795 on remediation of these sites. During 2014 and 2015, the Company increased its reserves for these sites by a total of $392 in order to reflect its best estimate of what it is likely to pay in order to complete the remediation. At October 2, 2016 and December 31, 2015 , the Company's accrual for Tegrant's environmental contingencies totaled $18,447 and $18,521 , respectively.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 Village of Rockton The previously disclosed actions instituted by the Village of Rockton against the Company on September 15, 2014, were dismissed with prejudice by stipulation of the parties on April 19, 2016, with no impact to the Company’s financial statements.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 Summary As of October 2, 2016 and December 31, 2015 , the Company (and its subsidiaries) had accrued $24,373 and $25,195 , respectively, related to environmental contingencies. These accruals are included in “Accrued expenses and other” on the Company’s Condensed Consolidated Balance Sheets. Other Legal Matters In addition to those matters described above, the Company is subject to other various legal proceedings, claims, and litigation arising in the ordinary course of business. While the outcome of these matters could differ from management’s expectations, the Company does not believe the resolution of these matters has a reasonable possibility of having a material adverse effect on the Company’s financial statements.</t>
  </si>
  <si>
    <t>New Accounting Pronouncements (Policies)</t>
  </si>
  <si>
    <t>Basis of Interim Presentation (Tables)</t>
  </si>
  <si>
    <t>Schedule of Major Classes of Assets and Liabilities Held for Sale</t>
  </si>
  <si>
    <t xml:space="preserve"> In conjunction with the pending sale of its blow molding operations, the following major classes of assets and liabilities were classified as held for sale on the Company’s Condensed Consolidated Balance Sheet as of October 2, 2016: October 2, 2016 Assets: Trade accounts receivable, net of allowances $ 32,115 Inventories 16,937 Prepaid expenses 525 Property, plant and equipment, net 41,539 Other intangible assets, net 15,028 Goodwill 77,140 Assets held for sale $ 183,284 Liabilities: Payable to suppliers $ 18,674 Accrued expenses and other 1,452 Liabilities held for sale $ 20,126</t>
  </si>
  <si>
    <t>Shareholders' Equity (Tables)</t>
  </si>
  <si>
    <t>Earnings Per Share</t>
  </si>
  <si>
    <t>The following table sets forth the computation of basic and diluted earnings per share: Three Months Ended Nine Months Ended October 2, September 27, October 2, September 27, Numerator: Net income attributable to Sonoco $ 65,395 $ 43,914 $ 181,561 $ 194,073 Denominator: Weighted average common shares outstanding: Basic 100,925,000 101,548,000 101,320,000 101,454,000 Dilutive effect of stock-based compensation 654,000 857,000 640,000 933,000 Diluted 101,579,000 102,405,000 101,960,000 102,387,000 Reported net income attributable to Sonoco per common share: Basic $ 0.65 $ 0.43 $ 1.79 $ 1.91 Diluted $ 0.64 $ 0.43 $ 1.78 $ 1.90</t>
  </si>
  <si>
    <t>Schedule of Antidilutive Securities Excluded from Computation of Earnings Per Share</t>
  </si>
  <si>
    <t>The average number of stock appreciation rights that were not dilutive and therefore not included in the computation of diluted earnings per share during the three- and nine- month periods ended October 2, 2016 and September 27, 2015 was as follows: Three Months Ended Nine Months Ended October 2, September 27, October 2, September 27, Anti-dilutive stock appreciation rights — 1,165,126 476,581 718,845</t>
  </si>
  <si>
    <t>Restructuring and Asset Impairment (Tables)</t>
  </si>
  <si>
    <t>Total Restructuring and Asset Impairment Charges Net</t>
  </si>
  <si>
    <t>Following are the total restructuring and asset impairment charges/(credits), net of adjustments, and gains on dispositions recognized by the Company during the periods presented: 2016 2015 Third Quarter Nine Months Third Quarter Nine Months Restructuring/Asset impairment: 2016 Actions $ 3,389 $ 29,434 $ — $ — 2015 Actions 2,852 9,127 7,125 15,033 2014 and Earlier Actions 89 275 361 2,539 Other asset impairments 2,617 2,617 12,065 12,065 Restructuring/Asset impairment charges $ 8,947 $ 41,453 $ 19,551 $ 29,637 Income tax benefit $ (2,097 ) (10,442 ) $ (1,574 ) (16,850 ) Costs attributable to noncontrolling interests, net of tax (34 ) (78 ) (5 ) (75 ) Total impact of restructuring/asset impairment charges, net of tax $ 6,816 $ 30,933 $ 17,972 $ 12,712</t>
  </si>
  <si>
    <t>Actions and Related Expenses by Segment and by Type Incurred and Estimated for Given Years</t>
  </si>
  <si>
    <t>Below is a summary of expenses/(income) incurred by segment for 2014 and Earlier Actions for the three- and nine- month periods ended October 2, 2016 and September 27, 2015 . 2016 2015 2014 &amp; Earlier Actions Third Quarter Nine Months Third Quarter Nine Months Consumer Packaging $ — $ — $ 47 $ 926 Display and Packaging — — (9 ) (27 ) Paper and Industrial Converted Products 71 123 25 1,059 Protective Solutions 18 152 298 581 Total Charges and Adjustments $ 89 $ 275 $ 361 $ 2,539 Below is a summary of 2015 Actions and related expenses by segment and by type incurred and estimated to be incurred through completion. 2016 2015 Total Incurred Estimated 2015 Actions Third Quarter Nine Months Third Quarter Nine Months Severance and Termination Benefits Consumer Packaging $ 642 $ 3,476 $ 2,997 $ 7,465 $ 18,523 $ 18,673 Display and Packaging 34 126 576 780 1,241 1,241 Paper and Industrial Converted Products 49 209 2,300 7,362 8,688 8,688 Protective Solutions — — 39 39 39 39 Corporate (13 ) (13 ) 210 2,409 2,762 2,762 Asset Impairment / Disposal of Assets Consumer Packaging $ (268 ) 1,506 (53 ) (4,883 ) (2,797 ) (2,797 ) Display and Packaging — 335 194 211 809 809 Paper and Industrial Converted Products 587 587 230 451 10,785 10,785 Other Costs Consumer Packaging $ 1,705 2,234 441 936 3,634 4,384 Display and Packaging 79 219 89 89 569 619 Paper and Industrial Converted Products 37 448 102 163 699 749 Corporate — — — 11 11 11 Total Charges and Adjustments $ 2,852 $ 9,127 $ 7,125 $ 15,033 $ 44,963 $ 45,963 Below is a summary of 2016 Actions and related expenses by segment and by type incurred and estimated to be incurred through completion. 2016 Actions Third Quarter 2016 Total Estimated Severance and Termination Benefits Consumer Packaging $ 766 $ 2,218 $ 2,468 Display and Packaging 372 3,025 3,525 Paper and Industrial Converted Products 1,187 $ 5,328 5,528 Protective Solutions 109 469 469 Corporate 3 1,442 1,442 Asset Impairment / Disposal of Assets Consumer Packaging — (306 ) (306 ) Display and Packaging 475 2,712 2,712 Paper and Industrial Converted Products — 13,279 13,279 Other Costs Consumer Packaging 12 314 664 Display and Packaging 37 48 98 Paper and Industrial Converted Products 428 905 1,155 Total Charges and Adjustments $ 3,389 $ 29,434 $ 31,034</t>
  </si>
  <si>
    <t>Restructuring Accrual Activity for Given Years</t>
  </si>
  <si>
    <t>The following table sets forth the activity in the 2016 Actions restructuring accrual included in “Accrued expenses and other” on the Company’s Condensed Consolidated Balance Sheets: 2016 Actions Severance Termination Asset Impairment/ Disposal Other Costs Total Accrual Activity Liability at December 31, 2015 $ — $ — $ — $ — 2016 charges 12,482 15,685 1,267 29,434 Cash payments (8,733 ) (7,322 ) (1,179 ) (17,234 ) Asset write downs/disposals — (8,363 ) — (8,363 ) Foreign currency translation (2 ) — (2 ) (4 ) Liability at October 2, 2016 $ 3,747 $ — $ 86 $ 3,833 The following table sets forth the activity in the 2015 Actions restructuring accrual included in “Accrued expenses and other” on the Company’s Condensed Consolidated Balance Sheets: 2015 Actions Severance Asset Other Total Accrual Activity 2016 Year to Date Liability at December 31, 2015 $ 15,376 $ — $ — $ 15,376 2016 charges 3,890 3,031 3,064 9,985 Adjustments (92 ) (603 ) (163 ) (858 ) Cash receipts/(payments) (13,848 ) 603 (2,750 ) (15,995 ) Asset write downs/disposals — (3,031 ) — (3,031 ) Foreign currency translation (32 ) — 5 (27 ) Liability at October 2, 2016 $ 5,294 $ — $ 156 $ 5,450</t>
  </si>
  <si>
    <t>Accumulated Other Comprehensive Loss (Tables)</t>
  </si>
  <si>
    <t>Components of Accumulated Other Comprehensive Loss</t>
  </si>
  <si>
    <t>The following table summarizes the components of accumulated other comprehensive loss and the changes in the balances of each component of accumulated other comprehensive loss, net of tax as applicable, for the nine months ended October 2, 2016 and September 27, 2015 : Gains and Losses on Cash Flow Hedges Defined Benefit Pension Items Foreign Currency Items Accumulated Other Comprehensive Loss Balance at December 31, 2015 $ (5,152 ) $ (444,244 ) $ (253,137 ) $ (702,533 ) Other comprehensive income/(loss) before reclassifications 1,318 (5,020 ) 10,282 6,580 Amounts reclassified from accumulated other comprehensive loss to net income 3,897 19,773 — 23,670 Amounts reclassified from accumulated other comprehensive loss to fixed assets 48 — — 48 Net current-period other comprehensive income 5,263 14,753 10,282 30,298 Balance at October 2, 2016 $ 111 $ (429,491 ) $ (242,855 ) $ (672,235 ) Balance at December 31, 2014 $ (5,962 ) $ (475,286 ) $ (127,603 ) $ (608,851 ) Other comprehensive (loss) before reclassifications (7,181 ) (8,239 ) (114,766 ) (130,186 ) Amounts reclassified from accumulated other comprehensive loss to net income 8,872 20,154 — 29,026 Amounts reclassified from accumulated other comprehensive loss to fixed assets (237 ) — — (237 ) Net current-period other comprehensive 1,454 11,915 (114,766 ) (101,397 ) Balance at September 27, 2015 $ (4,508 ) $ (463,371 ) $ (242,369 ) $ (710,248 )</t>
  </si>
  <si>
    <t>Effects on Net Income of Significant Amounts Reclassified from Accumulated Other Comprehensive Loss</t>
  </si>
  <si>
    <t>The following table summarizes the effects on net income of significant amounts reclassified from each component of accumulated other comprehensive loss for the three- and nine- month periods ended October 2, 2016 and September 27, 2015 : Amount Reclassified from Accumulated Other Comprehensive Loss Three Months Ended Nine Months Ended Details about Accumulated Other Comprehensive Loss Components October 2, September 27, October 2, September 27, Affected Line Item in the Condensed Consolidated Statements of Net Income Gains and losses on cash flow hedges Foreign exchange contracts $ (2,370 ) $ (7,034 ) $ (5,217 ) $ (15,323 ) Net sales Foreign exchange contracts 907 3,811 2,339 8,318 Cost of sales Commodity contracts (541 ) (2,244 ) (3,346 ) (7,201 ) Cost of sales (2,004 ) (5,467 ) (6,224 ) (14,206 ) Total before tax 630 1,934 2,327 5,334 Tax benefit $ (1,374 ) $ (3,533 ) $ (3,897 ) $ (8,872 ) Net of tax Defined benefit pension items Amortization of defined benefit pension items (a) $ (7,392 ) $ (8,059 ) $ (21,903 ) $ (23,931 ) Cost of sales Amortization of defined benefit pension items (a) (2,464 ) (2,686 ) (7,301 ) (7,976 ) Selling, general and (9,856 ) (10,745 ) (29,204 ) (31,907 ) Total before tax 2,227 3,973 9,431 11,753 Tax benefit $ (7,629 ) $ (6,772 ) $ (19,773 ) $ (20,154 ) Net of tax Total reclassifications for the period $ (9,003 ) $ (10,305 ) $ (23,670 ) $ (29,026 ) Net of tax (a) See Note 10 for additional details.</t>
  </si>
  <si>
    <t>Goodwill and Other Intangible Assets (Tables)</t>
  </si>
  <si>
    <t>Changes in Goodwill by Segment</t>
  </si>
  <si>
    <t>A summary of the changes in goodwill by segment for the nine months ended October 2, 2016 is as follows: Consumer Packaging Display and Packaging Paper and Industrial Converted Products Protective Solutions Total Goodwill at December 31, 2015 $ 487,342 $ 204,629 $ 227,325 $ 221,165 $ 1,140,461 Acquisitions — — 417 6,342 6,759 Dispositions — (1,215 ) — — (1,215 ) Reclassified to assets held for sale (77,140 ) — — — (77,140 ) Impairment loss — — (2,617 ) — (2,617 ) Foreign currency translation 7,563 — 2,746 7 10,316 Other (71 ) — — — (71 ) Goodwill at October 2, 2016 $ 417,694 $ 203,414 $ 227,871 $ 227,514 $ 1,076,493</t>
  </si>
  <si>
    <t>Summary of Other Intangible Assets</t>
  </si>
  <si>
    <t>A summary of other intangible assets as of October 2, 2016 and December 31, 2015 is as follows: October 2, December 31, Other Intangible Assets, gross: Patents $ 15,865 $ 12,716 Customer lists 347,503 381,938 Trade names 19,271 19,246 Proprietary technology 20,748 17,738 Land use rights 299 297 Other 1,418 1,223 Other Intangible Assets, gross $ 405,104 $ 433,158 Accumulated Amortization: Patents (5,360 ) (3,784 ) Customer lists (167,627 ) (171,590 ) Trade names (2,588 ) (2,171 ) Proprietary technology (10,769 ) (9,518 ) Land use rights (42 ) (40 ) Other (947 ) (960 ) Total Accumulated Amortization $ (187,333 ) $ (188,063 ) Other Intangible Assets, net $ 217,771 $ 245,095</t>
  </si>
  <si>
    <t>Financial Instruments and Derivatives (Tables)</t>
  </si>
  <si>
    <t>Carrying Amounts and Fair Values of Financial Instruments</t>
  </si>
  <si>
    <t>The following table sets forth the carrying amounts and fair values of the Company’s significant financial instruments for which the carrying amount differs from the fair value. October 2, 2016 December 31, 2015 Carrying Amount Fair Value Carrying Amount Fair Value Long-term debt, net of current portion $ 1,030,338 $ 1,156,185 $ 1,015,270 $ 1,081,732</t>
  </si>
  <si>
    <t>Net Positions of Foreign Contracts</t>
  </si>
  <si>
    <t>The Company has entered into forward contracts to hedge certain anticipated foreign currency denominated sales and purchases forecast to occur in 2016. The net positions of these contracts at October 2, 2016 were as follows (in thousands): Currency Action Quantity Colombian peso purchase 1,917,279 Mexican peso purchase 129,002 Canadian dollar purchase 19,917 British pound purchase 8,427 Russian ruble purchase 4,918 Turkish lira purchase 374 New Zealand dollar sell (157 ) Polish zloty sell (668 ) Australian dollar sell (1,522 ) Euro sell (10,267 )</t>
  </si>
  <si>
    <t>Net Positions of Other Derivatives Contract</t>
  </si>
  <si>
    <t>The net positions of these contracts at October 2, 2016 , were as follows (in thousands): Currency Action Quantity Colombian peso purchase 2,355,160 Mexican peso purchase 241,133 Canadian dollar purchase 13,768</t>
  </si>
  <si>
    <t>Location and Fair Values of Derivative Instruments</t>
  </si>
  <si>
    <t>The following table sets forth the location and fair values of the Company’s derivative instruments at October 2, 2016 and December 31, 2015 : Description Balance Sheet Location October 2, December 31, Derivatives designated as hedging instruments: Commodity Contracts Prepaid expenses $ 634 $ 8 Commodity Contracts Other assets $ 252 $ — Commodity Contracts Accrued expenses and other $ (314 ) $ (3,425 ) Commodity Contracts Other liabilities $ (133 ) $ (194 ) Foreign Exchange Contracts Prepaid expenses $ 1,147 $ 156 Foreign Exchange Contracts Accrued expenses and other $ (945 ) $ (4,768 ) Derivatives not designated as hedging instruments: Foreign Exchange Contracts Prepaid expenses $ 119 $ 50 Foreign Exchange Contracts Accrued expenses and other $ (176 ) $ (2,230 )</t>
  </si>
  <si>
    <t>Effect of Derivative Instruments on Financial Performance</t>
  </si>
  <si>
    <t>The following tables set forth the effect of the Company’s derivative instruments on financial performance for the three months ended October 2, 2016 and September 27, 2015 : Description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mount of Gain or (Loss) Recognized in Income on Derivatives (Ineffective Portion) Derivatives in Cash Flow Hedging Relationships: Three months ended October 2, 2016 Foreign Exchange Contracts $ 130 Net sales $ (2,370 ) Net sales $ — Cost of sales $ 907 Commodity Contracts $ (1,110 ) Cost of sales $ (541 ) Cost of sales $ (54 ) Three months ended September 27, 2015 Foreign Exchange Contracts $ (3,161 ) Net sales $ (7,034 ) Net sales $ — Cost of sales $ 3,811 Commodity Contracts $ (1,728 ) Cost of sales $ (2,244 ) Cost of sales $ (30 ) Description Location of Gain or (Loss) Recognized in Income Statement Gain or (Loss) Recognized Derivatives not Designated as Hedging Instruments: Three months ended October 2, 2016 Foreign Exchange Contracts Cost of sales $ — Selling, general and administrative $ (743 ) Three months ended September 27, 2015 Foreign Exchange Contracts Cost of sales Selling, general and administrative $ (3,949 ) The following tables set forth the effect of the Company’s derivative instruments on financial performance for the nine months ended October 2, 2016 and September 27, 2015 : Description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mount of Gain or (Loss) Recognized in Income on Derivatives (Ineffective Portion) Derivatives in Cash Flow Hedging Relationships: Nine months ended October 2, 2016 Foreign Exchange Contracts $ 1,700 Net sales $ (5,217 ) Net sales $ — Cost of sales $ 2,339 Commodity Contracts $ 406 Cost of sales $ (3,346 ) Cost of sales $ (52 ) Nine months ended September 27, 2015 Foreign Exchange Contracts $ (6,952 ) Net sales $ (15,323 ) Net sales $ — Cost of sales $ 8,318 Commodity Contracts $ (5,080 ) Cost of sales $ (7,201 ) Cost of sales $ 80 Description Location of Gain or (Loss) Recognized in Income Statement Gain or (Loss) Recognized Derivatives not Designated as Hedging Instruments: Nine months ended October 2, 2016 Foreign Exchange Contracts Cost of sales $ — Selling, general and administrative $ 373 Nine months ended September 27, 2015 Foreign Exchange Contracts Cost of sales Selling, general and administrative $ (3,102 )</t>
  </si>
  <si>
    <t>Fair Value Measurements (Tables)</t>
  </si>
  <si>
    <t>Assets and Liabilities Measured on Recurring Basis</t>
  </si>
  <si>
    <t>The following table sets forth information regarding the Company’s financial assets and financial liabilities, excluding retirement and postretirement plan assets, measured at fair value on a recurring basis: Description October 2, Level 1 Level 2 Level 3 Hedge derivatives, net: Commodity contracts $ 439 $ — $ 439 $ — Foreign exchange contracts 202 — 202 — Non-hedge derivatives, net: Foreign exchange contracts (57 ) — (57 ) — Deferred compensation plan assets 341 341 — — Description December 31, Level 1 Level 2 Level 3 Hedge derivatives, net: Commodity contracts $ (3,611 ) $ — $ (3,611 ) $ — Foreign exchange contracts (4,612 ) — (4,612 ) — Non-hedge derivatives, net: Foreign exchange contracts (2,180 ) — (2,180 ) — Deferred compensation plan assets 460 460 — —</t>
  </si>
  <si>
    <t>Employee Benefit Plans (Tables)</t>
  </si>
  <si>
    <t>Components of Net Periodic Benefit Cost</t>
  </si>
  <si>
    <t>The components of net periodic benefit cost include the following: Three Months Ended Nine Months Ended October 2, September 27, October 2, September 27, Retirement Plans Service cost $ 4,938 $ 5,735 $ 14,760 $ 17,076 Interest cost 14,842 17,657 45,152 52,419 Expected return on plan assets (21,201 ) (23,485 ) (64,633 ) (69,738 ) Amortization of net transition obligation — 39 — 120 Amortization of prior service cost 188 185 569 552 Amortization of net actuarial loss 9,958 10,581 29,514 31,414 Net periodic benefit cost $ 8,725 $ 10,712 $ 25,362 $ 31,843 Retiree Health and Life Insurance Plans Service cost $ 77 $ 195 $ 233 $ 579 Interest cost 120 228 364 675 Expected return on plan assets (393 ) (411 ) (1,191 ) (1,218 ) Amortization of prior service credit (124 ) (26 ) (376 ) (77 ) Amortization of net actuarial gain (166 ) (34 ) (503 ) (102 ) Net periodic benefit income $ (486 ) $ (48 ) $ (1,473 ) $ (143 )</t>
  </si>
  <si>
    <t>Segment Reporting (Tables)</t>
  </si>
  <si>
    <t>Segment Financial Information</t>
  </si>
  <si>
    <t>SEGMENT FINANCIAL INFORMATION Three Months Ended Nine Months Ended October 2, September 27, October 2, September 27, Net sales: Consumer Packaging $ 519,729 $ 521,499 $ 1,558,074 $ 1,572,490 Display and Packaging 132,016 162,945 407,157 450,334 Paper and Industrial Converted Products 424,615 427,753 1,281,031 1,298,940 Protective Solutions 132,364 130,395 394,418 375,470 Consolidated $ 1,208,724 $ 1,242,592 $ 3,640,680 $ 3,697,234 Intersegment sales: Consumer Packaging $ 1,357 $ 1,587 $ 4,285 $ 4,588 Display and Packaging 683 523 1,806 1,371 Paper and Industrial Converted Products 25,241 26,243 75,158 78,832 Protective Solutions 257 731 1,129 1,796 Consolidated $ 27,538 $ 29,084 $ 82,378 $ 86,587 Income before interest and income taxes: Segment operating profit: Consumer Packaging $ 63,761 $ 55,282 $ 186,135 $ 166,840 Display and Packaging 5,153 5,405 13,464 7,278 Paper and Industrial Converted Products 33,239 32,292 104,018 99,052 Protective Solutions 12,580 12,911 38,826 36,200 Restructuring/Asset impairment charges (8,947 ) (19,551 ) (41,453 ) (29,637 ) Other, net (943 ) (6,858 ) (2,191 ) 22,816 Consolidated $ 104,843 $ 79,481 $ 298,799 $ 302,549</t>
  </si>
  <si>
    <t>Basis of Interim Presentation (Details) - Rigid Plastics Blow Molding Operation $ in Thousands</t>
  </si>
  <si>
    <t>Oct. 02, 2016USD ($)facility</t>
  </si>
  <si>
    <t>Disposal Group, Held-for-sale, Not Discontinued Operations</t>
  </si>
  <si>
    <t>Income Statement, Balance Sheet and Additional Disclosures by Disposal Groups, Including Discontinued Operations [Line Items]</t>
  </si>
  <si>
    <t>Disposal price | $</t>
  </si>
  <si>
    <t>United States | Manufacturing Facility</t>
  </si>
  <si>
    <t>Number of facilities</t>
  </si>
  <si>
    <t>Canada | Manufacturing Facility</t>
  </si>
  <si>
    <t>Basis of Interim Presentation - Schedule of Major Classes of Assets and Liabilities Held for Sale (Details) - Rigid Plastics Blow Molding Operation - Disposal Group, Held-for-sale, Not Discontinued Operations $ in Thousands</t>
  </si>
  <si>
    <t>Oct. 02, 2016USD ($)</t>
  </si>
  <si>
    <t>Assets:</t>
  </si>
  <si>
    <t>Property, plant and equipment, net</t>
  </si>
  <si>
    <t>Other intangible assets, net</t>
  </si>
  <si>
    <t>Total assets</t>
  </si>
  <si>
    <t>Liabilities:</t>
  </si>
  <si>
    <t>Total liabilities</t>
  </si>
  <si>
    <t>New Accounting Pronouncements - Additional Information (Details) - New Accounting Pronouncement, Early Adoption, Effect $ in Thousands</t>
  </si>
  <si>
    <t>Dec. 31, 2015USD ($)</t>
  </si>
  <si>
    <t>New Accounting Pronouncements or Change in Accounting Principle [Line Items]</t>
  </si>
  <si>
    <t>Deferred finance costs, net</t>
  </si>
  <si>
    <t>Long-term Debt</t>
  </si>
  <si>
    <t>Acquisitions - Narrative (Details)</t>
  </si>
  <si>
    <t>Nov. 01, 2016USD ($)employee</t>
  </si>
  <si>
    <t>Sep. 19, 2016USD ($)</t>
  </si>
  <si>
    <t>Aug. 30, 2016USD ($)</t>
  </si>
  <si>
    <t>Jun. 24, 2016USD ($)</t>
  </si>
  <si>
    <t>Sep. 27, 2015USD ($)</t>
  </si>
  <si>
    <t>Oct. 02, 2016USD ($)installment</t>
  </si>
  <si>
    <t>Business Acquisition [Line Items]</t>
  </si>
  <si>
    <t>Intangibles acquired</t>
  </si>
  <si>
    <t>Acquisition related costs</t>
  </si>
  <si>
    <t>Australian Tube and Core Business</t>
  </si>
  <si>
    <t>Cash paid during acquisition</t>
  </si>
  <si>
    <t>Net assets, excluding intangibles</t>
  </si>
  <si>
    <t>Goodwill, expected tax deductible amount</t>
  </si>
  <si>
    <t>Expected annual revenue</t>
  </si>
  <si>
    <t>Laminar Medica</t>
  </si>
  <si>
    <t>AAR Corporation</t>
  </si>
  <si>
    <t>Consideration transferred</t>
  </si>
  <si>
    <t>Non-contingent deferred payments</t>
  </si>
  <si>
    <t>Contingent consideration</t>
  </si>
  <si>
    <t>Number of installments for non-contingent payments | installment</t>
  </si>
  <si>
    <t>Number of installments for contingency payments | installment</t>
  </si>
  <si>
    <t>Non-contingent deferred payments, payable in 12 months after closing</t>
  </si>
  <si>
    <t>Non-contingent deferred payments, payable in 24 months after closing</t>
  </si>
  <si>
    <t>Contingent Consideration Due 36 Months after Closing | AAR Corporation</t>
  </si>
  <si>
    <t>Contingent Consideration Due 48 Months after Closing | AAR Corporation</t>
  </si>
  <si>
    <t>Subsequent Event | Plastic Packaging Inc.</t>
  </si>
  <si>
    <t>Number of employees | employee</t>
  </si>
  <si>
    <t>Shareholders' Equity - Earnings Per Share (Details) - USD ($) $ / shares in Units, shares in Thousands, $ in Thousands</t>
  </si>
  <si>
    <t>Numerator:</t>
  </si>
  <si>
    <t>Denominator:</t>
  </si>
  <si>
    <t>Dilutive effect of stock-based compensation (in shares)</t>
  </si>
  <si>
    <t>Reported net income attributable to Sonoco per common share:</t>
  </si>
  <si>
    <t>Shareholders' Equity - Additional Information (Details) - USD ($) $ / shares in Units, $ in Thousands</t>
  </si>
  <si>
    <t>Oct. 18, 2016</t>
  </si>
  <si>
    <t>Jul. 20, 2016</t>
  </si>
  <si>
    <t>Feb. 10, 2016</t>
  </si>
  <si>
    <t>Class of Stock [Line Items]</t>
  </si>
  <si>
    <t>Number of securities excluded from computation of dilutive earning per share</t>
  </si>
  <si>
    <t>Number of shares authorized for repurchase</t>
  </si>
  <si>
    <t>Number of shares repurchased</t>
  </si>
  <si>
    <t>Cost of shares repurchased</t>
  </si>
  <si>
    <t>Number of shares available for repurchase</t>
  </si>
  <si>
    <t>Remaining amount to be utilized to repurchase shares</t>
  </si>
  <si>
    <t>Dividend declared date</t>
  </si>
  <si>
    <t>Jul. 20,
		2016</t>
  </si>
  <si>
    <t>Dividend declared and payable (in usd per share)</t>
  </si>
  <si>
    <t>Dividend payable date</t>
  </si>
  <si>
    <t>Sep. 9,
		2016</t>
  </si>
  <si>
    <t>Dividend payable date of record</t>
  </si>
  <si>
    <t>Aug. 12,
		2016</t>
  </si>
  <si>
    <t>Tax Withholding Obligations</t>
  </si>
  <si>
    <t>Subsequent Event</t>
  </si>
  <si>
    <t>Oct. 18,
		2016</t>
  </si>
  <si>
    <t>Dec. 9,
		2016</t>
  </si>
  <si>
    <t>Nov. 11,
		2016</t>
  </si>
  <si>
    <t>Restructuring and Asset Impairment - Restructuring and Asset Impairment (Details) - USD ($) $ in Thousands</t>
  </si>
  <si>
    <t>Restructuring Cost and Reserve [Line Items]</t>
  </si>
  <si>
    <t>Income tax benefit</t>
  </si>
  <si>
    <t>Costs attributable to noncontrolling interests, net of tax</t>
  </si>
  <si>
    <t>Total impact of restructuring/asset impairment charges, net of tax</t>
  </si>
  <si>
    <t>2016 Actions</t>
  </si>
  <si>
    <t>2015 Actions</t>
  </si>
  <si>
    <t>2014 and Earlier Actions</t>
  </si>
  <si>
    <t>Other Asset Impairments</t>
  </si>
  <si>
    <t>Restructuring and Asset Impairment - Additional Information (Details) $ in Thousands</t>
  </si>
  <si>
    <t>12 Months Ended</t>
  </si>
  <si>
    <t>Oct. 02, 2016USD ($)position</t>
  </si>
  <si>
    <t>Oct. 02, 2016USD ($)facilityposition</t>
  </si>
  <si>
    <t>Dec. 31, 2015USD ($)facilityposition</t>
  </si>
  <si>
    <t>Expected future charges associated with previous restructuring on earnings</t>
  </si>
  <si>
    <t>Number of facilities closed | facility</t>
  </si>
  <si>
    <t>Goodwill, impairment loss</t>
  </si>
  <si>
    <t>Other asset impairments</t>
  </si>
  <si>
    <t>United States</t>
  </si>
  <si>
    <t>Canada</t>
  </si>
  <si>
    <t>Ecuador</t>
  </si>
  <si>
    <t>Switzerland</t>
  </si>
  <si>
    <t>Russia</t>
  </si>
  <si>
    <t>Germany</t>
  </si>
  <si>
    <t>United Kingdom</t>
  </si>
  <si>
    <t>Paper Mill | France</t>
  </si>
  <si>
    <t>Loss on disposition of business</t>
  </si>
  <si>
    <t>Retail Security Packaging Business | Puerto Rico</t>
  </si>
  <si>
    <t>Proceeds from sales of business</t>
  </si>
  <si>
    <t>Elimination of positions due to realign in cost structure | position</t>
  </si>
  <si>
    <t>Remaining restructuring accrual</t>
  </si>
  <si>
    <t>Cash and Cash Equivalents | Paper Mill | France</t>
  </si>
  <si>
    <t>Other Assets | Paper Mill | France</t>
  </si>
  <si>
    <t>Property, Plant and Equipment, Net | Paper Mill | France</t>
  </si>
  <si>
    <t>Paper and Industrial Converted Products</t>
  </si>
  <si>
    <t>Disposal Group, Disposed of by Sale, Not Discontinued Operations | Retail Security Packaging Business | Puerto Rico</t>
  </si>
  <si>
    <t>Net fixed assets</t>
  </si>
  <si>
    <t>Other assets</t>
  </si>
  <si>
    <t>Restructuring and Asset Impairment - Actions and Related Expenses by Segment and by Type Incurred and Estimated for Given Years (Details) - USD ($) $ in Thousands</t>
  </si>
  <si>
    <t>Total Incurred to Date</t>
  </si>
  <si>
    <t>Estimated Total Cost</t>
  </si>
  <si>
    <t>2016 Actions | Severance and Termination Benefits | Consumer Packaging</t>
  </si>
  <si>
    <t>2016 Actions | Severance and Termination Benefits | Display and Packaging</t>
  </si>
  <si>
    <t>2016 Actions | Severance and Termination Benefits | Paper And Industrial Converted Products</t>
  </si>
  <si>
    <t>2016 Actions | Severance and Termination Benefits | Protective Solutions</t>
  </si>
  <si>
    <t>2016 Actions | Severance and Termination Benefits | Corporate</t>
  </si>
  <si>
    <t>2016 Actions | Asset Impairment / Disposal of Assets | Consumer Packaging</t>
  </si>
  <si>
    <t>2016 Actions | Asset Impairment / Disposal of Assets | Display and Packaging</t>
  </si>
  <si>
    <t>2016 Actions | Asset Impairment / Disposal of Assets | Paper And Industrial Converted Products</t>
  </si>
  <si>
    <t>2016 Actions | Other Costs | Consumer Packaging</t>
  </si>
  <si>
    <t>2016 Actions | Other Costs | Display and Packaging</t>
  </si>
  <si>
    <t>2016 Actions | Other Costs | Paper And Industrial Converted Products</t>
  </si>
  <si>
    <t>2015 Actions | Severance and Termination Benefits | Consumer Packaging</t>
  </si>
  <si>
    <t>2015 Actions | Severance and Termination Benefits | Display and Packaging</t>
  </si>
  <si>
    <t>2015 Actions | Severance and Termination Benefits | Paper And Industrial Converted Products</t>
  </si>
  <si>
    <t>2015 Actions | Severance and Termination Benefits | Protective Solutions</t>
  </si>
  <si>
    <t>2015 Actions | Severance and Termination Benefits | Corporate</t>
  </si>
  <si>
    <t>2015 Actions | Asset Impairment / Disposal of Assets | Consumer Packaging</t>
  </si>
  <si>
    <t>2015 Actions | Asset Impairment / Disposal of Assets | Display and Packaging</t>
  </si>
  <si>
    <t>2015 Actions | Asset Impairment / Disposal of Assets | Paper And Industrial Converted Products</t>
  </si>
  <si>
    <t>2015 Actions | Other Costs | Consumer Packaging</t>
  </si>
  <si>
    <t>2015 Actions | Other Costs | Display and Packaging</t>
  </si>
  <si>
    <t>2015 Actions | Other Costs | Paper And Industrial Converted Products</t>
  </si>
  <si>
    <t>2015 Actions | Other Costs | Corporate</t>
  </si>
  <si>
    <t>2014 and Earlier Actions | Consumer Packaging</t>
  </si>
  <si>
    <t>2014 and Earlier Actions | Display and Packaging</t>
  </si>
  <si>
    <t>2014 and Earlier Actions | Paper And Industrial Converted Products</t>
  </si>
  <si>
    <t>2014 and Earlier Actions | Protective Solutions</t>
  </si>
  <si>
    <t>Restructuring and Asset Impairment - Restructuring Accrual Activity for Given Years (Details) $ in Thousands</t>
  </si>
  <si>
    <t>Restructuring Reserve [Roll Forward]</t>
  </si>
  <si>
    <t>Liability, Beginning Balance</t>
  </si>
  <si>
    <t>Current year charges</t>
  </si>
  <si>
    <t>Cash receipts/(payments)</t>
  </si>
  <si>
    <t>Asset write downs/disposals</t>
  </si>
  <si>
    <t>Foreign currency translation</t>
  </si>
  <si>
    <t>Liability, Ending Balance</t>
  </si>
  <si>
    <t>Adjustments</t>
  </si>
  <si>
    <t>Severance and Termination Benefits | 2016 Actions</t>
  </si>
  <si>
    <t>Severance and Termination Benefits | 2015 Actions</t>
  </si>
  <si>
    <t>Asset Impairment / Disposal of Assets | 2016 Actions</t>
  </si>
  <si>
    <t>Asset Impairment / Disposal of Assets | 2015 Actions</t>
  </si>
  <si>
    <t>Other Costs | 2016 Actions</t>
  </si>
  <si>
    <t>Other Costs | 2015 Actions</t>
  </si>
  <si>
    <t>Accumulated Other Comprehensive Loss - Components of Accumulated Other Comprehensive Loss (Details) - USD ($) $ in Thousands</t>
  </si>
  <si>
    <t>Accumulated Other Comprehensive Income (Loss), Net of Tax [Roll Forward]</t>
  </si>
  <si>
    <t>Beginning Balance</t>
  </si>
  <si>
    <t>Amounts reclassified from accumulated other comprehensive loss</t>
  </si>
  <si>
    <t>Ending Balance</t>
  </si>
  <si>
    <t>Gains and Losses on Cash Flow Hedges</t>
  </si>
  <si>
    <t>Other comprehensive income/(loss) before reclassifications</t>
  </si>
  <si>
    <t>Defined Benefit Pension Items</t>
  </si>
  <si>
    <t>Foreign Currency Items</t>
  </si>
  <si>
    <t>Net Income</t>
  </si>
  <si>
    <t>Fixed Assets | Gains and Losses on Cash Flow Hedges</t>
  </si>
  <si>
    <t>Fixed Assets | Net Income</t>
  </si>
  <si>
    <t>Accumulated Other Comprehensive Loss - Effects on Net Income of Significant Amounts Reclassified from Accumulated Other Comprehensive Loss (Details) - USD ($) $ in Thousands</t>
  </si>
  <si>
    <t>Reclassification Adjustment out of Accumulated Other Comprehensive Income [Line Items]</t>
  </si>
  <si>
    <t>Selling, general and administrative</t>
  </si>
  <si>
    <t>Tax benefit</t>
  </si>
  <si>
    <t>Reclassification out of Accumulated Other Comprehensive Income</t>
  </si>
  <si>
    <t>Reclassification out of Accumulated Other Comprehensive Income | Gains and Losses on Cash Flow Hedges</t>
  </si>
  <si>
    <t>Reclassification out of Accumulated Other Comprehensive Income | Gains and Losses on Cash Flow Hedges | Foreign Exchange Contracts</t>
  </si>
  <si>
    <t>Reclassification out of Accumulated Other Comprehensive Income | Gains and Losses on Cash Flow Hedges | Commodity Contracts</t>
  </si>
  <si>
    <t>Reclassification out of Accumulated Other Comprehensive Income | Defined Benefit Pension Items</t>
  </si>
  <si>
    <t>Accumulated Other Comprehensive Loss - Additional Information (Details) - USD ($) $ in Thousands</t>
  </si>
  <si>
    <t>Accumulated Other Comprehensive Income (Loss) [Line Items]</t>
  </si>
  <si>
    <t>Unfavorable position amounts included in accumulated other comprehensive loss related to cash flow hedges</t>
  </si>
  <si>
    <t>Accumulated other comprehensive income loss cumulative changes in net gain loss from cash flow hedge effect after tax</t>
  </si>
  <si>
    <t>Increase (decrease) in tax benefit on Cash Flow Hedges</t>
  </si>
  <si>
    <t>Increase (decrease) in tax benefit on Defined Benefit Pensions</t>
  </si>
  <si>
    <t>Cumulative tax provision (benefit)</t>
  </si>
  <si>
    <t>Non-Controlling Interests</t>
  </si>
  <si>
    <t>Goodwill and Other Intangible Assets - Changes in Goodwill by Segment (Details) - USD ($) $ in Thousands</t>
  </si>
  <si>
    <t>1 Months Ended</t>
  </si>
  <si>
    <t>Jul. 31, 2016</t>
  </si>
  <si>
    <t>Goodwill [Roll Forward]</t>
  </si>
  <si>
    <t>Goodwill, beginning balance</t>
  </si>
  <si>
    <t>Dispositions</t>
  </si>
  <si>
    <t>Reclassified to assets held for sale</t>
  </si>
  <si>
    <t>Impairment loss</t>
  </si>
  <si>
    <t>Other</t>
  </si>
  <si>
    <t>Goodwill, ending balance</t>
  </si>
  <si>
    <t>Consumer Packaging</t>
  </si>
  <si>
    <t>Display and Packaging</t>
  </si>
  <si>
    <t>Protective Solutions</t>
  </si>
  <si>
    <t>Goodwill and Other Intangible Assets - Additional Information (Details)</t>
  </si>
  <si>
    <t>Jul. 31, 2016USD ($)</t>
  </si>
  <si>
    <t>Jun. 30, 2016USD ($)</t>
  </si>
  <si>
    <t>Oct. 02, 2016USD ($)customer</t>
  </si>
  <si>
    <t>Goodwill [Line Items]</t>
  </si>
  <si>
    <t>Goodwill, acquired</t>
  </si>
  <si>
    <t>Goodwill, written off related to sale of business unit</t>
  </si>
  <si>
    <t>Aggregate amortization expenses</t>
  </si>
  <si>
    <t>Amortization expense on other intangible assets in 2016</t>
  </si>
  <si>
    <t>Amortization expense on other intangible assets in 2017</t>
  </si>
  <si>
    <t>Amortization expense on other intangible assets in 2018</t>
  </si>
  <si>
    <t>Amortization expense on other intangible assets in 2019</t>
  </si>
  <si>
    <t>Amortization expense on other intangible assets in 2020</t>
  </si>
  <si>
    <t>Tubes and Cores/Paper - Brazil Reporting Unit</t>
  </si>
  <si>
    <t>Other Segments</t>
  </si>
  <si>
    <t>Display and Packaging | Display and Packaging Reporting Unit</t>
  </si>
  <si>
    <t>Number of customers | customer</t>
  </si>
  <si>
    <t>Minimum</t>
  </si>
  <si>
    <t>Useful lives of other intangible assets</t>
  </si>
  <si>
    <t>3 years</t>
  </si>
  <si>
    <t>Maximum</t>
  </si>
  <si>
    <t>40 years</t>
  </si>
  <si>
    <t>Weighted average useful life</t>
  </si>
  <si>
    <t>10 years 7 months</t>
  </si>
  <si>
    <t>Temperature-Controlled Packaging Solutions Company</t>
  </si>
  <si>
    <t>Puerto Rico | Retail Security Packaging Business</t>
  </si>
  <si>
    <t>Impairment of intangible assets</t>
  </si>
  <si>
    <t>Customer Lists</t>
  </si>
  <si>
    <t>Technology</t>
  </si>
  <si>
    <t>Patents</t>
  </si>
  <si>
    <t>Noncompete Agreements</t>
  </si>
  <si>
    <t>Discontinued Operations, Held-for-sale | Rigid Plastics Blow Molding Operation</t>
  </si>
  <si>
    <t>Goodwill and Other Intangible Assets - Summary of Other Intangible Assets (Details) - USD ($) $ in Thousands</t>
  </si>
  <si>
    <t>Other Intangible Assets, gross:</t>
  </si>
  <si>
    <t>Other Intangible Assets, gross</t>
  </si>
  <si>
    <t>Accumulated Amortization</t>
  </si>
  <si>
    <t>Other Intangible Assets, net</t>
  </si>
  <si>
    <t>Trade Names</t>
  </si>
  <si>
    <t>Proprietary Technology</t>
  </si>
  <si>
    <t>Land Use Rights</t>
  </si>
  <si>
    <t>Financial Instruments and Derivatives - Carrying Amount and Fair Values of Financial Instruments (Details) - USD ($) $ in Thousands</t>
  </si>
  <si>
    <t>Long-term debt, net of current portion, Carrying Amount</t>
  </si>
  <si>
    <t>Long-term debt, net of current portion, Fair Value</t>
  </si>
  <si>
    <t>Financial Instruments and Derivatives - Additional Information (Details) $ in Thousands</t>
  </si>
  <si>
    <t>Oct. 02, 2016USD ($)MMBTUTt</t>
  </si>
  <si>
    <t>Derivative [Line Items]</t>
  </si>
  <si>
    <t>Fair value of commodity cash flow hedges</t>
  </si>
  <si>
    <t>Commodity gain (loss) expected to be reclassified to the income statement during the next 12 months</t>
  </si>
  <si>
    <t>Fair value of foreign currency cash flow hedges</t>
  </si>
  <si>
    <t>Foreign currency gain (loss) expected to be reclassified to the income statement during the next 12 months</t>
  </si>
  <si>
    <t>Total fair value of other derivatives not designated as hedging instruments</t>
  </si>
  <si>
    <t>Natural Gas Swaps</t>
  </si>
  <si>
    <t>Approximate amount of commodity covered by swap contracts outstanding | MMBTU</t>
  </si>
  <si>
    <t>Anticipated usage percentage covered by a swap contract for the current fiscal year</t>
  </si>
  <si>
    <t>74.00%</t>
  </si>
  <si>
    <t>Anticipated usage percentage covered by a swap contract for the second succeeding fiscal year (less than)</t>
  </si>
  <si>
    <t>76.00%</t>
  </si>
  <si>
    <t>Aluminum Swaps</t>
  </si>
  <si>
    <t>55.00%</t>
  </si>
  <si>
    <t>1.00%</t>
  </si>
  <si>
    <t>Approximate amount of commodity covered by swap contracts outstanding | t</t>
  </si>
  <si>
    <t>Containers</t>
  </si>
  <si>
    <t>Approximate amount of commodity covered by swap contracts outstanding | T</t>
  </si>
  <si>
    <t>Financial Instruments and Derivatives - Net Positions of Foreign Contracts (Details) - Oct. 02, 2016 € in Thousands, £ in Thousands, TRY in Thousands, RUB in Thousands, PLN in Thousands, NZD in Thousands, MXN in Thousands, COP in Thousands, CAD in Thousands, AUD in Thousands</t>
  </si>
  <si>
    <t>RUB</t>
  </si>
  <si>
    <t>PLN</t>
  </si>
  <si>
    <t>AUD</t>
  </si>
  <si>
    <t>CAD</t>
  </si>
  <si>
    <t>EUR (€)</t>
  </si>
  <si>
    <t>GBP (£)</t>
  </si>
  <si>
    <t>TRY</t>
  </si>
  <si>
    <t>MXN</t>
  </si>
  <si>
    <t>COP</t>
  </si>
  <si>
    <t>NZD</t>
  </si>
  <si>
    <t>Purchase | Cash Flow Hedging</t>
  </si>
  <si>
    <t>Net position</t>
  </si>
  <si>
    <t>Cash Flow Hedging | Purchase</t>
  </si>
  <si>
    <t>Cash Flow Hedging | Sell</t>
  </si>
  <si>
    <t>Financial Instruments and Derivatives - Net Positions of Other Derivatives Contract (Details) - Oct. 02, 2016 MXN in Thousands, COP in Thousands, CAD in Thousands</t>
  </si>
  <si>
    <t>Purchase | Derivatives Not Designated as Hedging Instruments</t>
  </si>
  <si>
    <t>Financial Instruments and Derivatives - Location and Fair Values of Derivative Instruments (Details) - USD ($) $ in Thousands</t>
  </si>
  <si>
    <t>Derivatives Designated as Hedging Instruments | Commodity Contracts | Prepaid Expenses</t>
  </si>
  <si>
    <t>Derivatives, Fair Value [Line Items]</t>
  </si>
  <si>
    <t>Prepaid expenses, accrued expenses, and other liabilities</t>
  </si>
  <si>
    <t>Derivatives Designated as Hedging Instruments | Commodity Contracts | Other Assets</t>
  </si>
  <si>
    <t>Derivatives Designated as Hedging Instruments | Commodity Contracts | Accrued Expenses and Other</t>
  </si>
  <si>
    <t>Derivatives Designated as Hedging Instruments | Commodity Contracts | Other Liabilities</t>
  </si>
  <si>
    <t>Derivatives Designated as Hedging Instruments | Foreign Exchange Contracts | Prepaid Expenses</t>
  </si>
  <si>
    <t>Derivatives Designated as Hedging Instruments | Foreign Exchange Contracts | Accrued Expenses and Other</t>
  </si>
  <si>
    <t>Derivatives Not Designated as Hedging Instruments | Foreign Exchange Contracts | Prepaid Expenses</t>
  </si>
  <si>
    <t>Derivatives Not Designated as Hedging Instruments | Foreign Exchange Contracts | Accrued Expenses and Other</t>
  </si>
  <si>
    <t>Financial Instruments and Derivatives - Effect of Derivative Instruments on Financial Performance (Details) - USD ($) $ in Thousands</t>
  </si>
  <si>
    <t>Foreign Exchange Contracts</t>
  </si>
  <si>
    <t>Derivative Instruments, Gain (Loss) [Line Items]</t>
  </si>
  <si>
    <t>Amount of Gain or (Loss) Recognized in OCI on Derivative (Effective Portion)</t>
  </si>
  <si>
    <t>Foreign Exchange Contracts | Net Sales</t>
  </si>
  <si>
    <t>Amount of Gain or (Loss) Reclassified from Accumulated OCI Into Income (Effective Portion)</t>
  </si>
  <si>
    <t>Amount of Gain or (Loss) Recognized in Income on Derivative (Ineffective Portion)</t>
  </si>
  <si>
    <t>Foreign Exchange Contracts | Cost of Sales</t>
  </si>
  <si>
    <t>Commodity Contracts</t>
  </si>
  <si>
    <t>Commodity Contracts | Cost of Sales</t>
  </si>
  <si>
    <t>Not Designated as Hedging Instrument | Foreign Exchange Contracts | Cost of Sales</t>
  </si>
  <si>
    <t>Gain or (Loss) Recognized</t>
  </si>
  <si>
    <t>Not Designated as Hedging Instrument | Foreign Exchange Contracts | Selling, General and Administrative</t>
  </si>
  <si>
    <t>Fair Value Measurements - Assets and Liabilities Measured on Recurring Basis (Details) - USD ($) $ in Thousands</t>
  </si>
  <si>
    <t>Fair Value, Assets and Liabilities Measured on Recurring and Nonrecurring Basis [Line Items]</t>
  </si>
  <si>
    <t>Deferred compensation plan assets</t>
  </si>
  <si>
    <t>Derivatives Designated as Hedging Instruments | Commodity Contracts</t>
  </si>
  <si>
    <t>Derivatives</t>
  </si>
  <si>
    <t>Derivatives Designated as Hedging Instruments | Foreign Exchange Contracts</t>
  </si>
  <si>
    <t>Derivatives Not Designated as Hedging Instruments | Foreign Exchange Contracts</t>
  </si>
  <si>
    <t>Level 1 | Derivatives Designated as Hedging Instruments | Commodity Contracts</t>
  </si>
  <si>
    <t>Level 1 | Derivatives Designated as Hedging Instruments | Foreign Exchange Contracts</t>
  </si>
  <si>
    <t>Level 1 | Derivatives Not Designated as Hedging Instruments | Foreign Exchange Contracts</t>
  </si>
  <si>
    <t>Level 2 | Derivatives Designated as Hedging Instruments | Commodity Contracts</t>
  </si>
  <si>
    <t>Level 2 | Derivatives Designated as Hedging Instruments | Foreign Exchange Contracts</t>
  </si>
  <si>
    <t>Level 2 | Derivatives Not Designated as Hedging Instruments | Foreign Exchange Contracts</t>
  </si>
  <si>
    <t>Level 3 | Derivatives Designated as Hedging Instruments | Commodity Contracts</t>
  </si>
  <si>
    <t>Level 3 | Derivatives Designated as Hedging Instruments | Foreign Exchange Contracts</t>
  </si>
  <si>
    <t>Level 3 | Derivatives Not Designated as Hedging Instruments | Foreign Exchange Contracts</t>
  </si>
  <si>
    <t>Employee Benefit Plans - Additional Information (Details) - USD ($)</t>
  </si>
  <si>
    <t>Defined Benefit Plan Disclosure [Line Items]</t>
  </si>
  <si>
    <t>Contribution to defined benefit retirement and retiree health and life insurance plans</t>
  </si>
  <si>
    <t>Retiree Health And Life Insurance Plans</t>
  </si>
  <si>
    <t>Projected contributions to retirement plan</t>
  </si>
  <si>
    <t>Sonoco Investment And Retirement Plan</t>
  </si>
  <si>
    <t>Employer matching contribution, percent of employees' gross pay</t>
  </si>
  <si>
    <t>4.00%</t>
  </si>
  <si>
    <t>Employer matching contribution, percent of employees' gross pay in excess of social security</t>
  </si>
  <si>
    <t>Recognized expense related to the plan</t>
  </si>
  <si>
    <t>Employee Benefit Plans - Components of Net Periodic Benefit Cost (Details) - USD ($) $ in Thousands</t>
  </si>
  <si>
    <t>Retirement Plans</t>
  </si>
  <si>
    <t>Service cost</t>
  </si>
  <si>
    <t>Interest cost</t>
  </si>
  <si>
    <t>Expected return on plan assets</t>
  </si>
  <si>
    <t>Amortization of net transition obligation</t>
  </si>
  <si>
    <t>Amortization of prior service cost (credit)</t>
  </si>
  <si>
    <t>Amortization of net actuarial loss</t>
  </si>
  <si>
    <t>Net periodic benefit cost (income)</t>
  </si>
  <si>
    <t>Retiree Health and Life Insurance Plans</t>
  </si>
  <si>
    <t>Income Taxes - Additional Information (Details) - USD ($) $ in Thousands</t>
  </si>
  <si>
    <t>Effective tax rate</t>
  </si>
  <si>
    <t>32.10%</t>
  </si>
  <si>
    <t>37.70%</t>
  </si>
  <si>
    <t>32.30%</t>
  </si>
  <si>
    <t>28.60%</t>
  </si>
  <si>
    <t>Reserves for uncertain tax benefits</t>
  </si>
  <si>
    <t>Segment Reporting - Additional Information (Details)</t>
  </si>
  <si>
    <t>Oct. 02, 2016segment</t>
  </si>
  <si>
    <t>Number of reportable segments</t>
  </si>
  <si>
    <t>Segment Reporting - Segment Financial Information (Details) - USD ($) $ in Thousands</t>
  </si>
  <si>
    <t>Segment Reporting Information [Line Items]</t>
  </si>
  <si>
    <t>Operating Segments | Consumer Packaging</t>
  </si>
  <si>
    <t>Operating Segments | Display and Packaging</t>
  </si>
  <si>
    <t>Operating Segments | Paper And Industrial Converted Products</t>
  </si>
  <si>
    <t>Operating Segments | Protective Solutions</t>
  </si>
  <si>
    <t>Intersegment Sales</t>
  </si>
  <si>
    <t>Intersegment Sales | Consumer Packaging</t>
  </si>
  <si>
    <t>Intersegment Sales | Display and Packaging</t>
  </si>
  <si>
    <t>Intersegment Sales | Paper And Industrial Converted Products</t>
  </si>
  <si>
    <t>Intersegment Sales | Protective Solutions</t>
  </si>
  <si>
    <t>Segment Reconciling Items</t>
  </si>
  <si>
    <t>Other, net</t>
  </si>
  <si>
    <t>Operating Units 2 - 5</t>
  </si>
  <si>
    <t>Decrease due to revision of estimates</t>
  </si>
  <si>
    <t>Commitments and Contingencies - Additional Information (Details) $ in Thousands</t>
  </si>
  <si>
    <t>Apr. 07, 2015defendant</t>
  </si>
  <si>
    <t>Mar. 30, 2014USD ($)defendant</t>
  </si>
  <si>
    <t>Nov. 08, 2011USD ($)</t>
  </si>
  <si>
    <t>Site Contingency [Line Items]</t>
  </si>
  <si>
    <t>Environmental accrual</t>
  </si>
  <si>
    <t>Environmental remediation spent</t>
  </si>
  <si>
    <t>Increase (decrease) due to revision of estimates</t>
  </si>
  <si>
    <t>U.S. Mills</t>
  </si>
  <si>
    <t>U.S. Mills | Lower Fox River</t>
  </si>
  <si>
    <t>Number of defendants | defendant</t>
  </si>
  <si>
    <t>Settlement amount</t>
  </si>
  <si>
    <t>U.S. Mills | Operating Units 2 - 5</t>
  </si>
  <si>
    <t>Tegrant Holding Corporation</t>
  </si>
  <si>
    <t>Payment towards remediation of sites</t>
  </si>
  <si>
    <t>Appvion, Inc. | U.S. Mills | Lower Fox River</t>
  </si>
  <si>
    <t>Total estimated possible claim</t>
  </si>
  <si>
    <t>Maximum | U.S. Mills</t>
  </si>
  <si>
    <t>Environmental contingencies future related cost, high estimate</t>
  </si>
</sst>
</file>

<file path=xl/styles.xml><?xml version="1.0" encoding="utf-8"?>
<styleSheet xmlns="http://schemas.openxmlformats.org/spreadsheetml/2006/main">
  <numFmts count="14">
    <numFmt formatCode="_(&quot;$ &quot;#,##0_);_(&quot;$ &quot;(#,##0)" numFmtId="165"/>
    <numFmt formatCode="_(&quot;$ &quot;#,##0.00_);_(&quot;$ &quot;(#,##0.00)" numFmtId="166"/>
    <numFmt formatCode="#,##0.0_);(#,##0.0)" numFmtId="167"/>
    <numFmt formatCode="_(&quot;CAD &quot;#,##0_);_(&quot;CAD &quot;(#,##0)" numFmtId="168"/>
    <numFmt formatCode="_(&quot;MXN &quot;#,##0_);_(&quot;MXN &quot;(#,##0)" numFmtId="169"/>
    <numFmt formatCode="_(&quot;COP &quot;#,##0_);_(&quot;COP &quot;(#,##0)" numFmtId="170"/>
    <numFmt formatCode="_(&quot;RUB &quot;#,##0_);_(&quot;RUB &quot;(#,##0)" numFmtId="171"/>
    <numFmt formatCode="_(&quot;£ &quot;#,##0_);_(&quot;£ &quot;(#,##0)" numFmtId="172"/>
    <numFmt formatCode="_(&quot;TRY &quot;#,##0_);_(&quot;TRY &quot;(#,##0)" numFmtId="173"/>
    <numFmt formatCode="_(&quot;PLN &quot;#,##0_);_(&quot;PLN &quot;(#,##0)" numFmtId="174"/>
    <numFmt formatCode="_(&quot;AUD &quot;#,##0_);_(&quot;AUD &quot;(#,##0)" numFmtId="175"/>
    <numFmt formatCode="_(&quot;€ &quot;#,##0_);_(&quot;€ &quot;(#,##0)" numFmtId="176"/>
    <numFmt formatCode="_(&quot;NZD &quot;#,##0_);_(&quot;NZD &quot;(#,##0)" numFmtId="177"/>
    <numFmt formatCode="_(&quot;Level &quot;#,##0_);_(&quot;Level &quot;(#,##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91767</v>
      </c>
    </row>
    <row spans="1:3" r="12">
      <c t="s" s="4" r="A12">
        <v>19</v>
      </c>
      <c t="s" s="4" r="B12">
        <v>20</v>
      </c>
    </row>
    <row spans="1:3" r="13">
      <c t="s" s="4" r="A13">
        <v>21</v>
      </c>
      <c t="s" s="4" r="B13">
        <v>22</v>
      </c>
    </row>
    <row spans="1:3" r="14">
      <c t="s" s="4" r="A14">
        <v>23</v>
      </c>
      <c t="n" s="6" r="C14">
        <v>998488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4</v>
      </c>
      <c t="s" s="2" r="B1">
        <v>1</v>
      </c>
    </row>
    <row spans="1:2" r="2">
      <c t="s" s="2" r="B2">
        <v>2</v>
      </c>
    </row>
    <row spans="1:2" r="3">
      <c t="s" s="3" r="A3">
        <v>159</v>
      </c>
    </row>
    <row spans="1:2" r="4">
      <c t="s" s="4" r="A4">
        <v>164</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3</v>
      </c>
      <c t="s" s="2" r="B1">
        <v>1</v>
      </c>
    </row>
    <row spans="1:2" r="2">
      <c t="s" s="2" r="B2">
        <v>2</v>
      </c>
    </row>
    <row spans="1:2" r="3">
      <c t="s" s="3" r="A3">
        <v>184</v>
      </c>
    </row>
    <row spans="1:2" r="4">
      <c t="s" s="4" r="A4">
        <v>5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4</v>
      </c>
      <c t="s" s="2" r="B1">
        <v>2</v>
      </c>
      <c t="s" s="2" r="C1">
        <v>25</v>
      </c>
    </row>
    <row spans="1:4" r="2">
      <c t="s" s="3" r="A2">
        <v>26</v>
      </c>
    </row>
    <row spans="1:4" r="3">
      <c t="s" s="4" r="A3">
        <v>27</v>
      </c>
      <c t="n" s="7" r="B3">
        <v>159321</v>
      </c>
      <c t="n" s="7" r="C3">
        <v>182434</v>
      </c>
      <c t="s" s="4" r="D3">
        <v>28</v>
      </c>
    </row>
    <row spans="1:4" r="4">
      <c t="s" s="4" r="A4">
        <v>29</v>
      </c>
      <c t="n" s="6" r="B4">
        <v>669200</v>
      </c>
      <c t="n" s="6" r="C4">
        <v>627962</v>
      </c>
      <c t="s" s="4" r="D4">
        <v>28</v>
      </c>
    </row>
    <row spans="1:4" r="5">
      <c t="s" s="4" r="A5">
        <v>30</v>
      </c>
      <c t="n" s="6" r="B5">
        <v>48995</v>
      </c>
      <c t="n" s="6" r="C5">
        <v>46801</v>
      </c>
      <c t="s" s="4" r="D5">
        <v>28</v>
      </c>
    </row>
    <row spans="1:4" r="6">
      <c t="s" s="3" r="A6">
        <v>31</v>
      </c>
    </row>
    <row spans="1:4" r="7">
      <c t="s" s="4" r="A7">
        <v>32</v>
      </c>
      <c t="n" s="6" r="B7">
        <v>129128</v>
      </c>
      <c t="n" s="6" r="C7">
        <v>139589</v>
      </c>
      <c t="s" s="4" r="D7">
        <v>28</v>
      </c>
    </row>
    <row spans="1:4" r="8">
      <c t="s" s="4" r="A8">
        <v>33</v>
      </c>
      <c t="n" s="6" r="B8">
        <v>247189</v>
      </c>
      <c t="n" s="6" r="C8">
        <v>245894</v>
      </c>
      <c t="s" s="4" r="D8">
        <v>28</v>
      </c>
    </row>
    <row spans="1:4" r="9">
      <c t="s" s="4" r="A9">
        <v>34</v>
      </c>
      <c t="n" s="6" r="B9">
        <v>43090</v>
      </c>
      <c t="n" s="6" r="C9">
        <v>64698</v>
      </c>
      <c t="s" s="4" r="D9">
        <v>28</v>
      </c>
    </row>
    <row spans="1:4" r="10">
      <c t="s" s="4" r="A10">
        <v>35</v>
      </c>
      <c t="n" s="6" r="B10">
        <v>183284</v>
      </c>
      <c t="n" s="6" r="C10">
        <v>0</v>
      </c>
    </row>
    <row spans="1:4" r="11">
      <c t="s" s="4" r="A11">
        <v>36</v>
      </c>
      <c t="n" s="6" r="B11">
        <v>1480207</v>
      </c>
      <c t="n" s="6" r="C11">
        <v>1307378</v>
      </c>
    </row>
    <row spans="1:4" r="12">
      <c t="s" s="4" r="A12">
        <v>37</v>
      </c>
      <c t="n" s="6" r="B12">
        <v>1068432</v>
      </c>
      <c t="n" s="6" r="C12">
        <v>1112036</v>
      </c>
      <c t="s" s="4" r="D12">
        <v>28</v>
      </c>
    </row>
    <row spans="1:4" r="13">
      <c t="s" s="4" r="A13">
        <v>38</v>
      </c>
      <c t="n" s="6" r="B13">
        <v>1076493</v>
      </c>
      <c t="n" s="6" r="C13">
        <v>1140461</v>
      </c>
      <c t="s" s="4" r="D13">
        <v>28</v>
      </c>
    </row>
    <row spans="1:4" r="14">
      <c t="s" s="4" r="A14">
        <v>39</v>
      </c>
      <c t="n" s="6" r="B14">
        <v>217771</v>
      </c>
      <c t="n" s="6" r="C14">
        <v>245095</v>
      </c>
      <c t="s" s="4" r="D14">
        <v>28</v>
      </c>
    </row>
    <row spans="1:4" r="15">
      <c t="s" s="4" r="A15">
        <v>40</v>
      </c>
      <c t="n" s="6" r="B15">
        <v>48451</v>
      </c>
      <c t="n" s="6" r="C15">
        <v>52626</v>
      </c>
      <c t="s" s="4" r="D15">
        <v>28</v>
      </c>
    </row>
    <row spans="1:4" r="16">
      <c t="s" s="4" r="A16">
        <v>41</v>
      </c>
      <c t="n" s="6" r="B16">
        <v>153195</v>
      </c>
      <c t="n" s="6" r="C16">
        <v>156089</v>
      </c>
      <c t="s" s="4" r="D16">
        <v>28</v>
      </c>
    </row>
    <row spans="1:4" r="17">
      <c t="s" s="4" r="A17">
        <v>42</v>
      </c>
      <c t="n" s="6" r="B17">
        <v>4044549</v>
      </c>
      <c t="n" s="6" r="C17">
        <v>4013685</v>
      </c>
      <c t="s" s="4" r="D17">
        <v>28</v>
      </c>
    </row>
    <row spans="1:4" r="18">
      <c t="s" s="3" r="A18">
        <v>43</v>
      </c>
    </row>
    <row spans="1:4" r="19">
      <c t="s" s="4" r="A19">
        <v>44</v>
      </c>
      <c t="n" s="6" r="B19">
        <v>488730</v>
      </c>
      <c t="n" s="6" r="C19">
        <v>508057</v>
      </c>
      <c t="s" s="4" r="D19">
        <v>28</v>
      </c>
    </row>
    <row spans="1:4" r="20">
      <c t="s" s="4" r="A20">
        <v>45</v>
      </c>
      <c t="n" s="6" r="B20">
        <v>304004</v>
      </c>
      <c t="n" s="6" r="C20">
        <v>294227</v>
      </c>
      <c t="s" s="4" r="D20">
        <v>28</v>
      </c>
    </row>
    <row spans="1:4" r="21">
      <c t="s" s="4" r="A21">
        <v>46</v>
      </c>
      <c t="n" s="6" r="B21">
        <v>60787</v>
      </c>
      <c t="n" s="6" r="C21">
        <v>113097</v>
      </c>
      <c t="s" s="4" r="D21">
        <v>28</v>
      </c>
    </row>
    <row spans="1:4" r="22">
      <c t="s" s="4" r="A22">
        <v>47</v>
      </c>
      <c t="n" s="6" r="B22">
        <v>12050</v>
      </c>
      <c t="n" s="6" r="C22">
        <v>7135</v>
      </c>
      <c t="s" s="4" r="D22">
        <v>28</v>
      </c>
    </row>
    <row spans="1:4" r="23">
      <c t="s" s="4" r="A23">
        <v>48</v>
      </c>
      <c t="n" s="6" r="B23">
        <v>20126</v>
      </c>
      <c t="n" s="6" r="C23">
        <v>0</v>
      </c>
    </row>
    <row spans="1:4" r="24">
      <c t="s" s="4" r="A24">
        <v>49</v>
      </c>
      <c t="n" s="6" r="B24">
        <v>885697</v>
      </c>
      <c t="n" s="6" r="C24">
        <v>922516</v>
      </c>
      <c t="s" s="4" r="D24">
        <v>28</v>
      </c>
    </row>
    <row spans="1:4" r="25">
      <c t="s" s="4" r="A25">
        <v>50</v>
      </c>
      <c t="n" s="6" r="B25">
        <v>1030338</v>
      </c>
      <c t="n" s="6" r="C25">
        <v>1015270</v>
      </c>
      <c t="s" s="4" r="D25">
        <v>28</v>
      </c>
    </row>
    <row spans="1:4" r="26">
      <c t="s" s="4" r="A26">
        <v>51</v>
      </c>
      <c t="n" s="6" r="B26">
        <v>409464</v>
      </c>
      <c t="n" s="6" r="C26">
        <v>432964</v>
      </c>
      <c t="s" s="4" r="D26">
        <v>28</v>
      </c>
    </row>
    <row spans="1:4" r="27">
      <c t="s" s="4" r="A27">
        <v>40</v>
      </c>
      <c t="n" s="6" r="B27">
        <v>81319</v>
      </c>
      <c t="n" s="6" r="C27">
        <v>72933</v>
      </c>
      <c t="s" s="4" r="D27">
        <v>28</v>
      </c>
    </row>
    <row spans="1:4" r="28">
      <c t="s" s="4" r="A28">
        <v>52</v>
      </c>
      <c t="n" s="6" r="B28">
        <v>48094</v>
      </c>
      <c t="n" s="6" r="C28">
        <v>37129</v>
      </c>
      <c t="s" s="4" r="D28">
        <v>28</v>
      </c>
    </row>
    <row spans="1:4" r="29">
      <c t="s" s="4" r="A29">
        <v>53</v>
      </c>
      <c t="s" s="4" r="B29">
        <v>54</v>
      </c>
      <c t="s" s="4" r="C29">
        <v>54</v>
      </c>
      <c t="s" s="4" r="D29">
        <v>28</v>
      </c>
    </row>
    <row spans="1:4" r="30">
      <c t="s" s="3" r="A30">
        <v>55</v>
      </c>
    </row>
    <row spans="1:4" r="31">
      <c t="s" s="4" r="A31">
        <v>56</v>
      </c>
      <c t="n" s="6" r="B31">
        <v>7175</v>
      </c>
      <c t="n" s="6" r="C31">
        <v>7175</v>
      </c>
      <c t="s" s="4" r="D31">
        <v>28</v>
      </c>
    </row>
    <row spans="1:4" r="32">
      <c t="s" s="4" r="A32">
        <v>57</v>
      </c>
      <c t="n" s="6" r="B32">
        <v>356824</v>
      </c>
      <c t="n" s="6" r="C32">
        <v>404460</v>
      </c>
      <c t="s" s="4" r="D32">
        <v>28</v>
      </c>
    </row>
    <row spans="1:4" r="33">
      <c t="s" s="4" r="A33">
        <v>58</v>
      </c>
      <c t="n" s="6" r="B33">
        <v>-672235</v>
      </c>
      <c t="n" s="6" r="C33">
        <v>-702533</v>
      </c>
      <c t="s" s="4" r="D33">
        <v>28</v>
      </c>
    </row>
    <row spans="1:4" r="34">
      <c t="s" s="4" r="A34">
        <v>59</v>
      </c>
      <c t="n" s="6" r="B34">
        <v>1874829</v>
      </c>
      <c t="n" s="6" r="C34">
        <v>1803827</v>
      </c>
      <c t="s" s="4" r="D34">
        <v>28</v>
      </c>
    </row>
    <row spans="1:4" r="35">
      <c t="s" s="4" r="A35">
        <v>60</v>
      </c>
      <c t="n" s="6" r="B35">
        <v>1566593</v>
      </c>
      <c t="n" s="6" r="C35">
        <v>1512929</v>
      </c>
      <c t="s" s="4" r="D35">
        <v>28</v>
      </c>
    </row>
    <row spans="1:4" r="36">
      <c t="s" s="4" r="A36">
        <v>61</v>
      </c>
      <c t="n" s="6" r="B36">
        <v>23044</v>
      </c>
      <c t="n" s="6" r="C36">
        <v>19944</v>
      </c>
      <c t="s" s="4" r="D36">
        <v>28</v>
      </c>
    </row>
    <row spans="1:4" r="37">
      <c t="s" s="4" r="A37">
        <v>62</v>
      </c>
      <c t="n" s="6" r="B37">
        <v>1589637</v>
      </c>
      <c t="n" s="6" r="C37">
        <v>1532873</v>
      </c>
      <c t="s" s="4" r="D37">
        <v>28</v>
      </c>
    </row>
    <row spans="1:4" r="38">
      <c t="s" s="4" r="A38">
        <v>63</v>
      </c>
      <c t="n" s="7" r="B38">
        <v>4044549</v>
      </c>
      <c t="n" s="7" r="C38">
        <v>4013685</v>
      </c>
      <c t="s" s="4" r="D38">
        <v>28</v>
      </c>
    </row>
    <row spans="1:4" r="39">
      <c t="n" r="A39"/>
    </row>
    <row spans="1:4" r="40">
      <c t="s" s="4" r="A40">
        <v>28</v>
      </c>
      <c t="s" s="4" r="B40">
        <v>64</v>
      </c>
    </row>
  </sheetData>
  <mergeCells count="3">
    <mergeCell ref="C1:D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50</v>
      </c>
    </row>
    <row spans="1:2" r="4">
      <c t="s" s="4" r="A4">
        <v>188</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59</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62</v>
      </c>
    </row>
    <row spans="1:2" r="4">
      <c t="s" s="4" r="A4">
        <v>196</v>
      </c>
      <c t="s" s="4" r="B4">
        <v>197</v>
      </c>
    </row>
    <row spans="1:2" r="5">
      <c t="s" s="4" r="A5">
        <v>198</v>
      </c>
      <c t="s" s="4" r="B5">
        <v>199</v>
      </c>
    </row>
    <row spans="1:2" r="6">
      <c t="s" s="4" r="A6">
        <v>200</v>
      </c>
      <c t="s" s="4" r="B6">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59</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07</v>
      </c>
      <c t="s" s="2" r="B1">
        <v>1</v>
      </c>
    </row>
    <row spans="1:2" r="2">
      <c t="s" s="2" r="B2">
        <v>2</v>
      </c>
    </row>
    <row spans="1:2" r="3">
      <c t="s" s="3" r="A3">
        <v>167</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212</v>
      </c>
      <c t="s" s="2" r="B1">
        <v>1</v>
      </c>
    </row>
    <row spans="1:2" r="2">
      <c t="s" s="2" r="B2">
        <v>2</v>
      </c>
    </row>
    <row spans="1:2" r="3">
      <c t="s" s="3" r="A3">
        <v>170</v>
      </c>
    </row>
    <row spans="1:2" r="4">
      <c t="s" s="4" r="A4">
        <v>213</v>
      </c>
      <c t="s" s="4" r="B4">
        <v>214</v>
      </c>
    </row>
    <row spans="1:2" r="5">
      <c t="s" s="4" r="A5">
        <v>215</v>
      </c>
      <c t="s" s="4" r="B5">
        <v>216</v>
      </c>
    </row>
    <row spans="1:2" r="6">
      <c t="s" s="4" r="A6">
        <v>217</v>
      </c>
      <c t="s" s="4" r="B6">
        <v>218</v>
      </c>
    </row>
    <row spans="1:2" r="7">
      <c t="s" s="4" r="A7">
        <v>219</v>
      </c>
      <c t="s" s="4" r="B7">
        <v>220</v>
      </c>
    </row>
    <row spans="1:2" r="8">
      <c t="s" s="4" r="A8">
        <v>221</v>
      </c>
      <c t="s" s="4" r="B8">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3</v>
      </c>
      <c t="s" s="2" r="B1">
        <v>1</v>
      </c>
    </row>
    <row spans="1:2" r="2">
      <c t="s" s="2" r="B2">
        <v>2</v>
      </c>
    </row>
    <row spans="1:2" r="3">
      <c t="s" s="3" r="A3">
        <v>173</v>
      </c>
    </row>
    <row spans="1:2" r="4">
      <c t="s" s="4" r="A4">
        <v>224</v>
      </c>
      <c t="s" s="4" r="B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6</v>
      </c>
      <c t="s" s="2" r="B1">
        <v>1</v>
      </c>
    </row>
    <row spans="1:2" r="2">
      <c t="s" s="2" r="B2">
        <v>2</v>
      </c>
    </row>
    <row spans="1:2" r="3">
      <c t="s" s="3" r="A3">
        <v>176</v>
      </c>
    </row>
    <row spans="1:2" r="4">
      <c t="s" s="4" r="A4">
        <v>227</v>
      </c>
      <c t="s" s="4" r="B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9</v>
      </c>
      <c t="s" s="2" r="B1">
        <v>1</v>
      </c>
    </row>
    <row spans="1:2" r="2">
      <c t="s" s="2" r="B2">
        <v>2</v>
      </c>
    </row>
    <row spans="1:2" r="3">
      <c t="s" s="3" r="A3">
        <v>182</v>
      </c>
    </row>
    <row spans="1:2" r="4">
      <c t="s" s="4" r="A4">
        <v>230</v>
      </c>
      <c t="s" s="4" r="B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5</v>
      </c>
      <c t="s" s="2" r="B1">
        <v>2</v>
      </c>
      <c t="s" s="2" r="C1">
        <v>25</v>
      </c>
    </row>
    <row spans="1:3" r="2">
      <c t="s" s="3" r="A2">
        <v>66</v>
      </c>
    </row>
    <row spans="1:3" r="3">
      <c t="s" s="4" r="A3">
        <v>67</v>
      </c>
      <c t="n" s="6" r="B3">
        <v>300000000</v>
      </c>
      <c t="n" s="6" r="C3">
        <v>300000000</v>
      </c>
    </row>
    <row spans="1:3" r="4">
      <c t="s" s="4" r="A4">
        <v>68</v>
      </c>
      <c t="n" s="6" r="B4">
        <v>99941000</v>
      </c>
      <c t="n" s="6" r="C4">
        <v>100944000</v>
      </c>
    </row>
    <row spans="1:3" r="5">
      <c t="s" s="4" r="A5">
        <v>69</v>
      </c>
      <c t="n" s="6" r="B5">
        <v>99941000</v>
      </c>
      <c t="n" s="6" r="C5">
        <v>10094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9"/>
  </cols>
  <sheetData>
    <row spans="1:2" r="1">
      <c t="s" s="1" r="A1">
        <v>232</v>
      </c>
      <c t="s" s="2" r="B1">
        <v>1</v>
      </c>
    </row>
    <row spans="1:2" r="2">
      <c t="s" s="2" r="B2">
        <v>233</v>
      </c>
    </row>
    <row spans="1:2" r="3">
      <c t="s" s="4" r="A3">
        <v>234</v>
      </c>
    </row>
    <row spans="1:2" r="4">
      <c t="s" s="3" r="A4">
        <v>235</v>
      </c>
    </row>
    <row spans="1:2" r="5">
      <c t="s" s="4" r="A5">
        <v>236</v>
      </c>
      <c t="n" s="7" r="B5">
        <v>280000</v>
      </c>
    </row>
    <row spans="1:2" r="6">
      <c t="s" s="4" r="A6">
        <v>237</v>
      </c>
    </row>
    <row spans="1:2" r="7">
      <c t="s" s="3" r="A7">
        <v>235</v>
      </c>
    </row>
    <row spans="1:2" r="8">
      <c t="s" s="4" r="A8">
        <v>238</v>
      </c>
      <c t="n" s="6" r="B8">
        <v>6</v>
      </c>
    </row>
    <row spans="1:2" r="9">
      <c t="s" s="4" r="A9">
        <v>239</v>
      </c>
    </row>
    <row spans="1:2" r="10">
      <c t="s" s="3" r="A10">
        <v>235</v>
      </c>
    </row>
    <row spans="1:2" r="11">
      <c t="s" s="4" r="A11">
        <v>238</v>
      </c>
      <c t="n" s="6" r="B11">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240</v>
      </c>
      <c t="s" s="2" r="B1">
        <v>241</v>
      </c>
    </row>
    <row spans="1:2" r="2">
      <c t="s" s="3" r="A2">
        <v>242</v>
      </c>
    </row>
    <row spans="1:2" r="3">
      <c t="s" s="4" r="A3">
        <v>29</v>
      </c>
      <c t="n" s="7" r="B3">
        <v>32115</v>
      </c>
    </row>
    <row spans="1:2" r="4">
      <c t="s" s="4" r="A4">
        <v>123</v>
      </c>
      <c t="n" s="6" r="B4">
        <v>16937</v>
      </c>
    </row>
    <row spans="1:2" r="5">
      <c t="s" s="4" r="A5">
        <v>34</v>
      </c>
      <c t="n" s="6" r="B5">
        <v>525</v>
      </c>
    </row>
    <row spans="1:2" r="6">
      <c t="s" s="4" r="A6">
        <v>243</v>
      </c>
      <c t="n" s="6" r="B6">
        <v>41539</v>
      </c>
    </row>
    <row spans="1:2" r="7">
      <c t="s" s="4" r="A7">
        <v>244</v>
      </c>
      <c t="n" s="6" r="B7">
        <v>15028</v>
      </c>
    </row>
    <row spans="1:2" r="8">
      <c t="s" s="4" r="A8">
        <v>38</v>
      </c>
      <c t="n" s="6" r="B8">
        <v>77140</v>
      </c>
    </row>
    <row spans="1:2" r="9">
      <c t="s" s="4" r="A9">
        <v>245</v>
      </c>
      <c t="n" s="6" r="B9">
        <v>183284</v>
      </c>
    </row>
    <row spans="1:2" r="10">
      <c t="s" s="3" r="A10">
        <v>246</v>
      </c>
    </row>
    <row spans="1:2" r="11">
      <c t="s" s="4" r="A11">
        <v>44</v>
      </c>
      <c t="n" s="6" r="B11">
        <v>18674</v>
      </c>
    </row>
    <row spans="1:2" r="12">
      <c t="s" s="4" r="A12">
        <v>45</v>
      </c>
      <c t="n" s="6" r="B12">
        <v>1452</v>
      </c>
    </row>
    <row spans="1:2" r="13">
      <c t="s" s="4" r="A13">
        <v>247</v>
      </c>
      <c t="n" s="7" r="B13">
        <v>201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48</v>
      </c>
      <c t="s" s="2" r="B1">
        <v>249</v>
      </c>
    </row>
    <row spans="1:2" r="2">
      <c t="s" s="4" r="A2">
        <v>41</v>
      </c>
    </row>
    <row spans="1:2" r="3">
      <c t="s" s="3" r="A3">
        <v>250</v>
      </c>
    </row>
    <row spans="1:2" r="4">
      <c t="s" s="4" r="A4">
        <v>251</v>
      </c>
      <c t="n" s="7" r="B4">
        <v>-6584</v>
      </c>
    </row>
    <row spans="1:2" r="5">
      <c t="s" s="4" r="A5">
        <v>252</v>
      </c>
    </row>
    <row spans="1:2" r="6">
      <c t="s" s="3" r="A6">
        <v>250</v>
      </c>
    </row>
    <row spans="1:2" r="7">
      <c t="s" s="4" r="A7">
        <v>251</v>
      </c>
      <c t="n" s="7" r="B7">
        <v>658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1"/>
    <col customWidth="1" max="5" min="5" width="21"/>
    <col customWidth="1" max="6" min="6" width="21"/>
    <col customWidth="1" max="7" min="7" width="21"/>
    <col customWidth="1" max="8" min="8" width="32"/>
    <col customWidth="1" max="9" min="9" width="21"/>
    <col customWidth="1" max="10" min="10" width="21"/>
    <col customWidth="1" max="11" min="11" width="4"/>
  </cols>
  <sheetData>
    <row spans="1:11" r="1">
      <c t="s" s="1" r="A1">
        <v>253</v>
      </c>
      <c t="s" s="2" r="B1">
        <v>254</v>
      </c>
      <c t="s" s="2" r="C1">
        <v>255</v>
      </c>
      <c t="s" s="2" r="D1">
        <v>256</v>
      </c>
      <c t="s" s="2" r="E1">
        <v>257</v>
      </c>
      <c t="s" s="2" r="F1">
        <v>241</v>
      </c>
      <c t="s" s="2" r="G1">
        <v>258</v>
      </c>
      <c t="s" s="2" r="H1">
        <v>259</v>
      </c>
      <c t="s" s="2" r="I1">
        <v>258</v>
      </c>
      <c t="s" s="2" r="J1">
        <v>249</v>
      </c>
      <c t="s" s="2" r="K1">
        <v>28</v>
      </c>
    </row>
    <row spans="1:11" r="2">
      <c t="s" s="3" r="A2">
        <v>260</v>
      </c>
      <c t="n" r="J2"/>
    </row>
    <row spans="1:11" r="3">
      <c t="s" s="4" r="A3">
        <v>261</v>
      </c>
      <c t="n" s="7" r="F3">
        <v>11015000</v>
      </c>
      <c t="n" s="7" r="H3">
        <v>11015000</v>
      </c>
      <c t="n" r="J3"/>
    </row>
    <row spans="1:11" r="4">
      <c t="s" s="4" r="A4">
        <v>38</v>
      </c>
      <c t="n" s="6" r="F4">
        <v>1076493000</v>
      </c>
      <c t="n" s="6" r="H4">
        <v>1076493000</v>
      </c>
      <c t="n" s="7" r="J4">
        <v>1140461000</v>
      </c>
    </row>
    <row spans="1:11" r="5">
      <c t="s" s="4" r="A5">
        <v>262</v>
      </c>
      <c t="n" s="6" r="F5">
        <v>943000</v>
      </c>
      <c t="n" s="7" r="G5">
        <v>288000</v>
      </c>
      <c t="n" s="7" r="H5">
        <v>2092000</v>
      </c>
      <c t="n" s="7" r="I5">
        <v>3536000</v>
      </c>
      <c t="n" r="J5"/>
    </row>
    <row spans="1:11" r="6">
      <c t="s" s="4" r="A6">
        <v>263</v>
      </c>
      <c t="n" r="J6"/>
    </row>
    <row spans="1:11" r="7">
      <c t="s" s="3" r="A7">
        <v>260</v>
      </c>
      <c t="n" r="J7"/>
    </row>
    <row spans="1:11" r="8">
      <c t="s" s="4" r="A8">
        <v>264</v>
      </c>
      <c t="n" s="7" r="E8">
        <v>863000</v>
      </c>
      <c t="n" r="J8"/>
    </row>
    <row spans="1:11" r="9">
      <c t="s" s="4" r="A9">
        <v>265</v>
      </c>
      <c t="n" s="6" r="E9">
        <v>149000</v>
      </c>
      <c t="n" r="J9"/>
    </row>
    <row spans="1:11" r="10">
      <c t="s" s="4" r="A10">
        <v>261</v>
      </c>
      <c t="n" s="6" r="E10">
        <v>297000</v>
      </c>
      <c t="n" r="J10"/>
    </row>
    <row spans="1:11" r="11">
      <c t="s" s="4" r="A11">
        <v>38</v>
      </c>
      <c t="n" s="6" r="E11">
        <v>417000</v>
      </c>
      <c t="n" r="J11"/>
    </row>
    <row spans="1:11" r="12">
      <c t="s" s="4" r="A12">
        <v>266</v>
      </c>
      <c t="n" s="6" r="E12">
        <v>0</v>
      </c>
      <c t="n" r="J12"/>
    </row>
    <row spans="1:11" r="13">
      <c t="s" s="4" r="A13">
        <v>267</v>
      </c>
      <c t="n" s="7" r="E13">
        <v>800000</v>
      </c>
      <c t="n" r="J13"/>
    </row>
    <row spans="1:11" r="14">
      <c t="s" s="4" r="A14">
        <v>268</v>
      </c>
      <c t="n" r="J14"/>
    </row>
    <row spans="1:11" r="15">
      <c t="s" s="3" r="A15">
        <v>260</v>
      </c>
      <c t="n" r="J15"/>
    </row>
    <row spans="1:11" r="16">
      <c t="s" s="4" r="A16">
        <v>264</v>
      </c>
      <c t="n" s="7" r="C16">
        <v>17475000</v>
      </c>
      <c t="n" r="J16"/>
    </row>
    <row spans="1:11" r="17">
      <c t="s" s="4" r="A17">
        <v>265</v>
      </c>
      <c t="n" s="6" r="C17">
        <v>6215000</v>
      </c>
      <c t="n" r="J17"/>
    </row>
    <row spans="1:11" r="18">
      <c t="s" s="4" r="A18">
        <v>261</v>
      </c>
      <c t="n" s="6" r="C18">
        <v>4918000</v>
      </c>
      <c t="n" r="J18"/>
    </row>
    <row spans="1:11" r="19">
      <c t="s" s="4" r="A19">
        <v>38</v>
      </c>
      <c t="n" s="6" r="C19">
        <v>6342000</v>
      </c>
      <c t="n" r="J19"/>
    </row>
    <row spans="1:11" r="20">
      <c t="s" s="4" r="A20">
        <v>266</v>
      </c>
      <c t="n" s="6" r="C20">
        <v>0</v>
      </c>
      <c t="n" r="J20"/>
    </row>
    <row spans="1:11" r="21">
      <c t="s" s="4" r="A21">
        <v>267</v>
      </c>
      <c t="n" s="7" r="C21">
        <v>16000000</v>
      </c>
      <c t="n" r="J21"/>
    </row>
    <row spans="1:11" r="22">
      <c t="s" s="4" r="A22">
        <v>269</v>
      </c>
      <c t="n" r="J22"/>
    </row>
    <row spans="1:11" r="23">
      <c t="s" s="3" r="A23">
        <v>260</v>
      </c>
      <c t="n" r="J23"/>
    </row>
    <row spans="1:11" r="24">
      <c t="s" s="4" r="A24">
        <v>264</v>
      </c>
      <c t="n" s="7" r="D24">
        <v>3000000</v>
      </c>
      <c t="n" r="J24"/>
    </row>
    <row spans="1:11" r="25">
      <c t="s" s="4" r="A25">
        <v>265</v>
      </c>
      <c t="n" s="6" r="D25">
        <v>200000</v>
      </c>
      <c t="n" r="J25"/>
    </row>
    <row spans="1:11" r="26">
      <c t="s" s="4" r="A26">
        <v>261</v>
      </c>
      <c t="n" s="6" r="D26">
        <v>5800000</v>
      </c>
      <c t="n" r="J26"/>
    </row>
    <row spans="1:11" r="27">
      <c t="s" s="4" r="A27">
        <v>267</v>
      </c>
      <c t="n" s="6" r="D27">
        <v>2500000</v>
      </c>
      <c t="n" r="J27"/>
    </row>
    <row spans="1:11" r="28">
      <c t="s" s="4" r="A28">
        <v>270</v>
      </c>
      <c t="n" s="6" r="D28">
        <v>6000000</v>
      </c>
      <c t="n" r="J28"/>
    </row>
    <row spans="1:11" r="29">
      <c t="s" s="4" r="A29">
        <v>271</v>
      </c>
      <c t="n" s="6" r="D29">
        <v>2000000</v>
      </c>
      <c t="n" r="J29"/>
    </row>
    <row spans="1:11" r="30">
      <c t="s" s="4" r="A30">
        <v>272</v>
      </c>
      <c t="n" s="7" r="D30">
        <v>1000000</v>
      </c>
      <c t="n" r="J30"/>
    </row>
    <row spans="1:11" r="31">
      <c t="s" s="4" r="A31">
        <v>273</v>
      </c>
      <c t="n" s="6" r="H31">
        <v>2</v>
      </c>
      <c t="n" r="J31"/>
    </row>
    <row spans="1:11" r="32">
      <c t="s" s="4" r="A32">
        <v>274</v>
      </c>
      <c t="n" s="6" r="H32">
        <v>2</v>
      </c>
      <c t="n" r="J32"/>
    </row>
    <row spans="1:11" r="33">
      <c t="s" s="4" r="A33">
        <v>275</v>
      </c>
      <c t="n" s="7" r="H33">
        <v>1000000</v>
      </c>
      <c t="n" r="J33"/>
    </row>
    <row spans="1:11" r="34">
      <c t="s" s="4" r="A34">
        <v>276</v>
      </c>
      <c t="n" s="6" r="H34">
        <v>1000000</v>
      </c>
      <c t="n" r="J34"/>
    </row>
    <row spans="1:11" r="35">
      <c t="s" s="4" r="A35">
        <v>277</v>
      </c>
      <c t="n" r="J35"/>
    </row>
    <row spans="1:11" r="36">
      <c t="s" s="3" r="A36">
        <v>260</v>
      </c>
      <c t="n" r="J36"/>
    </row>
    <row spans="1:11" r="37">
      <c t="s" s="4" r="A37">
        <v>272</v>
      </c>
      <c t="n" s="6" r="F37">
        <v>500000</v>
      </c>
      <c t="n" s="6" r="H37">
        <v>500000</v>
      </c>
      <c t="n" r="J37"/>
    </row>
    <row spans="1:11" r="38">
      <c t="s" s="4" r="A38">
        <v>278</v>
      </c>
      <c t="n" r="J38"/>
    </row>
    <row spans="1:11" r="39">
      <c t="s" s="3" r="A39">
        <v>260</v>
      </c>
      <c t="n" r="J39"/>
    </row>
    <row spans="1:11" r="40">
      <c t="s" s="4" r="A40">
        <v>272</v>
      </c>
      <c t="n" s="7" r="F40">
        <v>500000</v>
      </c>
      <c t="n" s="7" r="H40">
        <v>500000</v>
      </c>
      <c t="n" r="J40"/>
    </row>
    <row spans="1:11" r="41">
      <c t="s" s="4" r="A41">
        <v>279</v>
      </c>
      <c t="n" r="J41"/>
    </row>
    <row spans="1:11" r="42">
      <c t="s" s="3" r="A42">
        <v>260</v>
      </c>
      <c t="n" r="J42"/>
    </row>
    <row spans="1:11" r="43">
      <c t="s" s="4" r="A43">
        <v>264</v>
      </c>
      <c t="n" s="7" r="B43">
        <v>64500000</v>
      </c>
      <c t="n" r="J43"/>
    </row>
    <row spans="1:11" r="44">
      <c t="s" s="4" r="A44">
        <v>267</v>
      </c>
      <c t="n" s="7" r="B44">
        <v>42000000</v>
      </c>
      <c t="n" r="J44"/>
    </row>
    <row spans="1:11" r="45">
      <c t="s" s="4" r="A45">
        <v>280</v>
      </c>
      <c t="n" s="6" r="B45">
        <v>170</v>
      </c>
      <c t="n" r="J45"/>
    </row>
    <row spans="1:11" r="46">
      <c t="n" r="A46"/>
    </row>
    <row spans="1:11" r="47">
      <c t="s" s="4" r="A47">
        <v>28</v>
      </c>
      <c t="s" s="4" r="B47">
        <v>64</v>
      </c>
    </row>
  </sheetData>
  <mergeCells count="46">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A46:K46"/>
    <mergeCell ref="B47:K4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1</v>
      </c>
      <c t="s" s="2" r="B1">
        <v>71</v>
      </c>
      <c t="s" s="2" r="D1">
        <v>1</v>
      </c>
    </row>
    <row spans="1:5" r="2">
      <c t="s" s="2" r="B2">
        <v>2</v>
      </c>
      <c t="s" s="2" r="C2">
        <v>72</v>
      </c>
      <c t="s" s="2" r="D2">
        <v>2</v>
      </c>
      <c t="s" s="2" r="E2">
        <v>72</v>
      </c>
    </row>
    <row spans="1:5" r="3">
      <c t="s" s="3" r="A3">
        <v>282</v>
      </c>
    </row>
    <row spans="1:5" r="4">
      <c t="s" s="4" r="A4">
        <v>88</v>
      </c>
      <c t="n" s="7" r="B4">
        <v>65395</v>
      </c>
      <c t="n" s="7" r="C4">
        <v>43914</v>
      </c>
      <c t="n" s="7" r="D4">
        <v>181561</v>
      </c>
      <c t="n" s="7" r="E4">
        <v>194073</v>
      </c>
    </row>
    <row spans="1:5" r="5">
      <c t="s" s="3" r="A5">
        <v>283</v>
      </c>
    </row>
    <row spans="1:5" r="6">
      <c t="s" s="4" r="A6">
        <v>90</v>
      </c>
      <c t="n" s="6" r="B6">
        <v>100925</v>
      </c>
      <c t="n" s="6" r="C6">
        <v>101548</v>
      </c>
      <c t="n" s="6" r="D6">
        <v>101320</v>
      </c>
      <c t="n" s="6" r="E6">
        <v>101454</v>
      </c>
    </row>
    <row spans="1:5" r="7">
      <c t="s" s="4" r="A7">
        <v>284</v>
      </c>
      <c t="n" s="6" r="B7">
        <v>654</v>
      </c>
      <c t="n" s="6" r="C7">
        <v>857</v>
      </c>
      <c t="n" s="6" r="D7">
        <v>640</v>
      </c>
      <c t="n" s="6" r="E7">
        <v>933</v>
      </c>
    </row>
    <row spans="1:5" r="8">
      <c t="s" s="4" r="A8">
        <v>91</v>
      </c>
      <c t="n" s="6" r="B8">
        <v>101579</v>
      </c>
      <c t="n" s="6" r="C8">
        <v>102405</v>
      </c>
      <c t="n" s="6" r="D8">
        <v>101960</v>
      </c>
      <c t="n" s="6" r="E8">
        <v>102387</v>
      </c>
    </row>
    <row spans="1:5" r="9">
      <c t="s" s="3" r="A9">
        <v>285</v>
      </c>
    </row>
    <row spans="1:5" r="10">
      <c t="s" s="4" r="A10">
        <v>93</v>
      </c>
      <c t="n" s="8" r="B10">
        <v>0.65</v>
      </c>
      <c t="n" s="8" r="C10">
        <v>0.43</v>
      </c>
      <c t="n" s="8" r="D10">
        <v>1.79</v>
      </c>
      <c t="n" s="8" r="E10">
        <v>1.91</v>
      </c>
    </row>
    <row spans="1:5" r="11">
      <c t="s" s="4" r="A11">
        <v>94</v>
      </c>
      <c t="n" s="8" r="B11">
        <v>0.64</v>
      </c>
      <c t="n" s="8" r="C11">
        <v>0.43</v>
      </c>
      <c t="n" s="8" r="D11">
        <v>1.78</v>
      </c>
      <c t="n" s="8" r="E11">
        <v>1.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spans="1:8" r="1">
      <c t="s" s="1" r="A1">
        <v>286</v>
      </c>
      <c t="s" s="2" r="B1">
        <v>287</v>
      </c>
      <c t="s" s="2" r="C1">
        <v>288</v>
      </c>
      <c t="s" s="2" r="D1">
        <v>2</v>
      </c>
      <c t="s" s="2" r="E1">
        <v>72</v>
      </c>
      <c t="s" s="2" r="F1">
        <v>2</v>
      </c>
      <c t="s" s="2" r="G1">
        <v>72</v>
      </c>
      <c t="s" s="2" r="H1">
        <v>289</v>
      </c>
    </row>
    <row spans="1:8" r="2">
      <c t="s" s="3" r="A2">
        <v>290</v>
      </c>
    </row>
    <row spans="1:8" r="3">
      <c t="s" s="4" r="A3">
        <v>291</v>
      </c>
      <c t="n" s="6" r="D3">
        <v>0</v>
      </c>
      <c t="n" s="6" r="E3">
        <v>476581</v>
      </c>
      <c t="n" s="6" r="F3">
        <v>1165126</v>
      </c>
      <c t="n" s="6" r="G3">
        <v>718845</v>
      </c>
    </row>
    <row spans="1:8" r="4">
      <c t="s" s="4" r="A4">
        <v>292</v>
      </c>
      <c t="n" s="6" r="H4">
        <v>5000000</v>
      </c>
    </row>
    <row spans="1:8" r="5">
      <c t="s" s="4" r="A5">
        <v>293</v>
      </c>
      <c t="n" s="6" r="F5">
        <v>1244143</v>
      </c>
    </row>
    <row spans="1:8" r="6">
      <c t="s" s="4" r="A6">
        <v>294</v>
      </c>
      <c t="n" s="7" r="F6">
        <v>58943</v>
      </c>
    </row>
    <row spans="1:8" r="7">
      <c t="s" s="4" r="A7">
        <v>295</v>
      </c>
      <c t="n" s="6" r="D7">
        <v>3755857</v>
      </c>
      <c t="n" s="6" r="F7">
        <v>3755857</v>
      </c>
    </row>
    <row spans="1:8" r="8">
      <c t="s" s="4" r="A8">
        <v>296</v>
      </c>
      <c t="n" s="7" r="D8">
        <v>100000</v>
      </c>
      <c t="n" s="7" r="F8">
        <v>100000</v>
      </c>
    </row>
    <row spans="1:8" r="9">
      <c t="s" s="4" r="A9">
        <v>297</v>
      </c>
      <c t="s" s="4" r="C9">
        <v>298</v>
      </c>
    </row>
    <row spans="1:8" r="10">
      <c t="s" s="4" r="A10">
        <v>299</v>
      </c>
      <c t="n" s="8" r="C10">
        <v>0.37</v>
      </c>
    </row>
    <row spans="1:8" r="11">
      <c t="s" s="4" r="A11">
        <v>300</v>
      </c>
      <c t="s" s="4" r="C11">
        <v>301</v>
      </c>
    </row>
    <row spans="1:8" r="12">
      <c t="s" s="4" r="A12">
        <v>302</v>
      </c>
      <c t="s" s="4" r="C12">
        <v>303</v>
      </c>
    </row>
    <row spans="1:8" r="13">
      <c t="s" s="4" r="A13">
        <v>304</v>
      </c>
    </row>
    <row spans="1:8" r="14">
      <c t="s" s="3" r="A14">
        <v>290</v>
      </c>
    </row>
    <row spans="1:8" r="15">
      <c t="s" s="4" r="A15">
        <v>293</v>
      </c>
      <c t="n" s="6" r="F15">
        <v>135578</v>
      </c>
      <c t="n" s="6" r="G15">
        <v>169590</v>
      </c>
    </row>
    <row spans="1:8" r="16">
      <c t="s" s="4" r="A16">
        <v>294</v>
      </c>
      <c t="n" s="7" r="F16">
        <v>6072</v>
      </c>
      <c t="n" s="7" r="G16">
        <v>8</v>
      </c>
    </row>
    <row spans="1:8" r="17">
      <c t="s" s="4" r="A17">
        <v>305</v>
      </c>
    </row>
    <row spans="1:8" r="18">
      <c t="s" s="3" r="A18">
        <v>290</v>
      </c>
    </row>
    <row spans="1:8" r="19">
      <c t="s" s="4" r="A19">
        <v>297</v>
      </c>
      <c t="s" s="4" r="B19">
        <v>306</v>
      </c>
    </row>
    <row spans="1:8" r="20">
      <c t="s" s="4" r="A20">
        <v>299</v>
      </c>
      <c t="n" s="8" r="B20">
        <v>0.37</v>
      </c>
    </row>
    <row spans="1:8" r="21">
      <c t="s" s="4" r="A21">
        <v>300</v>
      </c>
      <c t="s" s="4" r="B21">
        <v>307</v>
      </c>
    </row>
    <row spans="1:8" r="22">
      <c t="s" s="4" r="A22">
        <v>302</v>
      </c>
      <c t="s" s="4" r="B22">
        <v>3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9</v>
      </c>
      <c t="s" s="2" r="B1">
        <v>71</v>
      </c>
      <c t="s" s="2" r="D1">
        <v>1</v>
      </c>
    </row>
    <row spans="1:5" r="2">
      <c t="s" s="2" r="B2">
        <v>2</v>
      </c>
      <c t="s" s="2" r="C2">
        <v>72</v>
      </c>
      <c t="s" s="2" r="D2">
        <v>2</v>
      </c>
      <c t="s" s="2" r="E2">
        <v>72</v>
      </c>
    </row>
    <row spans="1:5" r="3">
      <c t="s" s="3" r="A3">
        <v>310</v>
      </c>
    </row>
    <row spans="1:5" r="4">
      <c t="s" s="4" r="A4">
        <v>78</v>
      </c>
      <c t="n" s="7" r="B4">
        <v>8947</v>
      </c>
      <c t="n" s="7" r="C4">
        <v>19551</v>
      </c>
      <c t="n" s="7" r="D4">
        <v>41453</v>
      </c>
      <c t="n" s="7" r="E4">
        <v>29637</v>
      </c>
    </row>
    <row spans="1:5" r="5">
      <c t="s" s="4" r="A5">
        <v>311</v>
      </c>
      <c t="n" s="6" r="B5">
        <v>-2097</v>
      </c>
      <c t="n" s="6" r="C5">
        <v>-1574</v>
      </c>
      <c t="n" s="6" r="D5">
        <v>-10442</v>
      </c>
      <c t="n" s="6" r="E5">
        <v>-16850</v>
      </c>
    </row>
    <row spans="1:5" r="6">
      <c t="s" s="4" r="A6">
        <v>312</v>
      </c>
      <c t="n" s="6" r="B6">
        <v>-34</v>
      </c>
      <c t="n" s="6" r="C6">
        <v>-5</v>
      </c>
      <c t="n" s="6" r="D6">
        <v>-78</v>
      </c>
      <c t="n" s="6" r="E6">
        <v>-75</v>
      </c>
    </row>
    <row spans="1:5" r="7">
      <c t="s" s="4" r="A7">
        <v>313</v>
      </c>
      <c t="n" s="6" r="B7">
        <v>6816</v>
      </c>
      <c t="n" s="6" r="C7">
        <v>17972</v>
      </c>
      <c t="n" s="6" r="D7">
        <v>30933</v>
      </c>
      <c t="n" s="6" r="E7">
        <v>12712</v>
      </c>
    </row>
    <row spans="1:5" r="8">
      <c t="s" s="4" r="A8">
        <v>314</v>
      </c>
    </row>
    <row spans="1:5" r="9">
      <c t="s" s="3" r="A9">
        <v>310</v>
      </c>
    </row>
    <row spans="1:5" r="10">
      <c t="s" s="4" r="A10">
        <v>78</v>
      </c>
      <c t="n" s="6" r="B10">
        <v>3389</v>
      </c>
      <c t="n" s="6" r="C10">
        <v>0</v>
      </c>
      <c t="n" s="6" r="D10">
        <v>29434</v>
      </c>
      <c t="n" s="6" r="E10">
        <v>0</v>
      </c>
    </row>
    <row spans="1:5" r="11">
      <c t="s" s="4" r="A11">
        <v>315</v>
      </c>
    </row>
    <row spans="1:5" r="12">
      <c t="s" s="3" r="A12">
        <v>310</v>
      </c>
    </row>
    <row spans="1:5" r="13">
      <c t="s" s="4" r="A13">
        <v>78</v>
      </c>
      <c t="n" s="6" r="B13">
        <v>2852</v>
      </c>
      <c t="n" s="6" r="C13">
        <v>7125</v>
      </c>
      <c t="n" s="6" r="D13">
        <v>9127</v>
      </c>
      <c t="n" s="6" r="E13">
        <v>15033</v>
      </c>
    </row>
    <row spans="1:5" r="14">
      <c t="s" s="4" r="A14">
        <v>316</v>
      </c>
    </row>
    <row spans="1:5" r="15">
      <c t="s" s="3" r="A15">
        <v>310</v>
      </c>
    </row>
    <row spans="1:5" r="16">
      <c t="s" s="4" r="A16">
        <v>78</v>
      </c>
      <c t="n" s="6" r="B16">
        <v>89</v>
      </c>
      <c t="n" s="6" r="C16">
        <v>361</v>
      </c>
      <c t="n" s="6" r="D16">
        <v>275</v>
      </c>
      <c t="n" s="6" r="E16">
        <v>2539</v>
      </c>
    </row>
    <row spans="1:5" r="17">
      <c t="s" s="4" r="A17">
        <v>317</v>
      </c>
    </row>
    <row spans="1:5" r="18">
      <c t="s" s="3" r="A18">
        <v>310</v>
      </c>
    </row>
    <row spans="1:5" r="19">
      <c t="s" s="4" r="A19">
        <v>78</v>
      </c>
      <c t="n" s="7" r="B19">
        <v>2617</v>
      </c>
      <c t="n" s="7" r="C19">
        <v>12065</v>
      </c>
      <c t="n" s="7" r="D19">
        <v>2617</v>
      </c>
      <c t="n" s="7" r="E19">
        <v>1206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7"/>
    <col customWidth="1" max="5" min="5" width="21"/>
    <col customWidth="1" max="6" min="6" width="37"/>
  </cols>
  <sheetData>
    <row spans="1:6" r="1">
      <c t="s" s="1" r="A1">
        <v>318</v>
      </c>
      <c t="s" s="2" r="B1">
        <v>71</v>
      </c>
      <c t="s" s="2" r="D1">
        <v>1</v>
      </c>
      <c t="s" s="2" r="F1">
        <v>319</v>
      </c>
    </row>
    <row spans="1:6" r="2">
      <c t="s" s="2" r="B2">
        <v>320</v>
      </c>
      <c t="s" s="2" r="C2">
        <v>258</v>
      </c>
      <c t="s" s="2" r="D2">
        <v>321</v>
      </c>
      <c t="s" s="2" r="E2">
        <v>258</v>
      </c>
      <c t="s" s="2" r="F2">
        <v>322</v>
      </c>
    </row>
    <row spans="1:6" r="3">
      <c t="s" s="3" r="A3">
        <v>310</v>
      </c>
    </row>
    <row spans="1:6" r="4">
      <c t="s" s="4" r="A4">
        <v>323</v>
      </c>
      <c t="n" s="7" r="D4">
        <v>2650</v>
      </c>
    </row>
    <row spans="1:6" r="5">
      <c t="s" s="4" r="A5">
        <v>324</v>
      </c>
      <c t="n" s="6" r="D5">
        <v>4</v>
      </c>
      <c t="n" s="6" r="F5">
        <v>6</v>
      </c>
    </row>
    <row spans="1:6" r="6">
      <c t="s" s="4" r="A6">
        <v>325</v>
      </c>
      <c t="n" s="7" r="D6">
        <v>2617</v>
      </c>
    </row>
    <row spans="1:6" r="7">
      <c t="s" s="4" r="A7">
        <v>326</v>
      </c>
      <c t="n" s="7" r="C7">
        <v>12065</v>
      </c>
      <c t="n" s="7" r="D7">
        <v>7157</v>
      </c>
      <c t="n" s="7" r="E7">
        <v>14773</v>
      </c>
    </row>
    <row spans="1:6" r="8">
      <c t="s" s="4" r="A8">
        <v>327</v>
      </c>
    </row>
    <row spans="1:6" r="9">
      <c t="s" s="3" r="A9">
        <v>310</v>
      </c>
    </row>
    <row spans="1:6" r="10">
      <c t="s" s="4" r="A10">
        <v>324</v>
      </c>
      <c t="n" s="6" r="D10">
        <v>1</v>
      </c>
      <c t="n" s="6" r="F10">
        <v>2</v>
      </c>
    </row>
    <row spans="1:6" r="11">
      <c t="s" s="4" r="A11">
        <v>328</v>
      </c>
    </row>
    <row spans="1:6" r="12">
      <c t="s" s="3" r="A12">
        <v>310</v>
      </c>
    </row>
    <row spans="1:6" r="13">
      <c t="s" s="4" r="A13">
        <v>324</v>
      </c>
      <c t="n" s="6" r="D13">
        <v>1</v>
      </c>
      <c t="n" s="6" r="F13">
        <v>1</v>
      </c>
    </row>
    <row spans="1:6" r="14">
      <c t="s" s="4" r="A14">
        <v>329</v>
      </c>
    </row>
    <row spans="1:6" r="15">
      <c t="s" s="3" r="A15">
        <v>310</v>
      </c>
    </row>
    <row spans="1:6" r="16">
      <c t="s" s="4" r="A16">
        <v>324</v>
      </c>
      <c t="n" s="6" r="D16">
        <v>1</v>
      </c>
    </row>
    <row spans="1:6" r="17">
      <c t="s" s="4" r="A17">
        <v>330</v>
      </c>
    </row>
    <row spans="1:6" r="18">
      <c t="s" s="3" r="A18">
        <v>310</v>
      </c>
    </row>
    <row spans="1:6" r="19">
      <c t="s" s="4" r="A19">
        <v>324</v>
      </c>
      <c t="n" s="6" r="D19">
        <v>1</v>
      </c>
    </row>
    <row spans="1:6" r="20">
      <c t="s" s="4" r="A20">
        <v>331</v>
      </c>
    </row>
    <row spans="1:6" r="21">
      <c t="s" s="3" r="A21">
        <v>310</v>
      </c>
    </row>
    <row spans="1:6" r="22">
      <c t="s" s="4" r="A22">
        <v>324</v>
      </c>
      <c t="n" s="6" r="F22">
        <v>1</v>
      </c>
    </row>
    <row spans="1:6" r="23">
      <c t="s" s="4" r="A23">
        <v>332</v>
      </c>
    </row>
    <row spans="1:6" r="24">
      <c t="s" s="3" r="A24">
        <v>310</v>
      </c>
    </row>
    <row spans="1:6" r="25">
      <c t="s" s="4" r="A25">
        <v>324</v>
      </c>
      <c t="n" s="6" r="F25">
        <v>1</v>
      </c>
    </row>
    <row spans="1:6" r="26">
      <c t="s" s="4" r="A26">
        <v>333</v>
      </c>
    </row>
    <row spans="1:6" r="27">
      <c t="s" s="3" r="A27">
        <v>310</v>
      </c>
    </row>
    <row spans="1:6" r="28">
      <c t="s" s="4" r="A28">
        <v>324</v>
      </c>
      <c t="n" s="6" r="F28">
        <v>1</v>
      </c>
    </row>
    <row spans="1:6" r="29">
      <c t="s" s="4" r="A29">
        <v>334</v>
      </c>
    </row>
    <row spans="1:6" r="30">
      <c t="s" s="3" r="A30">
        <v>310</v>
      </c>
    </row>
    <row spans="1:6" r="31">
      <c t="s" s="4" r="A31">
        <v>335</v>
      </c>
      <c t="n" s="7" r="D31">
        <v>12694</v>
      </c>
    </row>
    <row spans="1:6" r="32">
      <c t="s" s="4" r="A32">
        <v>336</v>
      </c>
    </row>
    <row spans="1:6" r="33">
      <c t="s" s="3" r="A33">
        <v>310</v>
      </c>
    </row>
    <row spans="1:6" r="34">
      <c t="s" s="4" r="A34">
        <v>335</v>
      </c>
      <c t="n" s="6" r="D34">
        <v>2421</v>
      </c>
    </row>
    <row spans="1:6" r="35">
      <c t="s" s="4" r="A35">
        <v>337</v>
      </c>
      <c t="n" s="7" r="B35">
        <v>1816</v>
      </c>
      <c t="n" s="7" r="D35">
        <v>1816</v>
      </c>
    </row>
    <row spans="1:6" r="36">
      <c t="s" s="4" r="A36">
        <v>315</v>
      </c>
    </row>
    <row spans="1:6" r="37">
      <c t="s" s="3" r="A37">
        <v>310</v>
      </c>
    </row>
    <row spans="1:6" r="38">
      <c t="s" s="4" r="A38">
        <v>338</v>
      </c>
      <c t="n" s="6" r="B38">
        <v>120</v>
      </c>
      <c t="n" s="6" r="D38">
        <v>120</v>
      </c>
      <c t="n" s="6" r="F38">
        <v>235</v>
      </c>
    </row>
    <row spans="1:6" r="39">
      <c t="s" s="4" r="A39">
        <v>316</v>
      </c>
    </row>
    <row spans="1:6" r="40">
      <c t="s" s="3" r="A40">
        <v>310</v>
      </c>
    </row>
    <row spans="1:6" r="41">
      <c t="s" s="4" r="A41">
        <v>323</v>
      </c>
      <c t="n" s="7" r="D41">
        <v>100</v>
      </c>
    </row>
    <row spans="1:6" r="42">
      <c t="s" s="4" r="A42">
        <v>339</v>
      </c>
      <c t="n" s="7" r="B42">
        <v>344</v>
      </c>
      <c t="n" s="6" r="D42">
        <v>344</v>
      </c>
      <c t="n" s="7" r="F42">
        <v>824</v>
      </c>
    </row>
    <row spans="1:6" r="43">
      <c t="s" s="4" r="A43">
        <v>340</v>
      </c>
    </row>
    <row spans="1:6" r="44">
      <c t="s" s="3" r="A44">
        <v>310</v>
      </c>
    </row>
    <row spans="1:6" r="45">
      <c t="s" s="4" r="A45">
        <v>335</v>
      </c>
      <c t="n" s="6" r="D45">
        <v>8436</v>
      </c>
    </row>
    <row spans="1:6" r="46">
      <c t="s" s="4" r="A46">
        <v>341</v>
      </c>
    </row>
    <row spans="1:6" r="47">
      <c t="s" s="3" r="A47">
        <v>310</v>
      </c>
    </row>
    <row spans="1:6" r="48">
      <c t="s" s="4" r="A48">
        <v>335</v>
      </c>
      <c t="n" s="6" r="D48">
        <v>1057</v>
      </c>
    </row>
    <row spans="1:6" r="49">
      <c t="s" s="4" r="A49">
        <v>342</v>
      </c>
    </row>
    <row spans="1:6" r="50">
      <c t="s" s="3" r="A50">
        <v>310</v>
      </c>
    </row>
    <row spans="1:6" r="51">
      <c t="s" s="4" r="A51">
        <v>335</v>
      </c>
      <c t="n" s="6" r="D51">
        <v>3201</v>
      </c>
    </row>
    <row spans="1:6" r="52">
      <c t="s" s="4" r="A52">
        <v>343</v>
      </c>
    </row>
    <row spans="1:6" r="53">
      <c t="s" s="3" r="A53">
        <v>310</v>
      </c>
    </row>
    <row spans="1:6" r="54">
      <c t="s" s="4" r="A54">
        <v>325</v>
      </c>
      <c t="n" s="6" r="B54">
        <v>2617</v>
      </c>
    </row>
    <row spans="1:6" r="55">
      <c t="s" s="4" r="A55">
        <v>344</v>
      </c>
    </row>
    <row spans="1:6" r="56">
      <c t="s" s="3" r="A56">
        <v>310</v>
      </c>
    </row>
    <row spans="1:6" r="57">
      <c t="s" s="4" r="A57">
        <v>345</v>
      </c>
      <c t="n" s="6" r="B57">
        <v>-217</v>
      </c>
      <c t="n" s="6" r="D57">
        <v>-217</v>
      </c>
    </row>
    <row spans="1:6" r="58">
      <c t="s" s="4" r="A58">
        <v>346</v>
      </c>
      <c t="n" s="6" r="B58">
        <v>858</v>
      </c>
      <c t="n" s="6" r="D58">
        <v>858</v>
      </c>
    </row>
    <row spans="1:6" r="59">
      <c t="s" s="4" r="A59">
        <v>38</v>
      </c>
      <c t="n" s="6" r="B59">
        <v>1215</v>
      </c>
      <c t="n" s="6" r="D59">
        <v>1215</v>
      </c>
    </row>
    <row spans="1:6" r="60">
      <c t="s" s="4" r="A60">
        <v>244</v>
      </c>
      <c t="n" s="7" r="B60">
        <v>1947</v>
      </c>
      <c t="n" s="7" r="D60">
        <v>19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7</v>
      </c>
      <c t="s" s="2" r="B1">
        <v>71</v>
      </c>
      <c t="s" s="2" r="D1">
        <v>1</v>
      </c>
    </row>
    <row spans="1:5" r="2">
      <c t="s" s="2" r="B2">
        <v>2</v>
      </c>
      <c t="s" s="2" r="C2">
        <v>72</v>
      </c>
      <c t="s" s="2" r="D2">
        <v>2</v>
      </c>
      <c t="s" s="2" r="E2">
        <v>72</v>
      </c>
    </row>
    <row spans="1:5" r="3">
      <c t="s" s="3" r="A3">
        <v>310</v>
      </c>
    </row>
    <row spans="1:5" r="4">
      <c t="s" s="4" r="A4">
        <v>78</v>
      </c>
      <c t="n" s="7" r="B4">
        <v>-8947</v>
      </c>
      <c t="n" s="7" r="C4">
        <v>-19551</v>
      </c>
      <c t="n" s="7" r="D4">
        <v>-41453</v>
      </c>
      <c t="n" s="7" r="E4">
        <v>-29637</v>
      </c>
    </row>
    <row spans="1:5" r="5">
      <c t="s" s="4" r="A5">
        <v>314</v>
      </c>
    </row>
    <row spans="1:5" r="6">
      <c t="s" s="3" r="A6">
        <v>310</v>
      </c>
    </row>
    <row spans="1:5" r="7">
      <c t="s" s="4" r="A7">
        <v>78</v>
      </c>
      <c t="n" s="6" r="B7">
        <v>-3389</v>
      </c>
      <c t="n" s="6" r="C7">
        <v>0</v>
      </c>
      <c t="n" s="6" r="D7">
        <v>-29434</v>
      </c>
      <c t="n" s="6" r="E7">
        <v>0</v>
      </c>
    </row>
    <row spans="1:5" r="8">
      <c t="s" s="4" r="A8">
        <v>348</v>
      </c>
      <c t="n" s="6" r="B8">
        <v>29434</v>
      </c>
      <c t="n" s="6" r="D8">
        <v>29434</v>
      </c>
    </row>
    <row spans="1:5" r="9">
      <c t="s" s="4" r="A9">
        <v>349</v>
      </c>
      <c t="n" s="6" r="B9">
        <v>31034</v>
      </c>
      <c t="n" s="6" r="D9">
        <v>31034</v>
      </c>
    </row>
    <row spans="1:5" r="10">
      <c t="s" s="4" r="A10">
        <v>350</v>
      </c>
    </row>
    <row spans="1:5" r="11">
      <c t="s" s="3" r="A11">
        <v>310</v>
      </c>
    </row>
    <row spans="1:5" r="12">
      <c t="s" s="4" r="A12">
        <v>78</v>
      </c>
      <c t="n" s="6" r="B12">
        <v>-766</v>
      </c>
    </row>
    <row spans="1:5" r="13">
      <c t="s" s="4" r="A13">
        <v>348</v>
      </c>
      <c t="n" s="6" r="B13">
        <v>2218</v>
      </c>
      <c t="n" s="6" r="D13">
        <v>2218</v>
      </c>
    </row>
    <row spans="1:5" r="14">
      <c t="s" s="4" r="A14">
        <v>349</v>
      </c>
      <c t="n" s="6" r="B14">
        <v>2468</v>
      </c>
      <c t="n" s="6" r="D14">
        <v>2468</v>
      </c>
    </row>
    <row spans="1:5" r="15">
      <c t="s" s="4" r="A15">
        <v>351</v>
      </c>
    </row>
    <row spans="1:5" r="16">
      <c t="s" s="3" r="A16">
        <v>310</v>
      </c>
    </row>
    <row spans="1:5" r="17">
      <c t="s" s="4" r="A17">
        <v>78</v>
      </c>
      <c t="n" s="6" r="B17">
        <v>-372</v>
      </c>
    </row>
    <row spans="1:5" r="18">
      <c t="s" s="4" r="A18">
        <v>348</v>
      </c>
      <c t="n" s="6" r="B18">
        <v>3025</v>
      </c>
      <c t="n" s="6" r="D18">
        <v>3025</v>
      </c>
    </row>
    <row spans="1:5" r="19">
      <c t="s" s="4" r="A19">
        <v>349</v>
      </c>
      <c t="n" s="6" r="B19">
        <v>3525</v>
      </c>
      <c t="n" s="6" r="D19">
        <v>3525</v>
      </c>
    </row>
    <row spans="1:5" r="20">
      <c t="s" s="4" r="A20">
        <v>352</v>
      </c>
    </row>
    <row spans="1:5" r="21">
      <c t="s" s="3" r="A21">
        <v>310</v>
      </c>
    </row>
    <row spans="1:5" r="22">
      <c t="s" s="4" r="A22">
        <v>78</v>
      </c>
      <c t="n" s="6" r="B22">
        <v>-1187</v>
      </c>
    </row>
    <row spans="1:5" r="23">
      <c t="s" s="4" r="A23">
        <v>348</v>
      </c>
      <c t="n" s="6" r="B23">
        <v>5328</v>
      </c>
      <c t="n" s="6" r="D23">
        <v>5328</v>
      </c>
    </row>
    <row spans="1:5" r="24">
      <c t="s" s="4" r="A24">
        <v>349</v>
      </c>
      <c t="n" s="6" r="B24">
        <v>5528</v>
      </c>
      <c t="n" s="6" r="D24">
        <v>5528</v>
      </c>
    </row>
    <row spans="1:5" r="25">
      <c t="s" s="4" r="A25">
        <v>353</v>
      </c>
    </row>
    <row spans="1:5" r="26">
      <c t="s" s="3" r="A26">
        <v>310</v>
      </c>
    </row>
    <row spans="1:5" r="27">
      <c t="s" s="4" r="A27">
        <v>78</v>
      </c>
      <c t="n" s="6" r="B27">
        <v>-109</v>
      </c>
    </row>
    <row spans="1:5" r="28">
      <c t="s" s="4" r="A28">
        <v>348</v>
      </c>
      <c t="n" s="6" r="B28">
        <v>469</v>
      </c>
      <c t="n" s="6" r="D28">
        <v>469</v>
      </c>
    </row>
    <row spans="1:5" r="29">
      <c t="s" s="4" r="A29">
        <v>349</v>
      </c>
      <c t="n" s="6" r="B29">
        <v>469</v>
      </c>
      <c t="n" s="6" r="D29">
        <v>469</v>
      </c>
    </row>
    <row spans="1:5" r="30">
      <c t="s" s="4" r="A30">
        <v>354</v>
      </c>
    </row>
    <row spans="1:5" r="31">
      <c t="s" s="3" r="A31">
        <v>310</v>
      </c>
    </row>
    <row spans="1:5" r="32">
      <c t="s" s="4" r="A32">
        <v>78</v>
      </c>
      <c t="n" s="6" r="B32">
        <v>-3</v>
      </c>
    </row>
    <row spans="1:5" r="33">
      <c t="s" s="4" r="A33">
        <v>348</v>
      </c>
      <c t="n" s="6" r="B33">
        <v>1442</v>
      </c>
      <c t="n" s="6" r="D33">
        <v>1442</v>
      </c>
    </row>
    <row spans="1:5" r="34">
      <c t="s" s="4" r="A34">
        <v>349</v>
      </c>
      <c t="n" s="6" r="B34">
        <v>1442</v>
      </c>
      <c t="n" s="6" r="D34">
        <v>1442</v>
      </c>
    </row>
    <row spans="1:5" r="35">
      <c t="s" s="4" r="A35">
        <v>355</v>
      </c>
    </row>
    <row spans="1:5" r="36">
      <c t="s" s="3" r="A36">
        <v>310</v>
      </c>
    </row>
    <row spans="1:5" r="37">
      <c t="s" s="4" r="A37">
        <v>78</v>
      </c>
      <c t="n" s="6" r="B37">
        <v>0</v>
      </c>
    </row>
    <row spans="1:5" r="38">
      <c t="s" s="4" r="A38">
        <v>348</v>
      </c>
      <c t="n" s="6" r="B38">
        <v>306</v>
      </c>
      <c t="n" s="6" r="D38">
        <v>306</v>
      </c>
    </row>
    <row spans="1:5" r="39">
      <c t="s" s="4" r="A39">
        <v>349</v>
      </c>
      <c t="n" s="6" r="B39">
        <v>306</v>
      </c>
      <c t="n" s="6" r="D39">
        <v>306</v>
      </c>
    </row>
    <row spans="1:5" r="40">
      <c t="s" s="4" r="A40">
        <v>356</v>
      </c>
    </row>
    <row spans="1:5" r="41">
      <c t="s" s="3" r="A41">
        <v>310</v>
      </c>
    </row>
    <row spans="1:5" r="42">
      <c t="s" s="4" r="A42">
        <v>78</v>
      </c>
      <c t="n" s="6" r="B42">
        <v>-475</v>
      </c>
    </row>
    <row spans="1:5" r="43">
      <c t="s" s="4" r="A43">
        <v>348</v>
      </c>
      <c t="n" s="6" r="B43">
        <v>2712</v>
      </c>
      <c t="n" s="6" r="D43">
        <v>2712</v>
      </c>
    </row>
    <row spans="1:5" r="44">
      <c t="s" s="4" r="A44">
        <v>349</v>
      </c>
      <c t="n" s="6" r="B44">
        <v>2712</v>
      </c>
      <c t="n" s="6" r="D44">
        <v>2712</v>
      </c>
    </row>
    <row spans="1:5" r="45">
      <c t="s" s="4" r="A45">
        <v>357</v>
      </c>
    </row>
    <row spans="1:5" r="46">
      <c t="s" s="3" r="A46">
        <v>310</v>
      </c>
    </row>
    <row spans="1:5" r="47">
      <c t="s" s="4" r="A47">
        <v>78</v>
      </c>
      <c t="n" s="6" r="B47">
        <v>0</v>
      </c>
    </row>
    <row spans="1:5" r="48">
      <c t="s" s="4" r="A48">
        <v>348</v>
      </c>
      <c t="n" s="6" r="B48">
        <v>13279</v>
      </c>
      <c t="n" s="6" r="D48">
        <v>13279</v>
      </c>
    </row>
    <row spans="1:5" r="49">
      <c t="s" s="4" r="A49">
        <v>349</v>
      </c>
      <c t="n" s="6" r="B49">
        <v>13279</v>
      </c>
      <c t="n" s="6" r="D49">
        <v>13279</v>
      </c>
    </row>
    <row spans="1:5" r="50">
      <c t="s" s="4" r="A50">
        <v>358</v>
      </c>
    </row>
    <row spans="1:5" r="51">
      <c t="s" s="3" r="A51">
        <v>310</v>
      </c>
    </row>
    <row spans="1:5" r="52">
      <c t="s" s="4" r="A52">
        <v>78</v>
      </c>
      <c t="n" s="6" r="B52">
        <v>-12</v>
      </c>
    </row>
    <row spans="1:5" r="53">
      <c t="s" s="4" r="A53">
        <v>348</v>
      </c>
      <c t="n" s="6" r="B53">
        <v>314</v>
      </c>
      <c t="n" s="6" r="D53">
        <v>314</v>
      </c>
    </row>
    <row spans="1:5" r="54">
      <c t="s" s="4" r="A54">
        <v>349</v>
      </c>
      <c t="n" s="6" r="B54">
        <v>664</v>
      </c>
      <c t="n" s="6" r="D54">
        <v>664</v>
      </c>
    </row>
    <row spans="1:5" r="55">
      <c t="s" s="4" r="A55">
        <v>359</v>
      </c>
    </row>
    <row spans="1:5" r="56">
      <c t="s" s="3" r="A56">
        <v>310</v>
      </c>
    </row>
    <row spans="1:5" r="57">
      <c t="s" s="4" r="A57">
        <v>78</v>
      </c>
      <c t="n" s="6" r="B57">
        <v>-37</v>
      </c>
    </row>
    <row spans="1:5" r="58">
      <c t="s" s="4" r="A58">
        <v>348</v>
      </c>
      <c t="n" s="6" r="B58">
        <v>48</v>
      </c>
      <c t="n" s="6" r="D58">
        <v>48</v>
      </c>
    </row>
    <row spans="1:5" r="59">
      <c t="s" s="4" r="A59">
        <v>349</v>
      </c>
      <c t="n" s="6" r="B59">
        <v>98</v>
      </c>
      <c t="n" s="6" r="D59">
        <v>98</v>
      </c>
    </row>
    <row spans="1:5" r="60">
      <c t="s" s="4" r="A60">
        <v>360</v>
      </c>
    </row>
    <row spans="1:5" r="61">
      <c t="s" s="3" r="A61">
        <v>310</v>
      </c>
    </row>
    <row spans="1:5" r="62">
      <c t="s" s="4" r="A62">
        <v>78</v>
      </c>
      <c t="n" s="6" r="B62">
        <v>-428</v>
      </c>
    </row>
    <row spans="1:5" r="63">
      <c t="s" s="4" r="A63">
        <v>348</v>
      </c>
      <c t="n" s="6" r="B63">
        <v>905</v>
      </c>
      <c t="n" s="6" r="D63">
        <v>905</v>
      </c>
    </row>
    <row spans="1:5" r="64">
      <c t="s" s="4" r="A64">
        <v>349</v>
      </c>
      <c t="n" s="6" r="B64">
        <v>1155</v>
      </c>
      <c t="n" s="6" r="D64">
        <v>1155</v>
      </c>
    </row>
    <row spans="1:5" r="65">
      <c t="s" s="4" r="A65">
        <v>315</v>
      </c>
    </row>
    <row spans="1:5" r="66">
      <c t="s" s="3" r="A66">
        <v>310</v>
      </c>
    </row>
    <row spans="1:5" r="67">
      <c t="s" s="4" r="A67">
        <v>78</v>
      </c>
      <c t="n" s="6" r="B67">
        <v>-2852</v>
      </c>
      <c t="n" s="6" r="C67">
        <v>-7125</v>
      </c>
      <c t="n" s="6" r="D67">
        <v>-9127</v>
      </c>
      <c t="n" s="6" r="E67">
        <v>-15033</v>
      </c>
    </row>
    <row spans="1:5" r="68">
      <c t="s" s="4" r="A68">
        <v>348</v>
      </c>
      <c t="n" s="6" r="B68">
        <v>44963</v>
      </c>
      <c t="n" s="6" r="D68">
        <v>44963</v>
      </c>
    </row>
    <row spans="1:5" r="69">
      <c t="s" s="4" r="A69">
        <v>349</v>
      </c>
      <c t="n" s="6" r="B69">
        <v>45963</v>
      </c>
      <c t="n" s="6" r="D69">
        <v>45963</v>
      </c>
    </row>
    <row spans="1:5" r="70">
      <c t="s" s="4" r="A70">
        <v>361</v>
      </c>
    </row>
    <row spans="1:5" r="71">
      <c t="s" s="3" r="A71">
        <v>310</v>
      </c>
    </row>
    <row spans="1:5" r="72">
      <c t="s" s="4" r="A72">
        <v>78</v>
      </c>
      <c t="n" s="6" r="B72">
        <v>-642</v>
      </c>
      <c t="n" s="6" r="C72">
        <v>-2997</v>
      </c>
      <c t="n" s="6" r="D72">
        <v>-3476</v>
      </c>
      <c t="n" s="6" r="E72">
        <v>-7465</v>
      </c>
    </row>
    <row spans="1:5" r="73">
      <c t="s" s="4" r="A73">
        <v>348</v>
      </c>
      <c t="n" s="6" r="B73">
        <v>18523</v>
      </c>
      <c t="n" s="6" r="D73">
        <v>18523</v>
      </c>
    </row>
    <row spans="1:5" r="74">
      <c t="s" s="4" r="A74">
        <v>349</v>
      </c>
      <c t="n" s="6" r="B74">
        <v>18673</v>
      </c>
      <c t="n" s="6" r="D74">
        <v>18673</v>
      </c>
    </row>
    <row spans="1:5" r="75">
      <c t="s" s="4" r="A75">
        <v>362</v>
      </c>
    </row>
    <row spans="1:5" r="76">
      <c t="s" s="3" r="A76">
        <v>310</v>
      </c>
    </row>
    <row spans="1:5" r="77">
      <c t="s" s="4" r="A77">
        <v>78</v>
      </c>
      <c t="n" s="6" r="B77">
        <v>-34</v>
      </c>
      <c t="n" s="6" r="C77">
        <v>-576</v>
      </c>
      <c t="n" s="6" r="D77">
        <v>-126</v>
      </c>
      <c t="n" s="6" r="E77">
        <v>-780</v>
      </c>
    </row>
    <row spans="1:5" r="78">
      <c t="s" s="4" r="A78">
        <v>348</v>
      </c>
      <c t="n" s="6" r="B78">
        <v>1241</v>
      </c>
      <c t="n" s="6" r="D78">
        <v>1241</v>
      </c>
    </row>
    <row spans="1:5" r="79">
      <c t="s" s="4" r="A79">
        <v>349</v>
      </c>
      <c t="n" s="6" r="B79">
        <v>1241</v>
      </c>
      <c t="n" s="6" r="D79">
        <v>1241</v>
      </c>
    </row>
    <row spans="1:5" r="80">
      <c t="s" s="4" r="A80">
        <v>363</v>
      </c>
    </row>
    <row spans="1:5" r="81">
      <c t="s" s="3" r="A81">
        <v>310</v>
      </c>
    </row>
    <row spans="1:5" r="82">
      <c t="s" s="4" r="A82">
        <v>78</v>
      </c>
      <c t="n" s="6" r="B82">
        <v>-49</v>
      </c>
      <c t="n" s="6" r="C82">
        <v>-2300</v>
      </c>
      <c t="n" s="6" r="D82">
        <v>-209</v>
      </c>
      <c t="n" s="6" r="E82">
        <v>-7362</v>
      </c>
    </row>
    <row spans="1:5" r="83">
      <c t="s" s="4" r="A83">
        <v>348</v>
      </c>
      <c t="n" s="6" r="B83">
        <v>8688</v>
      </c>
      <c t="n" s="6" r="D83">
        <v>8688</v>
      </c>
    </row>
    <row spans="1:5" r="84">
      <c t="s" s="4" r="A84">
        <v>349</v>
      </c>
      <c t="n" s="6" r="B84">
        <v>8688</v>
      </c>
      <c t="n" s="6" r="D84">
        <v>8688</v>
      </c>
    </row>
    <row spans="1:5" r="85">
      <c t="s" s="4" r="A85">
        <v>364</v>
      </c>
    </row>
    <row spans="1:5" r="86">
      <c t="s" s="3" r="A86">
        <v>310</v>
      </c>
    </row>
    <row spans="1:5" r="87">
      <c t="s" s="4" r="A87">
        <v>78</v>
      </c>
      <c t="n" s="6" r="B87">
        <v>0</v>
      </c>
      <c t="n" s="6" r="C87">
        <v>-39</v>
      </c>
      <c t="n" s="6" r="D87">
        <v>0</v>
      </c>
      <c t="n" s="6" r="E87">
        <v>-39</v>
      </c>
    </row>
    <row spans="1:5" r="88">
      <c t="s" s="4" r="A88">
        <v>348</v>
      </c>
      <c t="n" s="6" r="B88">
        <v>39</v>
      </c>
      <c t="n" s="6" r="D88">
        <v>39</v>
      </c>
    </row>
    <row spans="1:5" r="89">
      <c t="s" s="4" r="A89">
        <v>349</v>
      </c>
      <c t="n" s="6" r="B89">
        <v>39</v>
      </c>
      <c t="n" s="6" r="D89">
        <v>39</v>
      </c>
    </row>
    <row spans="1:5" r="90">
      <c t="s" s="4" r="A90">
        <v>365</v>
      </c>
    </row>
    <row spans="1:5" r="91">
      <c t="s" s="3" r="A91">
        <v>310</v>
      </c>
    </row>
    <row spans="1:5" r="92">
      <c t="s" s="4" r="A92">
        <v>78</v>
      </c>
      <c t="n" s="6" r="B92">
        <v>13</v>
      </c>
      <c t="n" s="6" r="C92">
        <v>-210</v>
      </c>
      <c t="n" s="6" r="D92">
        <v>13</v>
      </c>
      <c t="n" s="6" r="E92">
        <v>-2409</v>
      </c>
    </row>
    <row spans="1:5" r="93">
      <c t="s" s="4" r="A93">
        <v>348</v>
      </c>
      <c t="n" s="6" r="B93">
        <v>2762</v>
      </c>
      <c t="n" s="6" r="D93">
        <v>2762</v>
      </c>
    </row>
    <row spans="1:5" r="94">
      <c t="s" s="4" r="A94">
        <v>349</v>
      </c>
      <c t="n" s="6" r="B94">
        <v>2762</v>
      </c>
      <c t="n" s="6" r="D94">
        <v>2762</v>
      </c>
    </row>
    <row spans="1:5" r="95">
      <c t="s" s="4" r="A95">
        <v>366</v>
      </c>
    </row>
    <row spans="1:5" r="96">
      <c t="s" s="3" r="A96">
        <v>310</v>
      </c>
    </row>
    <row spans="1:5" r="97">
      <c t="s" s="4" r="A97">
        <v>78</v>
      </c>
      <c t="n" s="6" r="B97">
        <v>268</v>
      </c>
      <c t="n" s="6" r="C97">
        <v>53</v>
      </c>
      <c t="n" s="6" r="D97">
        <v>-1506</v>
      </c>
      <c t="n" s="6" r="E97">
        <v>4883</v>
      </c>
    </row>
    <row spans="1:5" r="98">
      <c t="s" s="4" r="A98">
        <v>348</v>
      </c>
      <c t="n" s="6" r="B98">
        <v>-2797</v>
      </c>
      <c t="n" s="6" r="D98">
        <v>-2797</v>
      </c>
    </row>
    <row spans="1:5" r="99">
      <c t="s" s="4" r="A99">
        <v>349</v>
      </c>
      <c t="n" s="6" r="B99">
        <v>-2797</v>
      </c>
      <c t="n" s="6" r="D99">
        <v>-2797</v>
      </c>
    </row>
    <row spans="1:5" r="100">
      <c t="s" s="4" r="A100">
        <v>367</v>
      </c>
    </row>
    <row spans="1:5" r="101">
      <c t="s" s="3" r="A101">
        <v>310</v>
      </c>
    </row>
    <row spans="1:5" r="102">
      <c t="s" s="4" r="A102">
        <v>78</v>
      </c>
      <c t="n" s="6" r="B102">
        <v>0</v>
      </c>
      <c t="n" s="6" r="C102">
        <v>-194</v>
      </c>
      <c t="n" s="6" r="D102">
        <v>-335</v>
      </c>
      <c t="n" s="6" r="E102">
        <v>-211</v>
      </c>
    </row>
    <row spans="1:5" r="103">
      <c t="s" s="4" r="A103">
        <v>348</v>
      </c>
      <c t="n" s="6" r="B103">
        <v>809</v>
      </c>
      <c t="n" s="6" r="D103">
        <v>809</v>
      </c>
    </row>
    <row spans="1:5" r="104">
      <c t="s" s="4" r="A104">
        <v>349</v>
      </c>
      <c t="n" s="6" r="B104">
        <v>809</v>
      </c>
      <c t="n" s="6" r="D104">
        <v>809</v>
      </c>
    </row>
    <row spans="1:5" r="105">
      <c t="s" s="4" r="A105">
        <v>368</v>
      </c>
    </row>
    <row spans="1:5" r="106">
      <c t="s" s="3" r="A106">
        <v>310</v>
      </c>
    </row>
    <row spans="1:5" r="107">
      <c t="s" s="4" r="A107">
        <v>78</v>
      </c>
      <c t="n" s="6" r="B107">
        <v>-587</v>
      </c>
      <c t="n" s="6" r="C107">
        <v>-230</v>
      </c>
      <c t="n" s="6" r="D107">
        <v>-587</v>
      </c>
      <c t="n" s="6" r="E107">
        <v>-451</v>
      </c>
    </row>
    <row spans="1:5" r="108">
      <c t="s" s="4" r="A108">
        <v>348</v>
      </c>
      <c t="n" s="6" r="B108">
        <v>10785</v>
      </c>
      <c t="n" s="6" r="D108">
        <v>10785</v>
      </c>
    </row>
    <row spans="1:5" r="109">
      <c t="s" s="4" r="A109">
        <v>349</v>
      </c>
      <c t="n" s="6" r="B109">
        <v>10785</v>
      </c>
      <c t="n" s="6" r="D109">
        <v>10785</v>
      </c>
    </row>
    <row spans="1:5" r="110">
      <c t="s" s="4" r="A110">
        <v>369</v>
      </c>
    </row>
    <row spans="1:5" r="111">
      <c t="s" s="3" r="A111">
        <v>310</v>
      </c>
    </row>
    <row spans="1:5" r="112">
      <c t="s" s="4" r="A112">
        <v>78</v>
      </c>
      <c t="n" s="6" r="B112">
        <v>-1705</v>
      </c>
      <c t="n" s="6" r="C112">
        <v>-441</v>
      </c>
      <c t="n" s="6" r="D112">
        <v>-2234</v>
      </c>
      <c t="n" s="6" r="E112">
        <v>-936</v>
      </c>
    </row>
    <row spans="1:5" r="113">
      <c t="s" s="4" r="A113">
        <v>348</v>
      </c>
      <c t="n" s="6" r="B113">
        <v>3634</v>
      </c>
      <c t="n" s="6" r="D113">
        <v>3634</v>
      </c>
    </row>
    <row spans="1:5" r="114">
      <c t="s" s="4" r="A114">
        <v>349</v>
      </c>
      <c t="n" s="6" r="B114">
        <v>4384</v>
      </c>
      <c t="n" s="6" r="D114">
        <v>4384</v>
      </c>
    </row>
    <row spans="1:5" r="115">
      <c t="s" s="4" r="A115">
        <v>370</v>
      </c>
    </row>
    <row spans="1:5" r="116">
      <c t="s" s="3" r="A116">
        <v>310</v>
      </c>
    </row>
    <row spans="1:5" r="117">
      <c t="s" s="4" r="A117">
        <v>78</v>
      </c>
      <c t="n" s="6" r="B117">
        <v>-79</v>
      </c>
      <c t="n" s="6" r="C117">
        <v>-89</v>
      </c>
      <c t="n" s="6" r="D117">
        <v>-219</v>
      </c>
      <c t="n" s="6" r="E117">
        <v>-89</v>
      </c>
    </row>
    <row spans="1:5" r="118">
      <c t="s" s="4" r="A118">
        <v>348</v>
      </c>
      <c t="n" s="6" r="B118">
        <v>569</v>
      </c>
      <c t="n" s="6" r="D118">
        <v>569</v>
      </c>
    </row>
    <row spans="1:5" r="119">
      <c t="s" s="4" r="A119">
        <v>349</v>
      </c>
      <c t="n" s="6" r="B119">
        <v>619</v>
      </c>
      <c t="n" s="6" r="D119">
        <v>619</v>
      </c>
    </row>
    <row spans="1:5" r="120">
      <c t="s" s="4" r="A120">
        <v>371</v>
      </c>
    </row>
    <row spans="1:5" r="121">
      <c t="s" s="3" r="A121">
        <v>310</v>
      </c>
    </row>
    <row spans="1:5" r="122">
      <c t="s" s="4" r="A122">
        <v>78</v>
      </c>
      <c t="n" s="6" r="B122">
        <v>-37</v>
      </c>
      <c t="n" s="6" r="C122">
        <v>-102</v>
      </c>
      <c t="n" s="6" r="D122">
        <v>-448</v>
      </c>
      <c t="n" s="6" r="E122">
        <v>-163</v>
      </c>
    </row>
    <row spans="1:5" r="123">
      <c t="s" s="4" r="A123">
        <v>348</v>
      </c>
      <c t="n" s="6" r="B123">
        <v>699</v>
      </c>
      <c t="n" s="6" r="D123">
        <v>699</v>
      </c>
    </row>
    <row spans="1:5" r="124">
      <c t="s" s="4" r="A124">
        <v>349</v>
      </c>
      <c t="n" s="6" r="B124">
        <v>749</v>
      </c>
      <c t="n" s="6" r="D124">
        <v>749</v>
      </c>
    </row>
    <row spans="1:5" r="125">
      <c t="s" s="4" r="A125">
        <v>372</v>
      </c>
    </row>
    <row spans="1:5" r="126">
      <c t="s" s="3" r="A126">
        <v>310</v>
      </c>
    </row>
    <row spans="1:5" r="127">
      <c t="s" s="4" r="A127">
        <v>78</v>
      </c>
      <c t="n" s="6" r="B127">
        <v>0</v>
      </c>
      <c t="n" s="6" r="C127">
        <v>0</v>
      </c>
      <c t="n" s="6" r="D127">
        <v>0</v>
      </c>
      <c t="n" s="6" r="E127">
        <v>-11</v>
      </c>
    </row>
    <row spans="1:5" r="128">
      <c t="s" s="4" r="A128">
        <v>348</v>
      </c>
      <c t="n" s="6" r="B128">
        <v>11</v>
      </c>
      <c t="n" s="6" r="D128">
        <v>11</v>
      </c>
    </row>
    <row spans="1:5" r="129">
      <c t="s" s="4" r="A129">
        <v>349</v>
      </c>
      <c t="n" s="6" r="B129">
        <v>11</v>
      </c>
      <c t="n" s="6" r="D129">
        <v>11</v>
      </c>
    </row>
    <row spans="1:5" r="130">
      <c t="s" s="4" r="A130">
        <v>316</v>
      </c>
    </row>
    <row spans="1:5" r="131">
      <c t="s" s="3" r="A131">
        <v>310</v>
      </c>
    </row>
    <row spans="1:5" r="132">
      <c t="s" s="4" r="A132">
        <v>78</v>
      </c>
      <c t="n" s="6" r="B132">
        <v>-89</v>
      </c>
      <c t="n" s="6" r="C132">
        <v>-361</v>
      </c>
      <c t="n" s="6" r="D132">
        <v>-275</v>
      </c>
      <c t="n" s="6" r="E132">
        <v>-2539</v>
      </c>
    </row>
    <row spans="1:5" r="133">
      <c t="s" s="4" r="A133">
        <v>373</v>
      </c>
    </row>
    <row spans="1:5" r="134">
      <c t="s" s="3" r="A134">
        <v>310</v>
      </c>
    </row>
    <row spans="1:5" r="135">
      <c t="s" s="4" r="A135">
        <v>78</v>
      </c>
      <c t="n" s="6" r="B135">
        <v>0</v>
      </c>
      <c t="n" s="6" r="C135">
        <v>-47</v>
      </c>
      <c t="n" s="6" r="D135">
        <v>0</v>
      </c>
      <c t="n" s="6" r="E135">
        <v>-926</v>
      </c>
    </row>
    <row spans="1:5" r="136">
      <c t="s" s="4" r="A136">
        <v>374</v>
      </c>
    </row>
    <row spans="1:5" r="137">
      <c t="s" s="3" r="A137">
        <v>310</v>
      </c>
    </row>
    <row spans="1:5" r="138">
      <c t="s" s="4" r="A138">
        <v>78</v>
      </c>
      <c t="n" s="6" r="B138">
        <v>0</v>
      </c>
      <c t="n" s="6" r="C138">
        <v>9</v>
      </c>
      <c t="n" s="6" r="D138">
        <v>0</v>
      </c>
      <c t="n" s="6" r="E138">
        <v>27</v>
      </c>
    </row>
    <row spans="1:5" r="139">
      <c t="s" s="4" r="A139">
        <v>375</v>
      </c>
    </row>
    <row spans="1:5" r="140">
      <c t="s" s="3" r="A140">
        <v>310</v>
      </c>
    </row>
    <row spans="1:5" r="141">
      <c t="s" s="4" r="A141">
        <v>78</v>
      </c>
      <c t="n" s="6" r="B141">
        <v>-71</v>
      </c>
      <c t="n" s="6" r="C141">
        <v>-25</v>
      </c>
      <c t="n" s="6" r="D141">
        <v>-123</v>
      </c>
      <c t="n" s="6" r="E141">
        <v>-1059</v>
      </c>
    </row>
    <row spans="1:5" r="142">
      <c t="s" s="4" r="A142">
        <v>376</v>
      </c>
    </row>
    <row spans="1:5" r="143">
      <c t="s" s="3" r="A143">
        <v>310</v>
      </c>
    </row>
    <row spans="1:5" r="144">
      <c t="s" s="4" r="A144">
        <v>78</v>
      </c>
      <c t="n" s="7" r="B144">
        <v>-18</v>
      </c>
      <c t="n" s="7" r="C144">
        <v>-298</v>
      </c>
      <c t="n" s="7" r="D144">
        <v>-152</v>
      </c>
      <c t="n" s="7" r="E144">
        <v>-5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spans="1:2" r="1">
      <c t="s" s="1" r="A1">
        <v>377</v>
      </c>
      <c t="s" s="2" r="B1">
        <v>1</v>
      </c>
    </row>
    <row spans="1:2" r="2">
      <c t="s" s="2" r="B2">
        <v>241</v>
      </c>
    </row>
    <row spans="1:2" r="3">
      <c t="s" s="4" r="A3">
        <v>314</v>
      </c>
    </row>
    <row spans="1:2" r="4">
      <c t="s" s="3" r="A4">
        <v>378</v>
      </c>
    </row>
    <row spans="1:2" r="5">
      <c t="s" s="4" r="A5">
        <v>379</v>
      </c>
      <c t="n" s="7" r="B5">
        <v>0</v>
      </c>
    </row>
    <row spans="1:2" r="6">
      <c t="s" s="4" r="A6">
        <v>380</v>
      </c>
      <c t="n" s="6" r="B6">
        <v>29434</v>
      </c>
    </row>
    <row spans="1:2" r="7">
      <c t="s" s="4" r="A7">
        <v>381</v>
      </c>
      <c t="n" s="6" r="B7">
        <v>-17234</v>
      </c>
    </row>
    <row spans="1:2" r="8">
      <c t="s" s="4" r="A8">
        <v>382</v>
      </c>
      <c t="n" s="6" r="B8">
        <v>-8363</v>
      </c>
    </row>
    <row spans="1:2" r="9">
      <c t="s" s="4" r="A9">
        <v>383</v>
      </c>
      <c t="n" s="6" r="B9">
        <v>4</v>
      </c>
    </row>
    <row spans="1:2" r="10">
      <c t="s" s="4" r="A10">
        <v>384</v>
      </c>
      <c t="n" s="6" r="B10">
        <v>3833</v>
      </c>
    </row>
    <row spans="1:2" r="11">
      <c t="s" s="4" r="A11">
        <v>315</v>
      </c>
    </row>
    <row spans="1:2" r="12">
      <c t="s" s="3" r="A12">
        <v>378</v>
      </c>
    </row>
    <row spans="1:2" r="13">
      <c t="s" s="4" r="A13">
        <v>379</v>
      </c>
      <c t="n" s="6" r="B13">
        <v>15376</v>
      </c>
    </row>
    <row spans="1:2" r="14">
      <c t="s" s="4" r="A14">
        <v>380</v>
      </c>
      <c t="n" s="6" r="B14">
        <v>9985</v>
      </c>
    </row>
    <row spans="1:2" r="15">
      <c t="s" s="4" r="A15">
        <v>385</v>
      </c>
      <c t="n" s="6" r="B15">
        <v>-858</v>
      </c>
    </row>
    <row spans="1:2" r="16">
      <c t="s" s="4" r="A16">
        <v>381</v>
      </c>
      <c t="n" s="6" r="B16">
        <v>-15995</v>
      </c>
    </row>
    <row spans="1:2" r="17">
      <c t="s" s="4" r="A17">
        <v>382</v>
      </c>
      <c t="n" s="6" r="B17">
        <v>-3031</v>
      </c>
    </row>
    <row spans="1:2" r="18">
      <c t="s" s="4" r="A18">
        <v>383</v>
      </c>
      <c t="n" s="6" r="B18">
        <v>-27</v>
      </c>
    </row>
    <row spans="1:2" r="19">
      <c t="s" s="4" r="A19">
        <v>384</v>
      </c>
      <c t="n" s="6" r="B19">
        <v>5450</v>
      </c>
    </row>
    <row spans="1:2" r="20">
      <c t="s" s="4" r="A20">
        <v>386</v>
      </c>
    </row>
    <row spans="1:2" r="21">
      <c t="s" s="3" r="A21">
        <v>378</v>
      </c>
    </row>
    <row spans="1:2" r="22">
      <c t="s" s="4" r="A22">
        <v>379</v>
      </c>
      <c t="n" s="6" r="B22">
        <v>0</v>
      </c>
    </row>
    <row spans="1:2" r="23">
      <c t="s" s="4" r="A23">
        <v>380</v>
      </c>
      <c t="n" s="6" r="B23">
        <v>12482</v>
      </c>
    </row>
    <row spans="1:2" r="24">
      <c t="s" s="4" r="A24">
        <v>381</v>
      </c>
      <c t="n" s="6" r="B24">
        <v>-8733</v>
      </c>
    </row>
    <row spans="1:2" r="25">
      <c t="s" s="4" r="A25">
        <v>383</v>
      </c>
      <c t="n" s="6" r="B25">
        <v>2</v>
      </c>
    </row>
    <row spans="1:2" r="26">
      <c t="s" s="4" r="A26">
        <v>384</v>
      </c>
      <c t="n" s="6" r="B26">
        <v>3747</v>
      </c>
    </row>
    <row spans="1:2" r="27">
      <c t="s" s="4" r="A27">
        <v>387</v>
      </c>
    </row>
    <row spans="1:2" r="28">
      <c t="s" s="3" r="A28">
        <v>378</v>
      </c>
    </row>
    <row spans="1:2" r="29">
      <c t="s" s="4" r="A29">
        <v>379</v>
      </c>
      <c t="n" s="6" r="B29">
        <v>15376</v>
      </c>
    </row>
    <row spans="1:2" r="30">
      <c t="s" s="4" r="A30">
        <v>380</v>
      </c>
      <c t="n" s="6" r="B30">
        <v>3890</v>
      </c>
    </row>
    <row spans="1:2" r="31">
      <c t="s" s="4" r="A31">
        <v>385</v>
      </c>
      <c t="n" s="6" r="B31">
        <v>-92</v>
      </c>
    </row>
    <row spans="1:2" r="32">
      <c t="s" s="4" r="A32">
        <v>381</v>
      </c>
      <c t="n" s="6" r="B32">
        <v>-13848</v>
      </c>
    </row>
    <row spans="1:2" r="33">
      <c t="s" s="4" r="A33">
        <v>383</v>
      </c>
      <c t="n" s="6" r="B33">
        <v>-32</v>
      </c>
    </row>
    <row spans="1:2" r="34">
      <c t="s" s="4" r="A34">
        <v>384</v>
      </c>
      <c t="n" s="6" r="B34">
        <v>5294</v>
      </c>
    </row>
    <row spans="1:2" r="35">
      <c t="s" s="4" r="A35">
        <v>388</v>
      </c>
    </row>
    <row spans="1:2" r="36">
      <c t="s" s="3" r="A36">
        <v>378</v>
      </c>
    </row>
    <row spans="1:2" r="37">
      <c t="s" s="4" r="A37">
        <v>379</v>
      </c>
      <c t="n" s="6" r="B37">
        <v>0</v>
      </c>
    </row>
    <row spans="1:2" r="38">
      <c t="s" s="4" r="A38">
        <v>380</v>
      </c>
      <c t="n" s="6" r="B38">
        <v>15685</v>
      </c>
    </row>
    <row spans="1:2" r="39">
      <c t="s" s="4" r="A39">
        <v>381</v>
      </c>
      <c t="n" s="6" r="B39">
        <v>-7322</v>
      </c>
    </row>
    <row spans="1:2" r="40">
      <c t="s" s="4" r="A40">
        <v>382</v>
      </c>
      <c t="n" s="6" r="B40">
        <v>-8363</v>
      </c>
    </row>
    <row spans="1:2" r="41">
      <c t="s" s="4" r="A41">
        <v>384</v>
      </c>
      <c t="n" s="6" r="B41">
        <v>0</v>
      </c>
    </row>
    <row spans="1:2" r="42">
      <c t="s" s="4" r="A42">
        <v>389</v>
      </c>
    </row>
    <row spans="1:2" r="43">
      <c t="s" s="3" r="A43">
        <v>378</v>
      </c>
    </row>
    <row spans="1:2" r="44">
      <c t="s" s="4" r="A44">
        <v>379</v>
      </c>
      <c t="n" s="6" r="B44">
        <v>0</v>
      </c>
    </row>
    <row spans="1:2" r="45">
      <c t="s" s="4" r="A45">
        <v>380</v>
      </c>
      <c t="n" s="6" r="B45">
        <v>3031</v>
      </c>
    </row>
    <row spans="1:2" r="46">
      <c t="s" s="4" r="A46">
        <v>385</v>
      </c>
      <c t="n" s="6" r="B46">
        <v>-603</v>
      </c>
    </row>
    <row spans="1:2" r="47">
      <c t="s" s="4" r="A47">
        <v>381</v>
      </c>
      <c t="n" s="6" r="B47">
        <v>603</v>
      </c>
    </row>
    <row spans="1:2" r="48">
      <c t="s" s="4" r="A48">
        <v>382</v>
      </c>
      <c t="n" s="6" r="B48">
        <v>-3031</v>
      </c>
    </row>
    <row spans="1:2" r="49">
      <c t="s" s="4" r="A49">
        <v>384</v>
      </c>
      <c t="n" s="6" r="B49">
        <v>0</v>
      </c>
    </row>
    <row spans="1:2" r="50">
      <c t="s" s="4" r="A50">
        <v>390</v>
      </c>
    </row>
    <row spans="1:2" r="51">
      <c t="s" s="3" r="A51">
        <v>378</v>
      </c>
    </row>
    <row spans="1:2" r="52">
      <c t="s" s="4" r="A52">
        <v>379</v>
      </c>
      <c t="n" s="6" r="B52">
        <v>0</v>
      </c>
    </row>
    <row spans="1:2" r="53">
      <c t="s" s="4" r="A53">
        <v>380</v>
      </c>
      <c t="n" s="6" r="B53">
        <v>1267</v>
      </c>
    </row>
    <row spans="1:2" r="54">
      <c t="s" s="4" r="A54">
        <v>381</v>
      </c>
      <c t="n" s="6" r="B54">
        <v>-1179</v>
      </c>
    </row>
    <row spans="1:2" r="55">
      <c t="s" s="4" r="A55">
        <v>383</v>
      </c>
      <c t="n" s="6" r="B55">
        <v>2</v>
      </c>
    </row>
    <row spans="1:2" r="56">
      <c t="s" s="4" r="A56">
        <v>384</v>
      </c>
      <c t="n" s="6" r="B56">
        <v>86</v>
      </c>
    </row>
    <row spans="1:2" r="57">
      <c t="s" s="4" r="A57">
        <v>391</v>
      </c>
    </row>
    <row spans="1:2" r="58">
      <c t="s" s="3" r="A58">
        <v>378</v>
      </c>
    </row>
    <row spans="1:2" r="59">
      <c t="s" s="4" r="A59">
        <v>379</v>
      </c>
      <c t="n" s="6" r="B59">
        <v>0</v>
      </c>
    </row>
    <row spans="1:2" r="60">
      <c t="s" s="4" r="A60">
        <v>380</v>
      </c>
      <c t="n" s="6" r="B60">
        <v>3064</v>
      </c>
    </row>
    <row spans="1:2" r="61">
      <c t="s" s="4" r="A61">
        <v>385</v>
      </c>
      <c t="n" s="6" r="B61">
        <v>-163</v>
      </c>
    </row>
    <row spans="1:2" r="62">
      <c t="s" s="4" r="A62">
        <v>381</v>
      </c>
      <c t="n" s="6" r="B62">
        <v>-2750</v>
      </c>
    </row>
    <row spans="1:2" r="63">
      <c t="s" s="4" r="A63">
        <v>383</v>
      </c>
      <c t="n" s="6" r="B63">
        <v>5</v>
      </c>
    </row>
    <row spans="1:2" r="64">
      <c t="s" s="4" r="A64">
        <v>384</v>
      </c>
      <c t="n" s="7" r="B64">
        <v>1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208724</v>
      </c>
      <c t="n" s="7" r="C4">
        <v>1242592</v>
      </c>
      <c t="n" s="7" r="D4">
        <v>3640680</v>
      </c>
      <c t="n" s="7" r="E4">
        <v>3697234</v>
      </c>
    </row>
    <row spans="1:5" r="5">
      <c t="s" s="4" r="A5">
        <v>75</v>
      </c>
      <c t="n" s="6" r="B5">
        <v>973351</v>
      </c>
      <c t="n" s="6" r="C5">
        <v>1013219</v>
      </c>
      <c t="n" s="6" r="D5">
        <v>2918041</v>
      </c>
      <c t="n" s="6" r="E5">
        <v>3007155</v>
      </c>
    </row>
    <row spans="1:5" r="6">
      <c t="s" s="4" r="A6">
        <v>76</v>
      </c>
      <c t="n" s="6" r="B6">
        <v>235373</v>
      </c>
      <c t="n" s="6" r="C6">
        <v>229373</v>
      </c>
      <c t="n" s="6" r="D6">
        <v>722639</v>
      </c>
      <c t="n" s="6" r="E6">
        <v>690079</v>
      </c>
    </row>
    <row spans="1:5" r="7">
      <c t="s" s="4" r="A7">
        <v>77</v>
      </c>
      <c t="n" s="6" r="B7">
        <v>121583</v>
      </c>
      <c t="n" s="6" r="C7">
        <v>130341</v>
      </c>
      <c t="n" s="6" r="D7">
        <v>382387</v>
      </c>
      <c t="n" s="6" r="E7">
        <v>357893</v>
      </c>
    </row>
    <row spans="1:5" r="8">
      <c t="s" s="4" r="A8">
        <v>78</v>
      </c>
      <c t="n" s="6" r="B8">
        <v>8947</v>
      </c>
      <c t="n" s="6" r="C8">
        <v>19551</v>
      </c>
      <c t="n" s="6" r="D8">
        <v>41453</v>
      </c>
      <c t="n" s="6" r="E8">
        <v>29637</v>
      </c>
    </row>
    <row spans="1:5" r="9">
      <c t="s" s="4" r="A9">
        <v>79</v>
      </c>
      <c t="n" s="6" r="B9">
        <v>104843</v>
      </c>
      <c t="n" s="6" r="C9">
        <v>79481</v>
      </c>
      <c t="n" s="6" r="D9">
        <v>298799</v>
      </c>
      <c t="n" s="6" r="E9">
        <v>302549</v>
      </c>
    </row>
    <row spans="1:5" r="10">
      <c t="s" s="4" r="A10">
        <v>80</v>
      </c>
      <c t="n" s="6" r="B10">
        <v>13133</v>
      </c>
      <c t="n" s="6" r="C10">
        <v>14340</v>
      </c>
      <c t="n" s="6" r="D10">
        <v>41414</v>
      </c>
      <c t="n" s="6" r="E10">
        <v>42352</v>
      </c>
    </row>
    <row spans="1:5" r="11">
      <c t="s" s="4" r="A11">
        <v>81</v>
      </c>
      <c t="n" s="6" r="B11">
        <v>696</v>
      </c>
      <c t="n" s="6" r="C11">
        <v>653</v>
      </c>
      <c t="n" s="6" r="D11">
        <v>1646</v>
      </c>
      <c t="n" s="6" r="E11">
        <v>1843</v>
      </c>
    </row>
    <row spans="1:5" r="12">
      <c t="s" s="4" r="A12">
        <v>82</v>
      </c>
      <c t="n" s="6" r="B12">
        <v>92406</v>
      </c>
      <c t="n" s="6" r="C12">
        <v>65794</v>
      </c>
      <c t="n" s="6" r="D12">
        <v>259031</v>
      </c>
      <c t="n" s="6" r="E12">
        <v>262040</v>
      </c>
    </row>
    <row spans="1:5" r="13">
      <c t="s" s="4" r="A13">
        <v>83</v>
      </c>
      <c t="n" s="6" r="B13">
        <v>29618</v>
      </c>
      <c t="n" s="6" r="C13">
        <v>24775</v>
      </c>
      <c t="n" s="6" r="D13">
        <v>83602</v>
      </c>
      <c t="n" s="6" r="E13">
        <v>75019</v>
      </c>
    </row>
    <row spans="1:5" r="14">
      <c t="s" s="4" r="A14">
        <v>84</v>
      </c>
      <c t="n" s="6" r="B14">
        <v>62788</v>
      </c>
      <c t="n" s="6" r="C14">
        <v>41019</v>
      </c>
      <c t="n" s="6" r="D14">
        <v>175429</v>
      </c>
      <c t="n" s="6" r="E14">
        <v>187021</v>
      </c>
    </row>
    <row spans="1:5" r="15">
      <c t="s" s="4" r="A15">
        <v>85</v>
      </c>
      <c t="n" s="6" r="B15">
        <v>3190</v>
      </c>
      <c t="n" s="6" r="C15">
        <v>2976</v>
      </c>
      <c t="n" s="6" r="D15">
        <v>7457</v>
      </c>
      <c t="n" s="6" r="E15">
        <v>7291</v>
      </c>
    </row>
    <row spans="1:5" r="16">
      <c t="s" s="4" r="A16">
        <v>86</v>
      </c>
      <c t="n" s="6" r="B16">
        <v>65978</v>
      </c>
      <c t="n" s="6" r="C16">
        <v>43995</v>
      </c>
      <c t="n" s="6" r="D16">
        <v>182886</v>
      </c>
      <c t="n" s="6" r="E16">
        <v>194312</v>
      </c>
    </row>
    <row spans="1:5" r="17">
      <c t="s" s="4" r="A17">
        <v>87</v>
      </c>
      <c t="n" s="6" r="B17">
        <v>-583</v>
      </c>
      <c t="n" s="6" r="C17">
        <v>-81</v>
      </c>
      <c t="n" s="6" r="D17">
        <v>-1325</v>
      </c>
      <c t="n" s="6" r="E17">
        <v>-239</v>
      </c>
    </row>
    <row spans="1:5" r="18">
      <c t="s" s="4" r="A18">
        <v>88</v>
      </c>
      <c t="n" s="7" r="B18">
        <v>65395</v>
      </c>
      <c t="n" s="7" r="C18">
        <v>43914</v>
      </c>
      <c t="n" s="7" r="D18">
        <v>181561</v>
      </c>
      <c t="n" s="7" r="E18">
        <v>194073</v>
      </c>
    </row>
    <row spans="1:5" r="19">
      <c t="s" s="3" r="A19">
        <v>89</v>
      </c>
    </row>
    <row spans="1:5" r="20">
      <c t="s" s="4" r="A20">
        <v>90</v>
      </c>
      <c t="n" s="6" r="B20">
        <v>100925</v>
      </c>
      <c t="n" s="6" r="C20">
        <v>101548</v>
      </c>
      <c t="n" s="6" r="D20">
        <v>101320</v>
      </c>
      <c t="n" s="6" r="E20">
        <v>101454</v>
      </c>
    </row>
    <row spans="1:5" r="21">
      <c t="s" s="4" r="A21">
        <v>91</v>
      </c>
      <c t="n" s="6" r="B21">
        <v>101579</v>
      </c>
      <c t="n" s="6" r="C21">
        <v>102405</v>
      </c>
      <c t="n" s="6" r="D21">
        <v>101960</v>
      </c>
      <c t="n" s="6" r="E21">
        <v>102387</v>
      </c>
    </row>
    <row spans="1:5" r="22">
      <c t="s" s="3" r="A22">
        <v>92</v>
      </c>
    </row>
    <row spans="1:5" r="23">
      <c t="s" s="4" r="A23">
        <v>93</v>
      </c>
      <c t="n" s="8" r="B23">
        <v>0.65</v>
      </c>
      <c t="n" s="8" r="C23">
        <v>0.43</v>
      </c>
      <c t="n" s="8" r="D23">
        <v>1.79</v>
      </c>
      <c t="n" s="8" r="E23">
        <v>1.91</v>
      </c>
    </row>
    <row spans="1:5" r="24">
      <c t="s" s="4" r="A24">
        <v>94</v>
      </c>
      <c t="n" s="9" r="B24">
        <v>0.64</v>
      </c>
      <c t="n" s="9" r="C24">
        <v>0.43</v>
      </c>
      <c t="n" s="9" r="D24">
        <v>1.78</v>
      </c>
      <c t="n" s="9" r="E24">
        <v>1.9</v>
      </c>
    </row>
    <row spans="1:5" r="25">
      <c t="s" s="4" r="A25">
        <v>95</v>
      </c>
      <c t="n" s="8" r="B25">
        <v>0.37</v>
      </c>
      <c t="n" s="8" r="C25">
        <v>0.35</v>
      </c>
      <c t="n" s="8" r="D25">
        <v>1.09</v>
      </c>
      <c t="n" s="8" r="E25">
        <v>1.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92</v>
      </c>
      <c t="s" s="2" r="C1">
        <v>71</v>
      </c>
      <c t="s" s="2" r="E1">
        <v>1</v>
      </c>
    </row>
    <row spans="1:6" r="2">
      <c t="s" s="2" r="C2">
        <v>2</v>
      </c>
      <c t="s" s="2" r="D2">
        <v>72</v>
      </c>
      <c t="s" s="2" r="E2">
        <v>2</v>
      </c>
      <c t="s" s="2" r="F2">
        <v>72</v>
      </c>
    </row>
    <row spans="1:6" r="3">
      <c t="s" s="3" r="A3">
        <v>393</v>
      </c>
    </row>
    <row spans="1:6" r="4">
      <c t="s" s="4" r="A4">
        <v>394</v>
      </c>
      <c t="s" s="4" r="B4">
        <v>28</v>
      </c>
      <c t="n" s="7" r="E4">
        <v>1532873</v>
      </c>
    </row>
    <row spans="1:6" r="5">
      <c t="s" s="4" r="A5">
        <v>395</v>
      </c>
      <c t="n" s="6" r="E5">
        <v>48</v>
      </c>
    </row>
    <row spans="1:6" r="6">
      <c t="s" s="4" r="A6">
        <v>102</v>
      </c>
      <c t="n" s="7" r="C6">
        <v>3283</v>
      </c>
      <c t="n" s="7" r="D6">
        <v>-48543</v>
      </c>
      <c t="n" s="6" r="E6">
        <v>30298</v>
      </c>
      <c t="n" s="7" r="F6">
        <v>-101397</v>
      </c>
    </row>
    <row spans="1:6" r="7">
      <c t="s" s="4" r="A7">
        <v>396</v>
      </c>
      <c t="n" s="6" r="C7">
        <v>1589637</v>
      </c>
      <c t="n" s="6" r="E7">
        <v>1589637</v>
      </c>
    </row>
    <row spans="1:6" r="8">
      <c t="s" s="4" r="A8">
        <v>397</v>
      </c>
    </row>
    <row spans="1:6" r="9">
      <c t="s" s="3" r="A9">
        <v>393</v>
      </c>
    </row>
    <row spans="1:6" r="10">
      <c t="s" s="4" r="A10">
        <v>394</v>
      </c>
      <c t="n" s="6" r="E10">
        <v>-5152</v>
      </c>
      <c t="n" s="6" r="F10">
        <v>-5962</v>
      </c>
    </row>
    <row spans="1:6" r="11">
      <c t="s" s="4" r="A11">
        <v>398</v>
      </c>
      <c t="n" s="6" r="E11">
        <v>1318</v>
      </c>
      <c t="n" s="6" r="F11">
        <v>-7181</v>
      </c>
    </row>
    <row spans="1:6" r="12">
      <c t="s" s="4" r="A12">
        <v>395</v>
      </c>
      <c t="n" s="6" r="E12">
        <v>3897</v>
      </c>
      <c t="n" s="6" r="F12">
        <v>8872</v>
      </c>
    </row>
    <row spans="1:6" r="13">
      <c t="s" s="4" r="A13">
        <v>102</v>
      </c>
      <c t="n" s="6" r="E13">
        <v>5263</v>
      </c>
      <c t="n" s="6" r="F13">
        <v>1454</v>
      </c>
    </row>
    <row spans="1:6" r="14">
      <c t="s" s="4" r="A14">
        <v>396</v>
      </c>
      <c t="n" s="6" r="C14">
        <v>111</v>
      </c>
      <c t="n" s="6" r="D14">
        <v>-4508</v>
      </c>
      <c t="n" s="6" r="E14">
        <v>111</v>
      </c>
      <c t="n" s="6" r="F14">
        <v>-4508</v>
      </c>
    </row>
    <row spans="1:6" r="15">
      <c t="s" s="4" r="A15">
        <v>399</v>
      </c>
    </row>
    <row spans="1:6" r="16">
      <c t="s" s="3" r="A16">
        <v>393</v>
      </c>
    </row>
    <row spans="1:6" r="17">
      <c t="s" s="4" r="A17">
        <v>394</v>
      </c>
      <c t="n" s="6" r="E17">
        <v>-444244</v>
      </c>
      <c t="n" s="6" r="F17">
        <v>-475286</v>
      </c>
    </row>
    <row spans="1:6" r="18">
      <c t="s" s="4" r="A18">
        <v>398</v>
      </c>
      <c t="n" s="6" r="E18">
        <v>-5020</v>
      </c>
      <c t="n" s="6" r="F18">
        <v>-8239</v>
      </c>
    </row>
    <row spans="1:6" r="19">
      <c t="s" s="4" r="A19">
        <v>395</v>
      </c>
      <c t="n" s="6" r="E19">
        <v>19773</v>
      </c>
      <c t="n" s="6" r="F19">
        <v>20154</v>
      </c>
    </row>
    <row spans="1:6" r="20">
      <c t="s" s="4" r="A20">
        <v>102</v>
      </c>
      <c t="n" s="6" r="E20">
        <v>14753</v>
      </c>
      <c t="n" s="6" r="F20">
        <v>11915</v>
      </c>
    </row>
    <row spans="1:6" r="21">
      <c t="s" s="4" r="A21">
        <v>396</v>
      </c>
      <c t="n" s="6" r="C21">
        <v>-429491</v>
      </c>
      <c t="n" s="6" r="D21">
        <v>-463371</v>
      </c>
      <c t="n" s="6" r="E21">
        <v>-429491</v>
      </c>
      <c t="n" s="6" r="F21">
        <v>-463371</v>
      </c>
    </row>
    <row spans="1:6" r="22">
      <c t="s" s="4" r="A22">
        <v>400</v>
      </c>
    </row>
    <row spans="1:6" r="23">
      <c t="s" s="3" r="A23">
        <v>393</v>
      </c>
    </row>
    <row spans="1:6" r="24">
      <c t="s" s="4" r="A24">
        <v>394</v>
      </c>
      <c t="n" s="6" r="E24">
        <v>-253137</v>
      </c>
      <c t="n" s="6" r="F24">
        <v>-127603</v>
      </c>
    </row>
    <row spans="1:6" r="25">
      <c t="s" s="4" r="A25">
        <v>398</v>
      </c>
      <c t="n" s="6" r="E25">
        <v>10282</v>
      </c>
      <c t="n" s="6" r="F25">
        <v>-114766</v>
      </c>
    </row>
    <row spans="1:6" r="26">
      <c t="s" s="4" r="A26">
        <v>102</v>
      </c>
      <c t="n" s="6" r="E26">
        <v>10282</v>
      </c>
      <c t="n" s="6" r="F26">
        <v>-114766</v>
      </c>
    </row>
    <row spans="1:6" r="27">
      <c t="s" s="4" r="A27">
        <v>396</v>
      </c>
      <c t="n" s="6" r="C27">
        <v>-242855</v>
      </c>
      <c t="n" s="6" r="D27">
        <v>-242369</v>
      </c>
      <c t="n" s="6" r="E27">
        <v>-242855</v>
      </c>
      <c t="n" s="6" r="F27">
        <v>-242369</v>
      </c>
    </row>
    <row spans="1:6" r="28">
      <c t="s" s="4" r="A28">
        <v>401</v>
      </c>
    </row>
    <row spans="1:6" r="29">
      <c t="s" s="3" r="A29">
        <v>393</v>
      </c>
    </row>
    <row spans="1:6" r="30">
      <c t="s" s="4" r="A30">
        <v>394</v>
      </c>
      <c t="n" s="6" r="E30">
        <v>-702533</v>
      </c>
      <c t="n" s="6" r="F30">
        <v>-608851</v>
      </c>
    </row>
    <row spans="1:6" r="31">
      <c t="s" s="4" r="A31">
        <v>398</v>
      </c>
      <c t="n" s="6" r="E31">
        <v>6580</v>
      </c>
      <c t="n" s="6" r="F31">
        <v>-130186</v>
      </c>
    </row>
    <row spans="1:6" r="32">
      <c t="s" s="4" r="A32">
        <v>395</v>
      </c>
      <c t="n" s="6" r="E32">
        <v>23670</v>
      </c>
      <c t="n" s="6" r="F32">
        <v>29026</v>
      </c>
    </row>
    <row spans="1:6" r="33">
      <c t="s" s="4" r="A33">
        <v>102</v>
      </c>
      <c t="n" s="6" r="E33">
        <v>30298</v>
      </c>
      <c t="n" s="6" r="F33">
        <v>-101397</v>
      </c>
    </row>
    <row spans="1:6" r="34">
      <c t="s" s="4" r="A34">
        <v>396</v>
      </c>
      <c t="n" s="7" r="C34">
        <v>-672235</v>
      </c>
      <c t="n" s="7" r="D34">
        <v>-710248</v>
      </c>
      <c t="n" s="6" r="E34">
        <v>-672235</v>
      </c>
      <c t="n" s="6" r="F34">
        <v>-710248</v>
      </c>
    </row>
    <row spans="1:6" r="35">
      <c t="s" s="4" r="A35">
        <v>402</v>
      </c>
    </row>
    <row spans="1:6" r="36">
      <c t="s" s="3" r="A36">
        <v>393</v>
      </c>
    </row>
    <row spans="1:6" r="37">
      <c t="s" s="4" r="A37">
        <v>395</v>
      </c>
      <c t="n" s="6" r="E37">
        <v>48</v>
      </c>
      <c t="n" s="6" r="F37">
        <v>-237</v>
      </c>
    </row>
    <row spans="1:6" r="38">
      <c t="s" s="4" r="A38">
        <v>403</v>
      </c>
    </row>
    <row spans="1:6" r="39">
      <c t="s" s="3" r="A39">
        <v>393</v>
      </c>
    </row>
    <row spans="1:6" r="40">
      <c t="s" s="4" r="A40">
        <v>395</v>
      </c>
      <c t="n" s="7" r="E40">
        <v>48</v>
      </c>
      <c t="n" s="7" r="F40">
        <v>-237</v>
      </c>
    </row>
    <row spans="1:6" r="41">
      <c t="n" r="A41"/>
    </row>
    <row spans="1:6" r="42">
      <c t="s" s="4" r="A42">
        <v>28</v>
      </c>
      <c t="s" s="4" r="B42">
        <v>64</v>
      </c>
    </row>
  </sheetData>
  <mergeCells count="5">
    <mergeCell ref="A1:B2"/>
    <mergeCell ref="C1:D1"/>
    <mergeCell ref="E1:F1"/>
    <mergeCell ref="A41:E41"/>
    <mergeCell ref="B42:E4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4</v>
      </c>
      <c t="s" s="2" r="B1">
        <v>71</v>
      </c>
      <c t="s" s="2" r="D1">
        <v>1</v>
      </c>
    </row>
    <row spans="1:5" r="2">
      <c t="s" s="2" r="B2">
        <v>2</v>
      </c>
      <c t="s" s="2" r="C2">
        <v>72</v>
      </c>
      <c t="s" s="2" r="D2">
        <v>2</v>
      </c>
      <c t="s" s="2" r="E2">
        <v>72</v>
      </c>
    </row>
    <row spans="1:5" r="3">
      <c t="s" s="3" r="A3">
        <v>405</v>
      </c>
    </row>
    <row spans="1:5" r="4">
      <c t="s" s="4" r="A4">
        <v>74</v>
      </c>
      <c t="n" s="7" r="B4">
        <v>1208724</v>
      </c>
      <c t="n" s="7" r="C4">
        <v>1242592</v>
      </c>
      <c t="n" s="7" r="D4">
        <v>3640680</v>
      </c>
      <c t="n" s="7" r="E4">
        <v>3697234</v>
      </c>
    </row>
    <row spans="1:5" r="5">
      <c t="s" s="4" r="A5">
        <v>75</v>
      </c>
      <c t="n" s="6" r="B5">
        <v>-973351</v>
      </c>
      <c t="n" s="6" r="C5">
        <v>-1013219</v>
      </c>
      <c t="n" s="6" r="D5">
        <v>-2918041</v>
      </c>
      <c t="n" s="6" r="E5">
        <v>-3007155</v>
      </c>
    </row>
    <row spans="1:5" r="6">
      <c t="s" s="4" r="A6">
        <v>406</v>
      </c>
      <c t="n" s="6" r="B6">
        <v>-121583</v>
      </c>
      <c t="n" s="6" r="C6">
        <v>-130341</v>
      </c>
      <c t="n" s="6" r="D6">
        <v>-382387</v>
      </c>
      <c t="n" s="6" r="E6">
        <v>-357893</v>
      </c>
    </row>
    <row spans="1:5" r="7">
      <c t="s" s="4" r="A7">
        <v>82</v>
      </c>
      <c t="n" s="6" r="B7">
        <v>92406</v>
      </c>
      <c t="n" s="6" r="C7">
        <v>65794</v>
      </c>
      <c t="n" s="6" r="D7">
        <v>259031</v>
      </c>
      <c t="n" s="6" r="E7">
        <v>262040</v>
      </c>
    </row>
    <row spans="1:5" r="8">
      <c t="s" s="4" r="A8">
        <v>407</v>
      </c>
      <c t="n" s="6" r="B8">
        <v>-29618</v>
      </c>
      <c t="n" s="6" r="C8">
        <v>-24775</v>
      </c>
      <c t="n" s="6" r="D8">
        <v>-83602</v>
      </c>
      <c t="n" s="6" r="E8">
        <v>-75019</v>
      </c>
    </row>
    <row spans="1:5" r="9">
      <c t="s" s="4" r="A9">
        <v>408</v>
      </c>
    </row>
    <row spans="1:5" r="10">
      <c t="s" s="3" r="A10">
        <v>405</v>
      </c>
    </row>
    <row spans="1:5" r="11">
      <c t="s" s="4" r="A11">
        <v>84</v>
      </c>
      <c t="n" s="6" r="B11">
        <v>-9003</v>
      </c>
      <c t="n" s="6" r="C11">
        <v>-10305</v>
      </c>
      <c t="n" s="6" r="D11">
        <v>-23670</v>
      </c>
      <c t="n" s="6" r="E11">
        <v>-29026</v>
      </c>
    </row>
    <row spans="1:5" r="12">
      <c t="s" s="4" r="A12">
        <v>409</v>
      </c>
    </row>
    <row spans="1:5" r="13">
      <c t="s" s="3" r="A13">
        <v>405</v>
      </c>
    </row>
    <row spans="1:5" r="14">
      <c t="s" s="4" r="A14">
        <v>82</v>
      </c>
      <c t="n" s="6" r="B14">
        <v>-2004</v>
      </c>
      <c t="n" s="6" r="C14">
        <v>-5467</v>
      </c>
      <c t="n" s="6" r="D14">
        <v>-6224</v>
      </c>
      <c t="n" s="6" r="E14">
        <v>-14206</v>
      </c>
    </row>
    <row spans="1:5" r="15">
      <c t="s" s="4" r="A15">
        <v>407</v>
      </c>
      <c t="n" s="6" r="B15">
        <v>630</v>
      </c>
      <c t="n" s="6" r="C15">
        <v>1934</v>
      </c>
      <c t="n" s="6" r="D15">
        <v>2327</v>
      </c>
      <c t="n" s="6" r="E15">
        <v>5334</v>
      </c>
    </row>
    <row spans="1:5" r="16">
      <c t="s" s="4" r="A16">
        <v>84</v>
      </c>
      <c t="n" s="6" r="B16">
        <v>-1374</v>
      </c>
      <c t="n" s="6" r="C16">
        <v>-3533</v>
      </c>
      <c t="n" s="6" r="D16">
        <v>-3897</v>
      </c>
      <c t="n" s="6" r="E16">
        <v>-8872</v>
      </c>
    </row>
    <row spans="1:5" r="17">
      <c t="s" s="4" r="A17">
        <v>410</v>
      </c>
    </row>
    <row spans="1:5" r="18">
      <c t="s" s="3" r="A18">
        <v>405</v>
      </c>
    </row>
    <row spans="1:5" r="19">
      <c t="s" s="4" r="A19">
        <v>74</v>
      </c>
      <c t="n" s="6" r="B19">
        <v>-2370</v>
      </c>
      <c t="n" s="6" r="C19">
        <v>-7034</v>
      </c>
      <c t="n" s="6" r="D19">
        <v>-5217</v>
      </c>
      <c t="n" s="6" r="E19">
        <v>-15323</v>
      </c>
    </row>
    <row spans="1:5" r="20">
      <c t="s" s="4" r="A20">
        <v>75</v>
      </c>
      <c t="n" s="6" r="B20">
        <v>907</v>
      </c>
      <c t="n" s="6" r="C20">
        <v>3811</v>
      </c>
      <c t="n" s="6" r="D20">
        <v>2339</v>
      </c>
      <c t="n" s="6" r="E20">
        <v>8318</v>
      </c>
    </row>
    <row spans="1:5" r="21">
      <c t="s" s="4" r="A21">
        <v>411</v>
      </c>
    </row>
    <row spans="1:5" r="22">
      <c t="s" s="3" r="A22">
        <v>405</v>
      </c>
    </row>
    <row spans="1:5" r="23">
      <c t="s" s="4" r="A23">
        <v>75</v>
      </c>
      <c t="n" s="6" r="B23">
        <v>-541</v>
      </c>
      <c t="n" s="6" r="C23">
        <v>-2244</v>
      </c>
      <c t="n" s="6" r="D23">
        <v>-3346</v>
      </c>
      <c t="n" s="6" r="E23">
        <v>-7201</v>
      </c>
    </row>
    <row spans="1:5" r="24">
      <c t="s" s="4" r="A24">
        <v>412</v>
      </c>
    </row>
    <row spans="1:5" r="25">
      <c t="s" s="3" r="A25">
        <v>405</v>
      </c>
    </row>
    <row spans="1:5" r="26">
      <c t="s" s="4" r="A26">
        <v>75</v>
      </c>
      <c t="n" s="6" r="B26">
        <v>-7392</v>
      </c>
      <c t="n" s="6" r="C26">
        <v>-8059</v>
      </c>
      <c t="n" s="6" r="D26">
        <v>-21903</v>
      </c>
      <c t="n" s="6" r="E26">
        <v>-23931</v>
      </c>
    </row>
    <row spans="1:5" r="27">
      <c t="s" s="4" r="A27">
        <v>406</v>
      </c>
      <c t="n" s="6" r="B27">
        <v>-2464</v>
      </c>
      <c t="n" s="6" r="C27">
        <v>-2686</v>
      </c>
      <c t="n" s="6" r="D27">
        <v>-7301</v>
      </c>
      <c t="n" s="6" r="E27">
        <v>-7976</v>
      </c>
    </row>
    <row spans="1:5" r="28">
      <c t="s" s="4" r="A28">
        <v>82</v>
      </c>
      <c t="n" s="6" r="B28">
        <v>-9856</v>
      </c>
      <c t="n" s="6" r="C28">
        <v>-10745</v>
      </c>
      <c t="n" s="6" r="D28">
        <v>-29204</v>
      </c>
      <c t="n" s="6" r="E28">
        <v>-31907</v>
      </c>
    </row>
    <row spans="1:5" r="29">
      <c t="s" s="4" r="A29">
        <v>407</v>
      </c>
      <c t="n" s="6" r="B29">
        <v>2227</v>
      </c>
      <c t="n" s="6" r="C29">
        <v>3973</v>
      </c>
      <c t="n" s="6" r="D29">
        <v>9431</v>
      </c>
      <c t="n" s="6" r="E29">
        <v>11753</v>
      </c>
    </row>
    <row spans="1:5" r="30">
      <c t="s" s="4" r="A30">
        <v>84</v>
      </c>
      <c t="n" s="7" r="B30">
        <v>-7629</v>
      </c>
      <c t="n" s="7" r="C30">
        <v>-6772</v>
      </c>
      <c t="n" s="7" r="D30">
        <v>-19773</v>
      </c>
      <c t="n" s="7" r="E30">
        <v>-201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13</v>
      </c>
      <c t="s" s="2" r="B1">
        <v>71</v>
      </c>
      <c t="s" s="2" r="D1">
        <v>1</v>
      </c>
    </row>
    <row spans="1:6" r="2">
      <c t="s" s="2" r="B2">
        <v>2</v>
      </c>
      <c t="s" s="2" r="C2">
        <v>72</v>
      </c>
      <c t="s" s="2" r="D2">
        <v>2</v>
      </c>
      <c t="s" s="2" r="E2">
        <v>72</v>
      </c>
      <c t="s" s="2" r="F2">
        <v>25</v>
      </c>
    </row>
    <row spans="1:6" r="3">
      <c t="s" s="3" r="A3">
        <v>414</v>
      </c>
    </row>
    <row spans="1:6" r="4">
      <c t="s" s="4" r="A4">
        <v>415</v>
      </c>
      <c t="n" s="7" r="B4">
        <v>-342</v>
      </c>
      <c t="n" s="7" r="D4">
        <v>-342</v>
      </c>
      <c t="n" s="7" r="F4">
        <v>8036</v>
      </c>
    </row>
    <row spans="1:6" r="5">
      <c t="s" s="4" r="A5">
        <v>416</v>
      </c>
      <c t="n" s="6" r="B5">
        <v>-111</v>
      </c>
      <c t="n" s="6" r="D5">
        <v>-111</v>
      </c>
      <c t="n" s="6" r="F5">
        <v>5152</v>
      </c>
    </row>
    <row spans="1:6" r="6">
      <c t="s" s="4" r="A6">
        <v>417</v>
      </c>
      <c t="n" s="6" r="B6">
        <v>-409</v>
      </c>
      <c t="n" s="6" r="D6">
        <v>-3115</v>
      </c>
    </row>
    <row spans="1:6" r="7">
      <c t="s" s="4" r="A7">
        <v>418</v>
      </c>
      <c t="n" s="6" r="B7">
        <v>-1539</v>
      </c>
      <c t="n" s="6" r="D7">
        <v>-6525</v>
      </c>
    </row>
    <row spans="1:6" r="8">
      <c t="s" s="4" r="A8">
        <v>99</v>
      </c>
      <c t="n" s="6" r="B8">
        <v>-363</v>
      </c>
      <c t="n" s="7" r="C8">
        <v>-4413</v>
      </c>
      <c t="n" s="6" r="D8">
        <v>1775</v>
      </c>
      <c t="n" s="7" r="E8">
        <v>-4574</v>
      </c>
    </row>
    <row spans="1:6" r="9">
      <c t="s" s="4" r="A9">
        <v>397</v>
      </c>
    </row>
    <row spans="1:6" r="10">
      <c t="s" s="3" r="A10">
        <v>414</v>
      </c>
    </row>
    <row spans="1:6" r="11">
      <c t="s" s="4" r="A11">
        <v>419</v>
      </c>
      <c t="n" s="6" r="B11">
        <v>231</v>
      </c>
      <c t="n" s="6" r="D11">
        <v>231</v>
      </c>
      <c t="n" s="6" r="F11">
        <v>-2884</v>
      </c>
    </row>
    <row spans="1:6" r="12">
      <c t="s" s="4" r="A12">
        <v>399</v>
      </c>
    </row>
    <row spans="1:6" r="13">
      <c t="s" s="3" r="A13">
        <v>414</v>
      </c>
    </row>
    <row spans="1:6" r="14">
      <c t="s" s="4" r="A14">
        <v>419</v>
      </c>
      <c t="n" s="6" r="B14">
        <v>-241263</v>
      </c>
      <c t="n" s="6" r="D14">
        <v>-241263</v>
      </c>
      <c t="n" s="7" r="F14">
        <v>-247788</v>
      </c>
    </row>
    <row spans="1:6" r="15">
      <c t="s" s="4" r="A15">
        <v>420</v>
      </c>
    </row>
    <row spans="1:6" r="16">
      <c t="s" s="3" r="A16">
        <v>414</v>
      </c>
    </row>
    <row spans="1:6" r="17">
      <c t="s" s="4" r="A17">
        <v>99</v>
      </c>
      <c t="n" s="7" r="B17">
        <v>-363</v>
      </c>
      <c t="n" s="7" r="D17">
        <v>17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s>
  <sheetData>
    <row spans="1:5" r="1">
      <c t="s" s="1" r="A1">
        <v>421</v>
      </c>
      <c t="s" s="2" r="C1">
        <v>422</v>
      </c>
      <c t="s" s="2" r="D1">
        <v>71</v>
      </c>
      <c t="s" s="2" r="E1">
        <v>1</v>
      </c>
    </row>
    <row spans="1:5" r="2">
      <c t="s" s="2" r="C2">
        <v>423</v>
      </c>
      <c t="s" s="2" r="D2">
        <v>2</v>
      </c>
      <c t="s" s="2" r="E2">
        <v>2</v>
      </c>
    </row>
    <row spans="1:5" r="3">
      <c t="s" s="3" r="A3">
        <v>424</v>
      </c>
    </row>
    <row spans="1:5" r="4">
      <c t="s" s="4" r="A4">
        <v>425</v>
      </c>
      <c t="s" s="4" r="B4">
        <v>28</v>
      </c>
      <c t="n" s="7" r="E4">
        <v>1140461</v>
      </c>
    </row>
    <row spans="1:5" r="5">
      <c t="s" s="4" r="A5">
        <v>155</v>
      </c>
      <c t="n" s="6" r="E5">
        <v>6759</v>
      </c>
    </row>
    <row spans="1:5" r="6">
      <c t="s" s="4" r="A6">
        <v>426</v>
      </c>
      <c t="n" s="6" r="E6">
        <v>-1215</v>
      </c>
    </row>
    <row spans="1:5" r="7">
      <c t="s" s="4" r="A7">
        <v>427</v>
      </c>
      <c t="n" s="6" r="E7">
        <v>-77140</v>
      </c>
    </row>
    <row spans="1:5" r="8">
      <c t="s" s="4" r="A8">
        <v>428</v>
      </c>
      <c t="n" s="6" r="E8">
        <v>-2617</v>
      </c>
    </row>
    <row spans="1:5" r="9">
      <c t="s" s="4" r="A9">
        <v>383</v>
      </c>
      <c t="n" s="6" r="E9">
        <v>10316</v>
      </c>
    </row>
    <row spans="1:5" r="10">
      <c t="s" s="4" r="A10">
        <v>429</v>
      </c>
      <c t="n" s="6" r="E10">
        <v>-71</v>
      </c>
    </row>
    <row spans="1:5" r="11">
      <c t="s" s="4" r="A11">
        <v>430</v>
      </c>
      <c t="n" s="7" r="D11">
        <v>1076493</v>
      </c>
      <c t="n" s="6" r="E11">
        <v>1076493</v>
      </c>
    </row>
    <row spans="1:5" r="12">
      <c t="s" s="4" r="A12">
        <v>431</v>
      </c>
    </row>
    <row spans="1:5" r="13">
      <c t="s" s="3" r="A13">
        <v>424</v>
      </c>
    </row>
    <row spans="1:5" r="14">
      <c t="s" s="4" r="A14">
        <v>425</v>
      </c>
      <c t="n" s="6" r="E14">
        <v>487342</v>
      </c>
    </row>
    <row spans="1:5" r="15">
      <c t="s" s="4" r="A15">
        <v>155</v>
      </c>
      <c t="n" s="6" r="E15">
        <v>0</v>
      </c>
    </row>
    <row spans="1:5" r="16">
      <c t="s" s="4" r="A16">
        <v>426</v>
      </c>
      <c t="n" s="6" r="E16">
        <v>0</v>
      </c>
    </row>
    <row spans="1:5" r="17">
      <c t="s" s="4" r="A17">
        <v>427</v>
      </c>
      <c t="n" s="6" r="E17">
        <v>-77140</v>
      </c>
    </row>
    <row spans="1:5" r="18">
      <c t="s" s="4" r="A18">
        <v>428</v>
      </c>
      <c t="n" s="6" r="E18">
        <v>0</v>
      </c>
    </row>
    <row spans="1:5" r="19">
      <c t="s" s="4" r="A19">
        <v>383</v>
      </c>
      <c t="n" s="6" r="E19">
        <v>7563</v>
      </c>
    </row>
    <row spans="1:5" r="20">
      <c t="s" s="4" r="A20">
        <v>429</v>
      </c>
      <c t="n" s="6" r="E20">
        <v>-71</v>
      </c>
    </row>
    <row spans="1:5" r="21">
      <c t="s" s="4" r="A21">
        <v>430</v>
      </c>
      <c t="n" s="6" r="D21">
        <v>417694</v>
      </c>
      <c t="n" s="6" r="E21">
        <v>417694</v>
      </c>
    </row>
    <row spans="1:5" r="22">
      <c t="s" s="4" r="A22">
        <v>432</v>
      </c>
    </row>
    <row spans="1:5" r="23">
      <c t="s" s="3" r="A23">
        <v>424</v>
      </c>
    </row>
    <row spans="1:5" r="24">
      <c t="s" s="4" r="A24">
        <v>425</v>
      </c>
      <c t="n" s="6" r="E24">
        <v>204629</v>
      </c>
    </row>
    <row spans="1:5" r="25">
      <c t="s" s="4" r="A25">
        <v>155</v>
      </c>
      <c t="n" s="6" r="E25">
        <v>0</v>
      </c>
    </row>
    <row spans="1:5" r="26">
      <c t="s" s="4" r="A26">
        <v>426</v>
      </c>
      <c t="n" s="7" r="C26">
        <v>-1215</v>
      </c>
    </row>
    <row spans="1:5" r="27">
      <c t="s" s="4" r="A27">
        <v>427</v>
      </c>
      <c t="n" s="6" r="E27">
        <v>0</v>
      </c>
    </row>
    <row spans="1:5" r="28">
      <c t="s" s="4" r="A28">
        <v>428</v>
      </c>
      <c t="n" s="6" r="E28">
        <v>0</v>
      </c>
    </row>
    <row spans="1:5" r="29">
      <c t="s" s="4" r="A29">
        <v>383</v>
      </c>
      <c t="n" s="6" r="E29">
        <v>0</v>
      </c>
    </row>
    <row spans="1:5" r="30">
      <c t="s" s="4" r="A30">
        <v>429</v>
      </c>
      <c t="n" s="6" r="E30">
        <v>0</v>
      </c>
    </row>
    <row spans="1:5" r="31">
      <c t="s" s="4" r="A31">
        <v>430</v>
      </c>
      <c t="n" s="6" r="D31">
        <v>203414</v>
      </c>
      <c t="n" s="6" r="E31">
        <v>203414</v>
      </c>
    </row>
    <row spans="1:5" r="32">
      <c t="s" s="4" r="A32">
        <v>343</v>
      </c>
    </row>
    <row spans="1:5" r="33">
      <c t="s" s="3" r="A33">
        <v>424</v>
      </c>
    </row>
    <row spans="1:5" r="34">
      <c t="s" s="4" r="A34">
        <v>425</v>
      </c>
      <c t="n" s="6" r="E34">
        <v>227325</v>
      </c>
    </row>
    <row spans="1:5" r="35">
      <c t="s" s="4" r="A35">
        <v>155</v>
      </c>
      <c t="n" s="6" r="E35">
        <v>417</v>
      </c>
    </row>
    <row spans="1:5" r="36">
      <c t="s" s="4" r="A36">
        <v>426</v>
      </c>
      <c t="n" s="6" r="E36">
        <v>0</v>
      </c>
    </row>
    <row spans="1:5" r="37">
      <c t="s" s="4" r="A37">
        <v>427</v>
      </c>
      <c t="n" s="6" r="E37">
        <v>0</v>
      </c>
    </row>
    <row spans="1:5" r="38">
      <c t="s" s="4" r="A38">
        <v>428</v>
      </c>
      <c t="n" s="6" r="D38">
        <v>-2617</v>
      </c>
    </row>
    <row spans="1:5" r="39">
      <c t="s" s="4" r="A39">
        <v>383</v>
      </c>
      <c t="n" s="6" r="E39">
        <v>2746</v>
      </c>
    </row>
    <row spans="1:5" r="40">
      <c t="s" s="4" r="A40">
        <v>429</v>
      </c>
      <c t="n" s="6" r="E40">
        <v>0</v>
      </c>
    </row>
    <row spans="1:5" r="41">
      <c t="s" s="4" r="A41">
        <v>430</v>
      </c>
      <c t="n" s="6" r="D41">
        <v>227871</v>
      </c>
      <c t="n" s="6" r="E41">
        <v>227871</v>
      </c>
    </row>
    <row spans="1:5" r="42">
      <c t="s" s="4" r="A42">
        <v>433</v>
      </c>
    </row>
    <row spans="1:5" r="43">
      <c t="s" s="3" r="A43">
        <v>424</v>
      </c>
    </row>
    <row spans="1:5" r="44">
      <c t="s" s="4" r="A44">
        <v>425</v>
      </c>
      <c t="n" s="6" r="E44">
        <v>221165</v>
      </c>
    </row>
    <row spans="1:5" r="45">
      <c t="s" s="4" r="A45">
        <v>426</v>
      </c>
      <c t="n" s="6" r="E45">
        <v>0</v>
      </c>
    </row>
    <row spans="1:5" r="46">
      <c t="s" s="4" r="A46">
        <v>427</v>
      </c>
      <c t="n" s="6" r="E46">
        <v>0</v>
      </c>
    </row>
    <row spans="1:5" r="47">
      <c t="s" s="4" r="A47">
        <v>428</v>
      </c>
      <c t="n" s="6" r="E47">
        <v>0</v>
      </c>
    </row>
    <row spans="1:5" r="48">
      <c t="s" s="4" r="A48">
        <v>383</v>
      </c>
      <c t="n" s="6" r="E48">
        <v>7</v>
      </c>
    </row>
    <row spans="1:5" r="49">
      <c t="s" s="4" r="A49">
        <v>429</v>
      </c>
      <c t="n" s="6" r="E49">
        <v>0</v>
      </c>
    </row>
    <row spans="1:5" r="50">
      <c t="s" s="4" r="A50">
        <v>430</v>
      </c>
      <c t="n" s="7" r="D50">
        <v>227514</v>
      </c>
      <c t="n" s="7" r="E50">
        <v>227514</v>
      </c>
    </row>
    <row spans="1:5" r="51">
      <c t="n" r="A51"/>
    </row>
    <row spans="1:5" r="52">
      <c t="s" s="4" r="A52">
        <v>28</v>
      </c>
      <c t="s" s="4" r="B52">
        <v>64</v>
      </c>
    </row>
  </sheetData>
  <mergeCells count="3">
    <mergeCell ref="A1:B2"/>
    <mergeCell ref="A51:D51"/>
    <mergeCell ref="B52:D5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9"/>
    <col customWidth="1" max="5" min="5" width="21"/>
    <col customWidth="1" max="6" min="6" width="29"/>
    <col customWidth="1" max="7" min="7" width="21"/>
    <col customWidth="1" max="8" min="8" width="21"/>
    <col customWidth="1" max="9" min="9" width="21"/>
    <col customWidth="1" max="10" min="10" width="4"/>
  </cols>
  <sheetData>
    <row spans="1:10" r="1">
      <c t="s" s="1" r="A1">
        <v>434</v>
      </c>
      <c t="s" s="2" r="B1">
        <v>422</v>
      </c>
      <c t="s" s="2" r="D1">
        <v>71</v>
      </c>
      <c t="s" s="2" r="F1">
        <v>1</v>
      </c>
      <c t="n" r="I1"/>
    </row>
    <row spans="1:10" r="2">
      <c t="s" s="2" r="B2">
        <v>435</v>
      </c>
      <c t="s" s="2" r="C2">
        <v>436</v>
      </c>
      <c t="s" s="2" r="D2">
        <v>437</v>
      </c>
      <c t="s" s="2" r="E2">
        <v>258</v>
      </c>
      <c t="s" s="2" r="F2">
        <v>437</v>
      </c>
      <c t="s" s="2" r="G2">
        <v>258</v>
      </c>
      <c t="s" s="2" r="H2">
        <v>257</v>
      </c>
      <c t="s" s="2" r="I2">
        <v>249</v>
      </c>
    </row>
    <row spans="1:10" r="3">
      <c t="s" s="3" r="A3">
        <v>438</v>
      </c>
    </row>
    <row spans="1:10" r="4">
      <c t="s" s="4" r="A4">
        <v>439</v>
      </c>
      <c t="n" s="7" r="F4">
        <v>6759000</v>
      </c>
    </row>
    <row spans="1:10" r="5">
      <c t="s" s="4" r="A5">
        <v>38</v>
      </c>
      <c t="n" s="7" r="D5">
        <v>1076493000</v>
      </c>
      <c t="n" s="6" r="F5">
        <v>1076493000</v>
      </c>
      <c t="n" s="7" r="I5">
        <v>1140461000</v>
      </c>
      <c t="s" s="4" r="J5">
        <v>28</v>
      </c>
    </row>
    <row spans="1:10" r="6">
      <c t="s" s="4" r="A6">
        <v>440</v>
      </c>
      <c t="n" s="6" r="F6">
        <v>1215000</v>
      </c>
    </row>
    <row spans="1:10" r="7">
      <c t="s" s="4" r="A7">
        <v>325</v>
      </c>
      <c t="n" s="6" r="F7">
        <v>2617000</v>
      </c>
    </row>
    <row spans="1:10" r="8">
      <c t="s" s="4" r="A8">
        <v>261</v>
      </c>
      <c t="n" s="6" r="D8">
        <v>11015000</v>
      </c>
      <c t="n" s="6" r="F8">
        <v>11015000</v>
      </c>
    </row>
    <row spans="1:10" r="9">
      <c t="s" s="4" r="A9">
        <v>441</v>
      </c>
      <c t="n" s="6" r="D9">
        <v>7767000</v>
      </c>
      <c t="n" s="7" r="E9">
        <v>8533000</v>
      </c>
      <c t="n" s="6" r="F9">
        <v>24334000</v>
      </c>
      <c t="n" s="7" r="G9">
        <v>24857000</v>
      </c>
    </row>
    <row spans="1:10" r="10">
      <c t="s" s="4" r="A10">
        <v>442</v>
      </c>
      <c t="n" s="6" r="D10">
        <v>31400000</v>
      </c>
      <c t="n" s="6" r="F10">
        <v>31400000</v>
      </c>
    </row>
    <row spans="1:10" r="11">
      <c t="s" s="4" r="A11">
        <v>443</v>
      </c>
      <c t="n" s="6" r="D11">
        <v>29200000</v>
      </c>
      <c t="n" s="6" r="F11">
        <v>29200000</v>
      </c>
    </row>
    <row spans="1:10" r="12">
      <c t="s" s="4" r="A12">
        <v>444</v>
      </c>
      <c t="n" s="6" r="D12">
        <v>28800000</v>
      </c>
      <c t="n" s="6" r="F12">
        <v>28800000</v>
      </c>
    </row>
    <row spans="1:10" r="13">
      <c t="s" s="4" r="A13">
        <v>445</v>
      </c>
      <c t="n" s="6" r="D13">
        <v>27400000</v>
      </c>
      <c t="n" s="6" r="F13">
        <v>27400000</v>
      </c>
    </row>
    <row spans="1:10" r="14">
      <c t="s" s="4" r="A14">
        <v>446</v>
      </c>
      <c t="n" s="6" r="D14">
        <v>25100000</v>
      </c>
      <c t="n" s="6" r="F14">
        <v>25100000</v>
      </c>
    </row>
    <row spans="1:10" r="15">
      <c t="s" s="4" r="A15">
        <v>447</v>
      </c>
    </row>
    <row spans="1:10" r="16">
      <c t="s" s="3" r="A16">
        <v>438</v>
      </c>
    </row>
    <row spans="1:10" r="17">
      <c t="s" s="4" r="A17">
        <v>38</v>
      </c>
      <c t="n" s="6" r="D17">
        <v>91700000</v>
      </c>
      <c t="n" s="6" r="F17">
        <v>91700000</v>
      </c>
    </row>
    <row spans="1:10" r="18">
      <c t="s" s="4" r="A18">
        <v>448</v>
      </c>
    </row>
    <row spans="1:10" r="19">
      <c t="s" s="3" r="A19">
        <v>438</v>
      </c>
    </row>
    <row spans="1:10" r="20">
      <c t="s" s="4" r="A20">
        <v>325</v>
      </c>
      <c t="n" s="6" r="D20">
        <v>0</v>
      </c>
    </row>
    <row spans="1:10" r="21">
      <c t="s" s="4" r="A21">
        <v>432</v>
      </c>
    </row>
    <row spans="1:10" r="22">
      <c t="s" s="3" r="A22">
        <v>438</v>
      </c>
    </row>
    <row spans="1:10" r="23">
      <c t="s" s="4" r="A23">
        <v>439</v>
      </c>
      <c t="n" s="6" r="F23">
        <v>0</v>
      </c>
    </row>
    <row spans="1:10" r="24">
      <c t="s" s="4" r="A24">
        <v>38</v>
      </c>
      <c t="n" s="6" r="D24">
        <v>203414000</v>
      </c>
      <c t="n" s="6" r="F24">
        <v>203414000</v>
      </c>
      <c t="n" s="7" r="I24">
        <v>204629000</v>
      </c>
    </row>
    <row spans="1:10" r="25">
      <c t="s" s="4" r="A25">
        <v>440</v>
      </c>
      <c t="n" s="7" r="B25">
        <v>1215000</v>
      </c>
    </row>
    <row spans="1:10" r="26">
      <c t="s" s="4" r="A26">
        <v>325</v>
      </c>
      <c t="n" s="6" r="F26">
        <v>0</v>
      </c>
    </row>
    <row spans="1:10" r="27">
      <c t="s" s="4" r="A27">
        <v>449</v>
      </c>
    </row>
    <row spans="1:10" r="28">
      <c t="s" s="3" r="A28">
        <v>438</v>
      </c>
    </row>
    <row spans="1:10" r="29">
      <c t="s" s="4" r="A29">
        <v>38</v>
      </c>
      <c t="n" s="7" r="D29">
        <v>203414000</v>
      </c>
      <c t="n" s="7" r="F29">
        <v>203414000</v>
      </c>
    </row>
    <row spans="1:10" r="30">
      <c t="s" s="4" r="A30">
        <v>450</v>
      </c>
      <c t="n" s="6" r="D30">
        <v>1</v>
      </c>
      <c t="n" s="6" r="F30">
        <v>1</v>
      </c>
    </row>
    <row spans="1:10" r="31">
      <c t="s" s="4" r="A31">
        <v>451</v>
      </c>
    </row>
    <row spans="1:10" r="32">
      <c t="s" s="3" r="A32">
        <v>438</v>
      </c>
    </row>
    <row spans="1:10" r="33">
      <c t="s" s="4" r="A33">
        <v>452</v>
      </c>
      <c t="s" s="4" r="F33">
        <v>453</v>
      </c>
    </row>
    <row spans="1:10" r="34">
      <c t="s" s="4" r="A34">
        <v>454</v>
      </c>
    </row>
    <row spans="1:10" r="35">
      <c t="s" s="3" r="A35">
        <v>438</v>
      </c>
    </row>
    <row spans="1:10" r="36">
      <c t="s" s="4" r="A36">
        <v>452</v>
      </c>
      <c t="s" s="4" r="F36">
        <v>455</v>
      </c>
    </row>
    <row spans="1:10" r="37">
      <c t="s" s="4" r="A37">
        <v>263</v>
      </c>
    </row>
    <row spans="1:10" r="38">
      <c t="s" s="3" r="A38">
        <v>438</v>
      </c>
    </row>
    <row spans="1:10" r="39">
      <c t="s" s="4" r="A39">
        <v>439</v>
      </c>
      <c t="n" s="7" r="C39">
        <v>417000</v>
      </c>
    </row>
    <row spans="1:10" r="40">
      <c t="s" s="4" r="A40">
        <v>38</v>
      </c>
      <c t="n" s="7" r="H40">
        <v>417000</v>
      </c>
    </row>
    <row spans="1:10" r="41">
      <c t="s" s="4" r="A41">
        <v>261</v>
      </c>
      <c t="n" s="7" r="H41">
        <v>297000</v>
      </c>
    </row>
    <row spans="1:10" r="42">
      <c t="s" s="4" r="A42">
        <v>456</v>
      </c>
      <c t="s" s="4" r="F42">
        <v>457</v>
      </c>
    </row>
    <row spans="1:10" r="43">
      <c t="s" s="4" r="A43">
        <v>458</v>
      </c>
    </row>
    <row spans="1:10" r="44">
      <c t="s" s="3" r="A44">
        <v>438</v>
      </c>
    </row>
    <row spans="1:10" r="45">
      <c t="s" s="4" r="A45">
        <v>439</v>
      </c>
      <c t="n" s="7" r="F45">
        <v>6342000</v>
      </c>
    </row>
    <row spans="1:10" r="46">
      <c t="s" s="4" r="A46">
        <v>459</v>
      </c>
    </row>
    <row spans="1:10" r="47">
      <c t="s" s="3" r="A47">
        <v>438</v>
      </c>
    </row>
    <row spans="1:10" r="48">
      <c t="s" s="4" r="A48">
        <v>460</v>
      </c>
      <c t="n" s="6" r="F48">
        <v>1947000</v>
      </c>
    </row>
    <row spans="1:10" r="49">
      <c t="s" s="4" r="A49">
        <v>461</v>
      </c>
    </row>
    <row spans="1:10" r="50">
      <c t="s" s="3" r="A50">
        <v>438</v>
      </c>
    </row>
    <row spans="1:10" r="51">
      <c t="s" s="4" r="A51">
        <v>261</v>
      </c>
      <c t="n" s="7" r="D51">
        <v>4943000</v>
      </c>
      <c t="n" s="6" r="F51">
        <v>4943000</v>
      </c>
    </row>
    <row spans="1:10" r="52">
      <c t="s" s="4" r="A52">
        <v>462</v>
      </c>
    </row>
    <row spans="1:10" r="53">
      <c t="s" s="3" r="A53">
        <v>438</v>
      </c>
    </row>
    <row spans="1:10" r="54">
      <c t="s" s="4" r="A54">
        <v>261</v>
      </c>
      <c t="n" s="6" r="D54">
        <v>3000000</v>
      </c>
      <c t="n" s="6" r="F54">
        <v>3000000</v>
      </c>
    </row>
    <row spans="1:10" r="55">
      <c t="s" s="4" r="A55">
        <v>463</v>
      </c>
    </row>
    <row spans="1:10" r="56">
      <c t="s" s="3" r="A56">
        <v>438</v>
      </c>
    </row>
    <row spans="1:10" r="57">
      <c t="s" s="4" r="A57">
        <v>261</v>
      </c>
      <c t="n" s="6" r="D57">
        <v>2898000</v>
      </c>
      <c t="n" s="6" r="F57">
        <v>2898000</v>
      </c>
    </row>
    <row spans="1:10" r="58">
      <c t="s" s="4" r="A58">
        <v>464</v>
      </c>
    </row>
    <row spans="1:10" r="59">
      <c t="s" s="3" r="A59">
        <v>438</v>
      </c>
    </row>
    <row spans="1:10" r="60">
      <c t="s" s="4" r="A60">
        <v>261</v>
      </c>
      <c t="n" s="6" r="D60">
        <v>174000</v>
      </c>
      <c t="n" s="6" r="F60">
        <v>174000</v>
      </c>
    </row>
    <row spans="1:10" r="61">
      <c t="s" s="4" r="A61">
        <v>465</v>
      </c>
    </row>
    <row spans="1:10" r="62">
      <c t="s" s="3" r="A62">
        <v>438</v>
      </c>
    </row>
    <row spans="1:10" r="63">
      <c t="s" s="4" r="A63">
        <v>244</v>
      </c>
      <c t="n" s="7" r="D63">
        <v>15028000</v>
      </c>
      <c t="n" s="7" r="F63">
        <v>15028000</v>
      </c>
    </row>
    <row spans="1:10" r="64">
      <c t="n" r="A64"/>
    </row>
    <row spans="1:10" r="65">
      <c t="s" s="4" r="A65">
        <v>28</v>
      </c>
      <c t="s" s="4" r="B65">
        <v>64</v>
      </c>
    </row>
  </sheetData>
  <mergeCells count="8">
    <mergeCell ref="A1:A2"/>
    <mergeCell ref="B1:C1"/>
    <mergeCell ref="D1:E1"/>
    <mergeCell ref="F1:G1"/>
    <mergeCell ref="I1:J1"/>
    <mergeCell ref="I2:J2"/>
    <mergeCell ref="A64:J64"/>
    <mergeCell ref="B65:J6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466</v>
      </c>
      <c t="s" s="2" r="B1">
        <v>2</v>
      </c>
      <c t="s" s="2" r="C1">
        <v>25</v>
      </c>
    </row>
    <row spans="1:4" r="2">
      <c t="s" s="3" r="A2">
        <v>467</v>
      </c>
    </row>
    <row spans="1:4" r="3">
      <c t="s" s="4" r="A3">
        <v>468</v>
      </c>
      <c t="n" s="7" r="B3">
        <v>405104</v>
      </c>
      <c t="n" s="7" r="C3">
        <v>433158</v>
      </c>
    </row>
    <row spans="1:4" r="4">
      <c t="s" s="4" r="A4">
        <v>469</v>
      </c>
      <c t="n" s="6" r="B4">
        <v>-187333</v>
      </c>
      <c t="n" s="6" r="C4">
        <v>-188063</v>
      </c>
    </row>
    <row spans="1:4" r="5">
      <c t="s" s="4" r="A5">
        <v>470</v>
      </c>
      <c t="n" s="6" r="B5">
        <v>217771</v>
      </c>
      <c t="n" s="6" r="C5">
        <v>245095</v>
      </c>
      <c t="s" s="4" r="D5">
        <v>28</v>
      </c>
    </row>
    <row spans="1:4" r="6">
      <c t="s" s="4" r="A6">
        <v>463</v>
      </c>
    </row>
    <row spans="1:4" r="7">
      <c t="s" s="3" r="A7">
        <v>467</v>
      </c>
    </row>
    <row spans="1:4" r="8">
      <c t="s" s="4" r="A8">
        <v>468</v>
      </c>
      <c t="n" s="6" r="B8">
        <v>15865</v>
      </c>
      <c t="n" s="6" r="C8">
        <v>12716</v>
      </c>
    </row>
    <row spans="1:4" r="9">
      <c t="s" s="4" r="A9">
        <v>469</v>
      </c>
      <c t="n" s="6" r="B9">
        <v>-5360</v>
      </c>
      <c t="n" s="6" r="C9">
        <v>-3784</v>
      </c>
    </row>
    <row spans="1:4" r="10">
      <c t="s" s="4" r="A10">
        <v>461</v>
      </c>
    </row>
    <row spans="1:4" r="11">
      <c t="s" s="3" r="A11">
        <v>467</v>
      </c>
    </row>
    <row spans="1:4" r="12">
      <c t="s" s="4" r="A12">
        <v>468</v>
      </c>
      <c t="n" s="6" r="B12">
        <v>347503</v>
      </c>
      <c t="n" s="6" r="C12">
        <v>381938</v>
      </c>
    </row>
    <row spans="1:4" r="13">
      <c t="s" s="4" r="A13">
        <v>469</v>
      </c>
      <c t="n" s="6" r="B13">
        <v>-167627</v>
      </c>
      <c t="n" s="6" r="C13">
        <v>-171590</v>
      </c>
    </row>
    <row spans="1:4" r="14">
      <c t="s" s="4" r="A14">
        <v>471</v>
      </c>
    </row>
    <row spans="1:4" r="15">
      <c t="s" s="3" r="A15">
        <v>467</v>
      </c>
    </row>
    <row spans="1:4" r="16">
      <c t="s" s="4" r="A16">
        <v>468</v>
      </c>
      <c t="n" s="6" r="B16">
        <v>19271</v>
      </c>
      <c t="n" s="6" r="C16">
        <v>19246</v>
      </c>
    </row>
    <row spans="1:4" r="17">
      <c t="s" s="4" r="A17">
        <v>469</v>
      </c>
      <c t="n" s="6" r="B17">
        <v>-2588</v>
      </c>
      <c t="n" s="6" r="C17">
        <v>-2171</v>
      </c>
    </row>
    <row spans="1:4" r="18">
      <c t="s" s="4" r="A18">
        <v>472</v>
      </c>
    </row>
    <row spans="1:4" r="19">
      <c t="s" s="3" r="A19">
        <v>467</v>
      </c>
    </row>
    <row spans="1:4" r="20">
      <c t="s" s="4" r="A20">
        <v>468</v>
      </c>
      <c t="n" s="6" r="B20">
        <v>20748</v>
      </c>
      <c t="n" s="6" r="C20">
        <v>17738</v>
      </c>
    </row>
    <row spans="1:4" r="21">
      <c t="s" s="4" r="A21">
        <v>469</v>
      </c>
      <c t="n" s="6" r="B21">
        <v>-10769</v>
      </c>
      <c t="n" s="6" r="C21">
        <v>-9518</v>
      </c>
    </row>
    <row spans="1:4" r="22">
      <c t="s" s="4" r="A22">
        <v>473</v>
      </c>
    </row>
    <row spans="1:4" r="23">
      <c t="s" s="3" r="A23">
        <v>467</v>
      </c>
    </row>
    <row spans="1:4" r="24">
      <c t="s" s="4" r="A24">
        <v>468</v>
      </c>
      <c t="n" s="6" r="B24">
        <v>299</v>
      </c>
      <c t="n" s="6" r="C24">
        <v>297</v>
      </c>
    </row>
    <row spans="1:4" r="25">
      <c t="s" s="4" r="A25">
        <v>469</v>
      </c>
      <c t="n" s="6" r="B25">
        <v>-42</v>
      </c>
      <c t="n" s="6" r="C25">
        <v>-40</v>
      </c>
    </row>
    <row spans="1:4" r="26">
      <c t="s" s="4" r="A26">
        <v>429</v>
      </c>
    </row>
    <row spans="1:4" r="27">
      <c t="s" s="3" r="A27">
        <v>467</v>
      </c>
    </row>
    <row spans="1:4" r="28">
      <c t="s" s="4" r="A28">
        <v>468</v>
      </c>
      <c t="n" s="6" r="B28">
        <v>1418</v>
      </c>
      <c t="n" s="6" r="C28">
        <v>1223</v>
      </c>
    </row>
    <row spans="1:4" r="29">
      <c t="s" s="4" r="A29">
        <v>469</v>
      </c>
      <c t="n" s="7" r="B29">
        <v>-947</v>
      </c>
      <c t="n" s="7" r="C29">
        <v>-960</v>
      </c>
    </row>
    <row spans="1:4" r="30">
      <c t="n" r="A30"/>
    </row>
    <row spans="1:4" r="31">
      <c t="s" s="4" r="A31">
        <v>28</v>
      </c>
      <c t="s" s="4" r="B31">
        <v>64</v>
      </c>
    </row>
  </sheetData>
  <mergeCells count="3">
    <mergeCell ref="C1:D1"/>
    <mergeCell ref="A30:D30"/>
    <mergeCell ref="B31:D3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474</v>
      </c>
      <c t="s" s="2" r="B1">
        <v>2</v>
      </c>
      <c t="s" s="2" r="C1">
        <v>25</v>
      </c>
    </row>
    <row spans="1:4" r="2">
      <c t="s" s="3" r="A2">
        <v>170</v>
      </c>
    </row>
    <row spans="1:4" r="3">
      <c t="s" s="4" r="A3">
        <v>475</v>
      </c>
      <c t="n" s="7" r="B3">
        <v>1030338</v>
      </c>
      <c t="n" s="7" r="C3">
        <v>1015270</v>
      </c>
      <c t="s" s="4" r="D3">
        <v>28</v>
      </c>
    </row>
    <row spans="1:4" r="4">
      <c t="s" s="4" r="A4">
        <v>476</v>
      </c>
      <c t="n" s="7" r="B4">
        <v>1156185</v>
      </c>
      <c t="n" s="7" r="C4">
        <v>1081732</v>
      </c>
    </row>
    <row spans="1:4" r="5">
      <c t="n" r="A5"/>
    </row>
    <row spans="1:4" r="6">
      <c t="s" s="4" r="A6">
        <v>28</v>
      </c>
      <c t="s" s="4" r="B6">
        <v>64</v>
      </c>
    </row>
  </sheetData>
  <mergeCells count="3">
    <mergeCell ref="C1:D1"/>
    <mergeCell ref="A5:D5"/>
    <mergeCell ref="B6:D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477</v>
      </c>
      <c t="s" s="2" r="B1">
        <v>1</v>
      </c>
    </row>
    <row spans="1:3" r="2">
      <c t="s" s="2" r="B2">
        <v>478</v>
      </c>
      <c t="s" s="2" r="C2">
        <v>249</v>
      </c>
    </row>
    <row spans="1:3" r="3">
      <c t="s" s="3" r="A3">
        <v>479</v>
      </c>
    </row>
    <row spans="1:3" r="4">
      <c t="s" s="4" r="A4">
        <v>480</v>
      </c>
      <c t="n" s="7" r="B4">
        <v>439</v>
      </c>
      <c t="n" s="7" r="C4">
        <v>-3611</v>
      </c>
    </row>
    <row spans="1:3" r="5">
      <c t="s" s="4" r="A5">
        <v>481</v>
      </c>
      <c t="n" s="6" r="B5">
        <v>249</v>
      </c>
    </row>
    <row spans="1:3" r="6">
      <c t="s" s="4" r="A6">
        <v>482</v>
      </c>
      <c t="n" s="6" r="B6">
        <v>202</v>
      </c>
      <c t="n" s="6" r="C6">
        <v>-4612</v>
      </c>
    </row>
    <row spans="1:3" r="7">
      <c t="s" s="4" r="A7">
        <v>395</v>
      </c>
      <c t="n" s="6" r="B7">
        <v>48</v>
      </c>
    </row>
    <row spans="1:3" r="8">
      <c t="s" s="4" r="A8">
        <v>483</v>
      </c>
      <c t="n" s="6" r="B8">
        <v>165</v>
      </c>
    </row>
    <row spans="1:3" r="9">
      <c t="s" s="4" r="A9">
        <v>484</v>
      </c>
      <c t="n" s="7" r="B9">
        <v>-57</v>
      </c>
      <c t="n" s="7" r="C9">
        <v>-2180</v>
      </c>
    </row>
    <row spans="1:3" r="10">
      <c t="s" s="4" r="A10">
        <v>485</v>
      </c>
    </row>
    <row spans="1:3" r="11">
      <c t="s" s="3" r="A11">
        <v>479</v>
      </c>
    </row>
    <row spans="1:3" r="12">
      <c t="s" s="4" r="A12">
        <v>486</v>
      </c>
      <c t="n" s="10" r="B12">
        <v>8.300000000000001</v>
      </c>
    </row>
    <row spans="1:3" r="13">
      <c t="s" s="4" r="A13">
        <v>487</v>
      </c>
      <c t="s" s="4" r="B13">
        <v>488</v>
      </c>
    </row>
    <row spans="1:3" r="14">
      <c t="s" s="4" r="A14">
        <v>489</v>
      </c>
      <c t="s" s="4" r="B14">
        <v>490</v>
      </c>
    </row>
    <row spans="1:3" r="15">
      <c t="s" s="4" r="A15">
        <v>491</v>
      </c>
    </row>
    <row spans="1:3" r="16">
      <c t="s" s="3" r="A16">
        <v>479</v>
      </c>
    </row>
    <row spans="1:3" r="17">
      <c t="s" s="4" r="A17">
        <v>487</v>
      </c>
      <c t="s" s="4" r="B17">
        <v>492</v>
      </c>
    </row>
    <row spans="1:3" r="18">
      <c t="s" s="4" r="A18">
        <v>489</v>
      </c>
      <c t="s" s="4" r="B18">
        <v>493</v>
      </c>
    </row>
    <row spans="1:3" r="19">
      <c t="s" s="4" r="A19">
        <v>494</v>
      </c>
      <c t="n" s="6" r="B19">
        <v>2464</v>
      </c>
    </row>
    <row spans="1:3" r="20">
      <c t="s" s="4" r="A20">
        <v>495</v>
      </c>
    </row>
    <row spans="1:3" r="21">
      <c t="s" s="3" r="A21">
        <v>479</v>
      </c>
    </row>
    <row spans="1:3" r="22">
      <c t="s" s="4" r="A22">
        <v>496</v>
      </c>
      <c t="n" s="6" r="B22">
        <v>6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1"/>
    <col customWidth="1" max="3" min="3" width="10"/>
    <col customWidth="1" max="4" min="4" width="11"/>
    <col customWidth="1" max="5" min="5" width="12"/>
    <col customWidth="1" max="6" min="6" width="10"/>
    <col customWidth="1" max="7" min="7" width="9"/>
    <col customWidth="1" max="8" min="8" width="10"/>
    <col customWidth="1" max="9" min="9" width="14"/>
    <col customWidth="1" max="10" min="10" width="14"/>
    <col customWidth="1" max="11" min="11" width="10"/>
  </cols>
  <sheetData>
    <row spans="1:11" r="1">
      <c t="s" s="1" r="A1">
        <v>497</v>
      </c>
      <c t="s" s="2" r="B1">
        <v>498</v>
      </c>
      <c t="s" s="2" r="C1">
        <v>499</v>
      </c>
      <c t="s" s="2" r="D1">
        <v>500</v>
      </c>
      <c t="s" s="2" r="E1">
        <v>501</v>
      </c>
      <c t="s" s="2" r="F1">
        <v>502</v>
      </c>
      <c t="s" s="2" r="G1">
        <v>503</v>
      </c>
      <c t="s" s="2" r="H1">
        <v>504</v>
      </c>
      <c t="s" s="2" r="I1">
        <v>505</v>
      </c>
      <c t="s" s="2" r="J1">
        <v>506</v>
      </c>
      <c t="s" s="2" r="K1">
        <v>507</v>
      </c>
    </row>
    <row spans="1:11" r="2">
      <c t="s" s="4" r="A2">
        <v>508</v>
      </c>
    </row>
    <row spans="1:11" r="3">
      <c t="s" s="3" r="A3">
        <v>479</v>
      </c>
    </row>
    <row spans="1:11" r="4">
      <c t="s" s="4" r="A4">
        <v>509</v>
      </c>
      <c t="n" s="11" r="E4">
        <v>19917</v>
      </c>
      <c t="n" s="12" r="I4">
        <v>129002</v>
      </c>
      <c t="n" s="13" r="J4">
        <v>1917279</v>
      </c>
    </row>
    <row spans="1:11" r="5">
      <c t="s" s="4" r="A5">
        <v>510</v>
      </c>
    </row>
    <row spans="1:11" r="6">
      <c t="s" s="3" r="A6">
        <v>479</v>
      </c>
    </row>
    <row spans="1:11" r="7">
      <c t="s" s="4" r="A7">
        <v>509</v>
      </c>
      <c t="n" s="14" r="B7">
        <v>4918</v>
      </c>
      <c t="n" s="15" r="G7">
        <v>8427</v>
      </c>
      <c t="n" s="16" r="H7">
        <v>374</v>
      </c>
    </row>
    <row spans="1:11" r="8">
      <c t="s" s="4" r="A8">
        <v>511</v>
      </c>
    </row>
    <row spans="1:11" r="9">
      <c t="s" s="3" r="A9">
        <v>479</v>
      </c>
    </row>
    <row spans="1:11" r="10">
      <c t="s" s="4" r="A10">
        <v>509</v>
      </c>
      <c t="n" s="17" r="C10">
        <v>668</v>
      </c>
      <c t="n" s="18" r="D10">
        <v>1522</v>
      </c>
      <c t="n" s="19" r="F10">
        <v>10267</v>
      </c>
      <c t="n" s="20" r="K10">
        <v>1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14"/>
  </cols>
  <sheetData>
    <row spans="1:4" r="1">
      <c t="s" s="1" r="A1">
        <v>512</v>
      </c>
      <c t="s" s="2" r="B1">
        <v>501</v>
      </c>
      <c t="s" s="2" r="C1">
        <v>505</v>
      </c>
      <c t="s" s="2" r="D1">
        <v>506</v>
      </c>
    </row>
    <row spans="1:4" r="2">
      <c t="s" s="4" r="A2">
        <v>513</v>
      </c>
    </row>
    <row spans="1:4" r="3">
      <c t="s" s="3" r="A3">
        <v>479</v>
      </c>
    </row>
    <row spans="1:4" r="4">
      <c t="s" s="4" r="A4">
        <v>509</v>
      </c>
      <c t="n" s="11" r="B4">
        <v>13768</v>
      </c>
      <c t="n" s="12" r="C4">
        <v>241133</v>
      </c>
      <c t="n" s="13" r="D4">
        <v>23551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v>
      </c>
      <c t="s" s="2" r="B1">
        <v>71</v>
      </c>
      <c t="s" s="2" r="D1">
        <v>1</v>
      </c>
    </row>
    <row spans="1:5" r="2">
      <c t="s" s="2" r="B2">
        <v>2</v>
      </c>
      <c t="s" s="2" r="C2">
        <v>72</v>
      </c>
      <c t="s" s="2" r="D2">
        <v>2</v>
      </c>
      <c t="s" s="2" r="E2">
        <v>72</v>
      </c>
    </row>
    <row spans="1:5" r="3">
      <c t="s" s="3" r="A3">
        <v>97</v>
      </c>
    </row>
    <row spans="1:5" r="4">
      <c t="s" s="4" r="A4">
        <v>86</v>
      </c>
      <c t="n" s="7" r="B4">
        <v>65978</v>
      </c>
      <c t="n" s="7" r="C4">
        <v>43995</v>
      </c>
      <c t="n" s="7" r="D4">
        <v>182886</v>
      </c>
      <c t="n" s="7" r="E4">
        <v>194312</v>
      </c>
    </row>
    <row spans="1:5" r="5">
      <c t="s" s="3" r="A5">
        <v>98</v>
      </c>
    </row>
    <row spans="1:5" r="6">
      <c t="s" s="4" r="A6">
        <v>99</v>
      </c>
      <c t="n" s="6" r="B6">
        <v>-3157</v>
      </c>
      <c t="n" s="6" r="C6">
        <v>-55520</v>
      </c>
      <c t="n" s="6" r="D6">
        <v>10282</v>
      </c>
      <c t="n" s="6" r="E6">
        <v>-114766</v>
      </c>
    </row>
    <row spans="1:5" r="7">
      <c t="s" s="4" r="A7">
        <v>100</v>
      </c>
      <c t="n" s="6" r="B7">
        <v>5799</v>
      </c>
      <c t="n" s="6" r="C7">
        <v>6767</v>
      </c>
      <c t="n" s="6" r="D7">
        <v>14753</v>
      </c>
      <c t="n" s="6" r="E7">
        <v>11915</v>
      </c>
    </row>
    <row spans="1:5" r="8">
      <c t="s" s="4" r="A8">
        <v>101</v>
      </c>
      <c t="n" s="6" r="B8">
        <v>641</v>
      </c>
      <c t="n" s="6" r="C8">
        <v>210</v>
      </c>
      <c t="n" s="6" r="D8">
        <v>5263</v>
      </c>
      <c t="n" s="6" r="E8">
        <v>1454</v>
      </c>
    </row>
    <row spans="1:5" r="9">
      <c t="s" s="4" r="A9">
        <v>102</v>
      </c>
      <c t="n" s="6" r="B9">
        <v>3283</v>
      </c>
      <c t="n" s="6" r="C9">
        <v>-48543</v>
      </c>
      <c t="n" s="6" r="D9">
        <v>30298</v>
      </c>
      <c t="n" s="6" r="E9">
        <v>-101397</v>
      </c>
    </row>
    <row spans="1:5" r="10">
      <c t="s" s="4" r="A10">
        <v>103</v>
      </c>
      <c t="n" s="6" r="B10">
        <v>69261</v>
      </c>
      <c t="n" s="6" r="C10">
        <v>-4548</v>
      </c>
      <c t="n" s="6" r="D10">
        <v>213184</v>
      </c>
      <c t="n" s="6" r="E10">
        <v>92915</v>
      </c>
    </row>
    <row spans="1:5" r="11">
      <c t="s" s="4" r="A11">
        <v>87</v>
      </c>
      <c t="n" s="6" r="B11">
        <v>-583</v>
      </c>
      <c t="n" s="6" r="C11">
        <v>-81</v>
      </c>
      <c t="n" s="6" r="D11">
        <v>-1325</v>
      </c>
      <c t="n" s="6" r="E11">
        <v>-239</v>
      </c>
    </row>
    <row spans="1:5" r="12">
      <c t="s" s="4" r="A12">
        <v>104</v>
      </c>
      <c t="n" s="6" r="B12">
        <v>363</v>
      </c>
      <c t="n" s="6" r="C12">
        <v>4413</v>
      </c>
      <c t="n" s="6" r="D12">
        <v>-1775</v>
      </c>
      <c t="n" s="6" r="E12">
        <v>4574</v>
      </c>
    </row>
    <row spans="1:5" r="13">
      <c t="s" s="4" r="A13">
        <v>105</v>
      </c>
      <c t="n" s="7" r="B13">
        <v>69041</v>
      </c>
      <c t="n" s="7" r="C13">
        <v>-216</v>
      </c>
      <c t="n" s="7" r="D13">
        <v>210084</v>
      </c>
      <c t="n" s="7" r="E13">
        <v>972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25</v>
      </c>
    </row>
    <row spans="1:3" r="2">
      <c t="s" s="4" r="A2">
        <v>515</v>
      </c>
    </row>
    <row spans="1:3" r="3">
      <c t="s" s="3" r="A3">
        <v>516</v>
      </c>
    </row>
    <row spans="1:3" r="4">
      <c t="s" s="4" r="A4">
        <v>517</v>
      </c>
      <c t="n" s="7" r="B4">
        <v>-634</v>
      </c>
      <c t="n" s="7" r="C4">
        <v>-8</v>
      </c>
    </row>
    <row spans="1:3" r="5">
      <c t="s" s="4" r="A5">
        <v>518</v>
      </c>
    </row>
    <row spans="1:3" r="6">
      <c t="s" s="3" r="A6">
        <v>516</v>
      </c>
    </row>
    <row spans="1:3" r="7">
      <c t="s" s="4" r="A7">
        <v>517</v>
      </c>
      <c t="n" s="6" r="B7">
        <v>-252</v>
      </c>
      <c t="n" s="6" r="C7">
        <v>0</v>
      </c>
    </row>
    <row spans="1:3" r="8">
      <c t="s" s="4" r="A8">
        <v>519</v>
      </c>
    </row>
    <row spans="1:3" r="9">
      <c t="s" s="3" r="A9">
        <v>516</v>
      </c>
    </row>
    <row spans="1:3" r="10">
      <c t="s" s="4" r="A10">
        <v>517</v>
      </c>
      <c t="n" s="6" r="B10">
        <v>-314</v>
      </c>
      <c t="n" s="6" r="C10">
        <v>-3425</v>
      </c>
    </row>
    <row spans="1:3" r="11">
      <c t="s" s="4" r="A11">
        <v>520</v>
      </c>
    </row>
    <row spans="1:3" r="12">
      <c t="s" s="3" r="A12">
        <v>516</v>
      </c>
    </row>
    <row spans="1:3" r="13">
      <c t="s" s="4" r="A13">
        <v>517</v>
      </c>
      <c t="n" s="6" r="B13">
        <v>-133</v>
      </c>
      <c t="n" s="6" r="C13">
        <v>-194</v>
      </c>
    </row>
    <row spans="1:3" r="14">
      <c t="s" s="4" r="A14">
        <v>521</v>
      </c>
    </row>
    <row spans="1:3" r="15">
      <c t="s" s="3" r="A15">
        <v>516</v>
      </c>
    </row>
    <row spans="1:3" r="16">
      <c t="s" s="4" r="A16">
        <v>34</v>
      </c>
      <c t="n" s="6" r="B16">
        <v>1147</v>
      </c>
      <c t="n" s="6" r="C16">
        <v>156</v>
      </c>
    </row>
    <row spans="1:3" r="17">
      <c t="s" s="4" r="A17">
        <v>522</v>
      </c>
    </row>
    <row spans="1:3" r="18">
      <c t="s" s="3" r="A18">
        <v>516</v>
      </c>
    </row>
    <row spans="1:3" r="19">
      <c t="s" s="4" r="A19">
        <v>517</v>
      </c>
      <c t="n" s="6" r="B19">
        <v>-945</v>
      </c>
      <c t="n" s="6" r="C19">
        <v>-4768</v>
      </c>
    </row>
    <row spans="1:3" r="20">
      <c t="s" s="4" r="A20">
        <v>523</v>
      </c>
    </row>
    <row spans="1:3" r="21">
      <c t="s" s="3" r="A21">
        <v>516</v>
      </c>
    </row>
    <row spans="1:3" r="22">
      <c t="s" s="4" r="A22">
        <v>34</v>
      </c>
      <c t="n" s="6" r="B22">
        <v>119</v>
      </c>
      <c t="n" s="6" r="C22">
        <v>50</v>
      </c>
    </row>
    <row spans="1:3" r="23">
      <c t="s" s="4" r="A23">
        <v>524</v>
      </c>
    </row>
    <row spans="1:3" r="24">
      <c t="s" s="3" r="A24">
        <v>516</v>
      </c>
    </row>
    <row spans="1:3" r="25">
      <c t="s" s="4" r="A25">
        <v>517</v>
      </c>
      <c t="n" s="7" r="B25">
        <v>-176</v>
      </c>
      <c t="n" s="7" r="C25">
        <v>-22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5</v>
      </c>
      <c t="s" s="2" r="B1">
        <v>71</v>
      </c>
      <c t="s" s="2" r="D1">
        <v>1</v>
      </c>
    </row>
    <row spans="1:5" r="2">
      <c t="s" s="2" r="B2">
        <v>2</v>
      </c>
      <c t="s" s="2" r="C2">
        <v>72</v>
      </c>
      <c t="s" s="2" r="D2">
        <v>2</v>
      </c>
      <c t="s" s="2" r="E2">
        <v>72</v>
      </c>
    </row>
    <row spans="1:5" r="3">
      <c t="s" s="4" r="A3">
        <v>526</v>
      </c>
    </row>
    <row spans="1:5" r="4">
      <c t="s" s="3" r="A4">
        <v>527</v>
      </c>
    </row>
    <row spans="1:5" r="5">
      <c t="s" s="4" r="A5">
        <v>528</v>
      </c>
      <c t="n" s="7" r="B5">
        <v>130</v>
      </c>
      <c t="n" s="7" r="C5">
        <v>-3161</v>
      </c>
      <c t="n" s="7" r="D5">
        <v>1700</v>
      </c>
      <c t="n" s="7" r="E5">
        <v>-6952</v>
      </c>
    </row>
    <row spans="1:5" r="6">
      <c t="s" s="4" r="A6">
        <v>529</v>
      </c>
    </row>
    <row spans="1:5" r="7">
      <c t="s" s="3" r="A7">
        <v>527</v>
      </c>
    </row>
    <row spans="1:5" r="8">
      <c t="s" s="4" r="A8">
        <v>530</v>
      </c>
      <c t="n" s="6" r="B8">
        <v>-2370</v>
      </c>
      <c t="n" s="6" r="C8">
        <v>-7034</v>
      </c>
      <c t="n" s="6" r="D8">
        <v>-5217</v>
      </c>
      <c t="n" s="6" r="E8">
        <v>-15323</v>
      </c>
    </row>
    <row spans="1:5" r="9">
      <c t="s" s="4" r="A9">
        <v>531</v>
      </c>
      <c t="n" s="6" r="B9">
        <v>0</v>
      </c>
      <c t="n" s="6" r="C9">
        <v>0</v>
      </c>
      <c t="n" s="6" r="D9">
        <v>0</v>
      </c>
      <c t="n" s="6" r="E9">
        <v>0</v>
      </c>
    </row>
    <row spans="1:5" r="10">
      <c t="s" s="4" r="A10">
        <v>532</v>
      </c>
    </row>
    <row spans="1:5" r="11">
      <c t="s" s="3" r="A11">
        <v>527</v>
      </c>
    </row>
    <row spans="1:5" r="12">
      <c t="s" s="4" r="A12">
        <v>530</v>
      </c>
      <c t="n" s="6" r="B12">
        <v>907</v>
      </c>
      <c t="n" s="6" r="C12">
        <v>3811</v>
      </c>
      <c t="n" s="6" r="D12">
        <v>2339</v>
      </c>
      <c t="n" s="6" r="E12">
        <v>8318</v>
      </c>
    </row>
    <row spans="1:5" r="13">
      <c t="s" s="4" r="A13">
        <v>533</v>
      </c>
    </row>
    <row spans="1:5" r="14">
      <c t="s" s="3" r="A14">
        <v>527</v>
      </c>
    </row>
    <row spans="1:5" r="15">
      <c t="s" s="4" r="A15">
        <v>528</v>
      </c>
      <c t="n" s="6" r="B15">
        <v>-1110</v>
      </c>
      <c t="n" s="6" r="C15">
        <v>-1728</v>
      </c>
      <c t="n" s="6" r="D15">
        <v>406</v>
      </c>
      <c t="n" s="6" r="E15">
        <v>-5080</v>
      </c>
    </row>
    <row spans="1:5" r="16">
      <c t="s" s="4" r="A16">
        <v>534</v>
      </c>
    </row>
    <row spans="1:5" r="17">
      <c t="s" s="3" r="A17">
        <v>527</v>
      </c>
    </row>
    <row spans="1:5" r="18">
      <c t="s" s="4" r="A18">
        <v>530</v>
      </c>
      <c t="n" s="6" r="B18">
        <v>-541</v>
      </c>
      <c t="n" s="6" r="C18">
        <v>-2244</v>
      </c>
      <c t="n" s="6" r="D18">
        <v>-3346</v>
      </c>
      <c t="n" s="6" r="E18">
        <v>-7201</v>
      </c>
    </row>
    <row spans="1:5" r="19">
      <c t="s" s="4" r="A19">
        <v>531</v>
      </c>
      <c t="n" s="6" r="B19">
        <v>-54</v>
      </c>
      <c t="n" s="6" r="C19">
        <v>-30</v>
      </c>
      <c t="n" s="6" r="D19">
        <v>-52</v>
      </c>
      <c t="n" s="6" r="E19">
        <v>80</v>
      </c>
    </row>
    <row spans="1:5" r="20">
      <c t="s" s="4" r="A20">
        <v>535</v>
      </c>
    </row>
    <row spans="1:5" r="21">
      <c t="s" s="3" r="A21">
        <v>527</v>
      </c>
    </row>
    <row spans="1:5" r="22">
      <c t="s" s="4" r="A22">
        <v>536</v>
      </c>
      <c t="n" s="6" r="B22">
        <v>0</v>
      </c>
      <c t="s" s="4" r="C22">
        <v>54</v>
      </c>
      <c t="n" s="6" r="D22">
        <v>0</v>
      </c>
      <c t="s" s="4" r="E22">
        <v>54</v>
      </c>
    </row>
    <row spans="1:5" r="23">
      <c t="s" s="4" r="A23">
        <v>537</v>
      </c>
    </row>
    <row spans="1:5" r="24">
      <c t="s" s="3" r="A24">
        <v>527</v>
      </c>
    </row>
    <row spans="1:5" r="25">
      <c t="s" s="4" r="A25">
        <v>536</v>
      </c>
      <c t="n" s="7" r="B25">
        <v>-743</v>
      </c>
      <c t="n" s="7" r="C25">
        <v>-3949</v>
      </c>
      <c t="n" s="7" r="D25">
        <v>373</v>
      </c>
      <c t="n" s="7" r="E25">
        <v>-31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8</v>
      </c>
      <c t="s" s="2" r="B1">
        <v>2</v>
      </c>
      <c t="s" s="2" r="C1">
        <v>25</v>
      </c>
    </row>
    <row spans="1:3" r="2">
      <c t="s" s="3" r="A2">
        <v>539</v>
      </c>
    </row>
    <row spans="1:3" r="3">
      <c t="s" s="4" r="A3">
        <v>540</v>
      </c>
      <c t="n" s="7" r="B3">
        <v>341</v>
      </c>
      <c t="n" s="7" r="C3">
        <v>460</v>
      </c>
    </row>
    <row spans="1:3" r="4">
      <c t="s" s="4" r="A4">
        <v>541</v>
      </c>
    </row>
    <row spans="1:3" r="5">
      <c t="s" s="3" r="A5">
        <v>539</v>
      </c>
    </row>
    <row spans="1:3" r="6">
      <c t="s" s="4" r="A6">
        <v>542</v>
      </c>
      <c t="n" s="6" r="B6">
        <v>439</v>
      </c>
      <c t="n" s="6" r="C6">
        <v>-3611</v>
      </c>
    </row>
    <row spans="1:3" r="7">
      <c t="s" s="4" r="A7">
        <v>543</v>
      </c>
    </row>
    <row spans="1:3" r="8">
      <c t="s" s="3" r="A8">
        <v>539</v>
      </c>
    </row>
    <row spans="1:3" r="9">
      <c t="s" s="4" r="A9">
        <v>542</v>
      </c>
      <c t="n" s="6" r="B9">
        <v>202</v>
      </c>
      <c t="n" s="6" r="C9">
        <v>-4612</v>
      </c>
    </row>
    <row spans="1:3" r="10">
      <c t="s" s="4" r="A10">
        <v>544</v>
      </c>
    </row>
    <row spans="1:3" r="11">
      <c t="s" s="3" r="A11">
        <v>539</v>
      </c>
    </row>
    <row spans="1:3" r="12">
      <c t="s" s="4" r="A12">
        <v>542</v>
      </c>
      <c t="n" s="6" r="B12">
        <v>-57</v>
      </c>
      <c t="n" s="6" r="C12">
        <v>-2180</v>
      </c>
    </row>
    <row spans="1:3" r="13">
      <c t="n" s="21" r="A13">
        <v>1</v>
      </c>
    </row>
    <row spans="1:3" r="14">
      <c t="s" s="3" r="A14">
        <v>539</v>
      </c>
    </row>
    <row spans="1:3" r="15">
      <c t="s" s="4" r="A15">
        <v>540</v>
      </c>
      <c t="n" s="6" r="B15">
        <v>341</v>
      </c>
      <c t="n" s="6" r="C15">
        <v>460</v>
      </c>
    </row>
    <row spans="1:3" r="16">
      <c t="s" s="4" r="A16">
        <v>545</v>
      </c>
    </row>
    <row spans="1:3" r="17">
      <c t="s" s="3" r="A17">
        <v>539</v>
      </c>
    </row>
    <row spans="1:3" r="18">
      <c t="s" s="4" r="A18">
        <v>542</v>
      </c>
      <c t="n" s="6" r="B18">
        <v>0</v>
      </c>
      <c t="n" s="6" r="C18">
        <v>0</v>
      </c>
    </row>
    <row spans="1:3" r="19">
      <c t="s" s="4" r="A19">
        <v>546</v>
      </c>
    </row>
    <row spans="1:3" r="20">
      <c t="s" s="3" r="A20">
        <v>539</v>
      </c>
    </row>
    <row spans="1:3" r="21">
      <c t="s" s="4" r="A21">
        <v>542</v>
      </c>
      <c t="n" s="6" r="B21">
        <v>0</v>
      </c>
      <c t="n" s="6" r="C21">
        <v>0</v>
      </c>
    </row>
    <row spans="1:3" r="22">
      <c t="s" s="4" r="A22">
        <v>547</v>
      </c>
    </row>
    <row spans="1:3" r="23">
      <c t="s" s="3" r="A23">
        <v>539</v>
      </c>
    </row>
    <row spans="1:3" r="24">
      <c t="s" s="4" r="A24">
        <v>542</v>
      </c>
      <c t="n" s="6" r="B24">
        <v>0</v>
      </c>
      <c t="n" s="6" r="C24">
        <v>0</v>
      </c>
    </row>
    <row spans="1:3" r="25">
      <c t="n" s="21" r="A25">
        <v>2</v>
      </c>
    </row>
    <row spans="1:3" r="26">
      <c t="s" s="3" r="A26">
        <v>539</v>
      </c>
    </row>
    <row spans="1:3" r="27">
      <c t="s" s="4" r="A27">
        <v>540</v>
      </c>
      <c t="n" s="6" r="B27">
        <v>0</v>
      </c>
      <c t="n" s="6" r="C27">
        <v>0</v>
      </c>
    </row>
    <row spans="1:3" r="28">
      <c t="s" s="4" r="A28">
        <v>548</v>
      </c>
    </row>
    <row spans="1:3" r="29">
      <c t="s" s="3" r="A29">
        <v>539</v>
      </c>
    </row>
    <row spans="1:3" r="30">
      <c t="s" s="4" r="A30">
        <v>542</v>
      </c>
      <c t="n" s="6" r="B30">
        <v>439</v>
      </c>
      <c t="n" s="6" r="C30">
        <v>-3611</v>
      </c>
    </row>
    <row spans="1:3" r="31">
      <c t="s" s="4" r="A31">
        <v>549</v>
      </c>
    </row>
    <row spans="1:3" r="32">
      <c t="s" s="3" r="A32">
        <v>539</v>
      </c>
    </row>
    <row spans="1:3" r="33">
      <c t="s" s="4" r="A33">
        <v>542</v>
      </c>
      <c t="n" s="6" r="B33">
        <v>202</v>
      </c>
      <c t="n" s="6" r="C33">
        <v>-4612</v>
      </c>
    </row>
    <row spans="1:3" r="34">
      <c t="s" s="4" r="A34">
        <v>550</v>
      </c>
    </row>
    <row spans="1:3" r="35">
      <c t="s" s="3" r="A35">
        <v>539</v>
      </c>
    </row>
    <row spans="1:3" r="36">
      <c t="s" s="4" r="A36">
        <v>542</v>
      </c>
      <c t="n" s="6" r="B36">
        <v>-57</v>
      </c>
      <c t="n" s="6" r="C36">
        <v>-2180</v>
      </c>
    </row>
    <row spans="1:3" r="37">
      <c t="n" s="21" r="A37">
        <v>3</v>
      </c>
    </row>
    <row spans="1:3" r="38">
      <c t="s" s="3" r="A38">
        <v>539</v>
      </c>
    </row>
    <row spans="1:3" r="39">
      <c t="s" s="4" r="A39">
        <v>540</v>
      </c>
      <c t="n" s="6" r="B39">
        <v>0</v>
      </c>
      <c t="n" s="6" r="C39">
        <v>0</v>
      </c>
    </row>
    <row spans="1:3" r="40">
      <c t="s" s="4" r="A40">
        <v>551</v>
      </c>
    </row>
    <row spans="1:3" r="41">
      <c t="s" s="3" r="A41">
        <v>539</v>
      </c>
    </row>
    <row spans="1:3" r="42">
      <c t="s" s="4" r="A42">
        <v>542</v>
      </c>
      <c t="n" s="6" r="B42">
        <v>0</v>
      </c>
      <c t="n" s="6" r="C42">
        <v>0</v>
      </c>
    </row>
    <row spans="1:3" r="43">
      <c t="s" s="4" r="A43">
        <v>552</v>
      </c>
    </row>
    <row spans="1:3" r="44">
      <c t="s" s="3" r="A44">
        <v>539</v>
      </c>
    </row>
    <row spans="1:3" r="45">
      <c t="s" s="4" r="A45">
        <v>542</v>
      </c>
      <c t="n" s="6" r="B45">
        <v>0</v>
      </c>
      <c t="n" s="6" r="C45">
        <v>0</v>
      </c>
    </row>
    <row spans="1:3" r="46">
      <c t="s" s="4" r="A46">
        <v>553</v>
      </c>
    </row>
    <row spans="1:3" r="47">
      <c t="s" s="3" r="A47">
        <v>539</v>
      </c>
    </row>
    <row spans="1:3" r="48">
      <c t="s" s="4" r="A48">
        <v>542</v>
      </c>
      <c t="n" s="7" r="B48">
        <v>0</v>
      </c>
      <c t="n" s="7" r="C48">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4</v>
      </c>
      <c t="s" s="2" r="B1">
        <v>71</v>
      </c>
      <c t="s" s="2" r="D1">
        <v>1</v>
      </c>
    </row>
    <row spans="1:5" r="2">
      <c t="s" s="2" r="B2">
        <v>2</v>
      </c>
      <c t="s" s="2" r="C2">
        <v>72</v>
      </c>
      <c t="s" s="2" r="D2">
        <v>2</v>
      </c>
      <c t="s" s="2" r="E2">
        <v>72</v>
      </c>
    </row>
    <row spans="1:5" r="3">
      <c t="s" s="3" r="A3">
        <v>555</v>
      </c>
    </row>
    <row spans="1:5" r="4">
      <c t="s" s="4" r="A4">
        <v>556</v>
      </c>
      <c t="n" s="7" r="D4">
        <v>39946000</v>
      </c>
      <c t="n" s="7" r="E4">
        <v>29416000</v>
      </c>
    </row>
    <row spans="1:5" r="5">
      <c t="s" s="4" r="A5">
        <v>557</v>
      </c>
    </row>
    <row spans="1:5" r="6">
      <c t="s" s="3" r="A6">
        <v>555</v>
      </c>
    </row>
    <row spans="1:5" r="7">
      <c t="s" s="4" r="A7">
        <v>556</v>
      </c>
      <c t="n" s="6" r="D7">
        <v>26594000</v>
      </c>
      <c t="n" s="6" r="E7">
        <v>16551000</v>
      </c>
    </row>
    <row spans="1:5" r="8">
      <c t="s" s="4" r="A8">
        <v>558</v>
      </c>
      <c t="n" s="6" r="D8">
        <v>6000000</v>
      </c>
    </row>
    <row spans="1:5" r="9">
      <c t="s" s="4" r="A9">
        <v>559</v>
      </c>
    </row>
    <row spans="1:5" r="10">
      <c t="s" s="3" r="A10">
        <v>555</v>
      </c>
    </row>
    <row spans="1:5" r="11">
      <c t="s" s="4" r="A11">
        <v>560</v>
      </c>
      <c t="s" s="4" r="B11">
        <v>561</v>
      </c>
    </row>
    <row spans="1:5" r="12">
      <c t="s" s="4" r="A12">
        <v>562</v>
      </c>
      <c t="s" s="4" r="B12">
        <v>561</v>
      </c>
    </row>
    <row spans="1:5" r="13">
      <c t="s" s="4" r="A13">
        <v>556</v>
      </c>
      <c t="n" s="6" r="D13">
        <v>13352000</v>
      </c>
      <c t="n" s="6" r="E13">
        <v>12865000</v>
      </c>
    </row>
    <row spans="1:5" r="14">
      <c t="s" s="4" r="A14">
        <v>558</v>
      </c>
      <c t="n" s="6" r="D14">
        <v>0</v>
      </c>
    </row>
    <row spans="1:5" r="15">
      <c t="s" s="4" r="A15">
        <v>563</v>
      </c>
      <c t="n" s="7" r="B15">
        <v>3682000</v>
      </c>
      <c t="n" s="7" r="C15">
        <v>4215000</v>
      </c>
      <c t="n" s="7" r="D15">
        <v>10277000</v>
      </c>
      <c t="n" s="7" r="E15">
        <v>11144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4</v>
      </c>
      <c t="s" s="2" r="B1">
        <v>71</v>
      </c>
      <c t="s" s="2" r="D1">
        <v>1</v>
      </c>
    </row>
    <row spans="1:5" r="2">
      <c t="s" s="2" r="B2">
        <v>2</v>
      </c>
      <c t="s" s="2" r="C2">
        <v>72</v>
      </c>
      <c t="s" s="2" r="D2">
        <v>2</v>
      </c>
      <c t="s" s="2" r="E2">
        <v>72</v>
      </c>
    </row>
    <row spans="1:5" r="3">
      <c t="s" s="4" r="A3">
        <v>565</v>
      </c>
    </row>
    <row spans="1:5" r="4">
      <c t="s" s="3" r="A4">
        <v>555</v>
      </c>
    </row>
    <row spans="1:5" r="5">
      <c t="s" s="4" r="A5">
        <v>566</v>
      </c>
      <c t="n" s="7" r="B5">
        <v>4938</v>
      </c>
      <c t="n" s="7" r="C5">
        <v>5735</v>
      </c>
      <c t="n" s="7" r="D5">
        <v>14760</v>
      </c>
      <c t="n" s="7" r="E5">
        <v>17076</v>
      </c>
    </row>
    <row spans="1:5" r="6">
      <c t="s" s="4" r="A6">
        <v>567</v>
      </c>
      <c t="n" s="6" r="B6">
        <v>14842</v>
      </c>
      <c t="n" s="6" r="C6">
        <v>17657</v>
      </c>
      <c t="n" s="6" r="D6">
        <v>45152</v>
      </c>
      <c t="n" s="6" r="E6">
        <v>52419</v>
      </c>
    </row>
    <row spans="1:5" r="7">
      <c t="s" s="4" r="A7">
        <v>568</v>
      </c>
      <c t="n" s="6" r="B7">
        <v>-21201</v>
      </c>
      <c t="n" s="6" r="C7">
        <v>-23485</v>
      </c>
      <c t="n" s="6" r="D7">
        <v>-64633</v>
      </c>
      <c t="n" s="6" r="E7">
        <v>-69738</v>
      </c>
    </row>
    <row spans="1:5" r="8">
      <c t="s" s="4" r="A8">
        <v>569</v>
      </c>
      <c t="n" s="6" r="B8">
        <v>0</v>
      </c>
      <c t="n" s="6" r="C8">
        <v>39</v>
      </c>
      <c t="n" s="6" r="D8">
        <v>0</v>
      </c>
      <c t="n" s="6" r="E8">
        <v>120</v>
      </c>
    </row>
    <row spans="1:5" r="9">
      <c t="s" s="4" r="A9">
        <v>570</v>
      </c>
      <c t="n" s="6" r="B9">
        <v>188</v>
      </c>
      <c t="n" s="6" r="C9">
        <v>185</v>
      </c>
      <c t="n" s="6" r="D9">
        <v>569</v>
      </c>
      <c t="n" s="6" r="E9">
        <v>552</v>
      </c>
    </row>
    <row spans="1:5" r="10">
      <c t="s" s="4" r="A10">
        <v>571</v>
      </c>
      <c t="n" s="6" r="B10">
        <v>9958</v>
      </c>
      <c t="n" s="6" r="C10">
        <v>10581</v>
      </c>
      <c t="n" s="6" r="D10">
        <v>29514</v>
      </c>
      <c t="n" s="6" r="E10">
        <v>31414</v>
      </c>
    </row>
    <row spans="1:5" r="11">
      <c t="s" s="4" r="A11">
        <v>572</v>
      </c>
      <c t="n" s="6" r="B11">
        <v>8725</v>
      </c>
      <c t="n" s="6" r="C11">
        <v>10712</v>
      </c>
      <c t="n" s="6" r="D11">
        <v>25362</v>
      </c>
      <c t="n" s="6" r="E11">
        <v>31843</v>
      </c>
    </row>
    <row spans="1:5" r="12">
      <c t="s" s="4" r="A12">
        <v>573</v>
      </c>
    </row>
    <row spans="1:5" r="13">
      <c t="s" s="3" r="A13">
        <v>555</v>
      </c>
    </row>
    <row spans="1:5" r="14">
      <c t="s" s="4" r="A14">
        <v>566</v>
      </c>
      <c t="n" s="6" r="B14">
        <v>77</v>
      </c>
      <c t="n" s="6" r="C14">
        <v>195</v>
      </c>
      <c t="n" s="6" r="D14">
        <v>233</v>
      </c>
      <c t="n" s="6" r="E14">
        <v>579</v>
      </c>
    </row>
    <row spans="1:5" r="15">
      <c t="s" s="4" r="A15">
        <v>567</v>
      </c>
      <c t="n" s="6" r="B15">
        <v>120</v>
      </c>
      <c t="n" s="6" r="C15">
        <v>228</v>
      </c>
      <c t="n" s="6" r="D15">
        <v>364</v>
      </c>
      <c t="n" s="6" r="E15">
        <v>675</v>
      </c>
    </row>
    <row spans="1:5" r="16">
      <c t="s" s="4" r="A16">
        <v>568</v>
      </c>
      <c t="n" s="6" r="B16">
        <v>-393</v>
      </c>
      <c t="n" s="6" r="C16">
        <v>-411</v>
      </c>
      <c t="n" s="6" r="D16">
        <v>-1191</v>
      </c>
      <c t="n" s="6" r="E16">
        <v>-1218</v>
      </c>
    </row>
    <row spans="1:5" r="17">
      <c t="s" s="4" r="A17">
        <v>570</v>
      </c>
      <c t="n" s="6" r="B17">
        <v>-124</v>
      </c>
      <c t="n" s="6" r="C17">
        <v>-26</v>
      </c>
      <c t="n" s="6" r="D17">
        <v>-376</v>
      </c>
      <c t="n" s="6" r="E17">
        <v>-77</v>
      </c>
    </row>
    <row spans="1:5" r="18">
      <c t="s" s="4" r="A18">
        <v>571</v>
      </c>
      <c t="n" s="6" r="B18">
        <v>-166</v>
      </c>
      <c t="n" s="6" r="C18">
        <v>-34</v>
      </c>
      <c t="n" s="6" r="D18">
        <v>-503</v>
      </c>
      <c t="n" s="6" r="E18">
        <v>-102</v>
      </c>
    </row>
    <row spans="1:5" r="19">
      <c t="s" s="4" r="A19">
        <v>572</v>
      </c>
      <c t="n" s="7" r="B19">
        <v>-486</v>
      </c>
      <c t="n" s="7" r="C19">
        <v>-48</v>
      </c>
      <c t="n" s="7" r="D19">
        <v>-1473</v>
      </c>
      <c t="n" s="7" r="E19">
        <v>-14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74</v>
      </c>
      <c t="s" s="2" r="B1">
        <v>71</v>
      </c>
      <c t="s" s="2" r="D1">
        <v>1</v>
      </c>
    </row>
    <row spans="1:5" r="2">
      <c t="s" s="2" r="B2">
        <v>2</v>
      </c>
      <c t="s" s="2" r="C2">
        <v>72</v>
      </c>
      <c t="s" s="2" r="D2">
        <v>2</v>
      </c>
      <c t="s" s="2" r="E2">
        <v>72</v>
      </c>
    </row>
    <row spans="1:5" r="3">
      <c t="s" s="3" r="A3">
        <v>179</v>
      </c>
    </row>
    <row spans="1:5" r="4">
      <c t="s" s="4" r="A4">
        <v>575</v>
      </c>
      <c t="s" s="4" r="B4">
        <v>576</v>
      </c>
      <c t="s" s="4" r="C4">
        <v>577</v>
      </c>
      <c t="s" s="4" r="D4">
        <v>578</v>
      </c>
      <c t="s" s="4" r="E4">
        <v>579</v>
      </c>
    </row>
    <row spans="1:5" r="5">
      <c t="s" s="4" r="A5">
        <v>580</v>
      </c>
      <c t="n" s="7" r="B5">
        <v>2400</v>
      </c>
      <c t="n" s="7" r="D5">
        <v>24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581</v>
      </c>
      <c t="s" s="2" r="B1">
        <v>1</v>
      </c>
    </row>
    <row spans="1:2" r="2">
      <c t="s" s="2" r="B2">
        <v>582</v>
      </c>
    </row>
    <row spans="1:2" r="3">
      <c t="s" s="3" r="A3">
        <v>182</v>
      </c>
    </row>
    <row spans="1:2" r="4">
      <c t="s" s="4" r="A4">
        <v>583</v>
      </c>
      <c t="n" s="6" r="B4">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4</v>
      </c>
      <c t="s" s="2" r="B1">
        <v>71</v>
      </c>
      <c t="s" s="2" r="D1">
        <v>1</v>
      </c>
    </row>
    <row spans="1:5" r="2">
      <c t="s" s="2" r="B2">
        <v>2</v>
      </c>
      <c t="s" s="2" r="C2">
        <v>72</v>
      </c>
      <c t="s" s="2" r="D2">
        <v>2</v>
      </c>
      <c t="s" s="2" r="E2">
        <v>72</v>
      </c>
    </row>
    <row spans="1:5" r="3">
      <c t="s" s="3" r="A3">
        <v>585</v>
      </c>
    </row>
    <row spans="1:5" r="4">
      <c t="s" s="4" r="A4">
        <v>74</v>
      </c>
      <c t="n" s="7" r="B4">
        <v>1208724</v>
      </c>
      <c t="n" s="7" r="C4">
        <v>1242592</v>
      </c>
      <c t="n" s="7" r="D4">
        <v>3640680</v>
      </c>
      <c t="n" s="7" r="E4">
        <v>3697234</v>
      </c>
    </row>
    <row spans="1:5" r="5">
      <c t="s" s="4" r="A5">
        <v>79</v>
      </c>
      <c t="n" s="6" r="B5">
        <v>104843</v>
      </c>
      <c t="n" s="6" r="C5">
        <v>79481</v>
      </c>
      <c t="n" s="6" r="D5">
        <v>298799</v>
      </c>
      <c t="n" s="6" r="E5">
        <v>302549</v>
      </c>
    </row>
    <row spans="1:5" r="6">
      <c t="s" s="4" r="A6">
        <v>78</v>
      </c>
      <c t="n" s="6" r="B6">
        <v>-8947</v>
      </c>
      <c t="n" s="6" r="C6">
        <v>-19551</v>
      </c>
      <c t="n" s="6" r="D6">
        <v>-41453</v>
      </c>
      <c t="n" s="6" r="E6">
        <v>-29637</v>
      </c>
    </row>
    <row spans="1:5" r="7">
      <c t="s" s="4" r="A7">
        <v>586</v>
      </c>
    </row>
    <row spans="1:5" r="8">
      <c t="s" s="3" r="A8">
        <v>585</v>
      </c>
    </row>
    <row spans="1:5" r="9">
      <c t="s" s="4" r="A9">
        <v>74</v>
      </c>
      <c t="n" s="6" r="B9">
        <v>519729</v>
      </c>
      <c t="n" s="6" r="C9">
        <v>521499</v>
      </c>
      <c t="n" s="6" r="D9">
        <v>1558074</v>
      </c>
      <c t="n" s="6" r="E9">
        <v>1572490</v>
      </c>
    </row>
    <row spans="1:5" r="10">
      <c t="s" s="4" r="A10">
        <v>79</v>
      </c>
      <c t="n" s="6" r="B10">
        <v>63761</v>
      </c>
      <c t="n" s="6" r="C10">
        <v>55282</v>
      </c>
      <c t="n" s="6" r="D10">
        <v>186135</v>
      </c>
      <c t="n" s="6" r="E10">
        <v>166840</v>
      </c>
    </row>
    <row spans="1:5" r="11">
      <c t="s" s="4" r="A11">
        <v>587</v>
      </c>
    </row>
    <row spans="1:5" r="12">
      <c t="s" s="3" r="A12">
        <v>585</v>
      </c>
    </row>
    <row spans="1:5" r="13">
      <c t="s" s="4" r="A13">
        <v>74</v>
      </c>
      <c t="n" s="6" r="B13">
        <v>132016</v>
      </c>
      <c t="n" s="6" r="C13">
        <v>162945</v>
      </c>
      <c t="n" s="6" r="D13">
        <v>407157</v>
      </c>
      <c t="n" s="6" r="E13">
        <v>450334</v>
      </c>
    </row>
    <row spans="1:5" r="14">
      <c t="s" s="4" r="A14">
        <v>79</v>
      </c>
      <c t="n" s="6" r="B14">
        <v>5153</v>
      </c>
      <c t="n" s="6" r="C14">
        <v>5405</v>
      </c>
      <c t="n" s="6" r="D14">
        <v>13464</v>
      </c>
      <c t="n" s="6" r="E14">
        <v>7278</v>
      </c>
    </row>
    <row spans="1:5" r="15">
      <c t="s" s="4" r="A15">
        <v>588</v>
      </c>
    </row>
    <row spans="1:5" r="16">
      <c t="s" s="3" r="A16">
        <v>585</v>
      </c>
    </row>
    <row spans="1:5" r="17">
      <c t="s" s="4" r="A17">
        <v>74</v>
      </c>
      <c t="n" s="6" r="B17">
        <v>424615</v>
      </c>
      <c t="n" s="6" r="C17">
        <v>427753</v>
      </c>
      <c t="n" s="6" r="D17">
        <v>1281031</v>
      </c>
      <c t="n" s="6" r="E17">
        <v>1298940</v>
      </c>
    </row>
    <row spans="1:5" r="18">
      <c t="s" s="4" r="A18">
        <v>79</v>
      </c>
      <c t="n" s="6" r="B18">
        <v>33239</v>
      </c>
      <c t="n" s="6" r="C18">
        <v>32292</v>
      </c>
      <c t="n" s="6" r="D18">
        <v>104018</v>
      </c>
      <c t="n" s="6" r="E18">
        <v>99052</v>
      </c>
    </row>
    <row spans="1:5" r="19">
      <c t="s" s="4" r="A19">
        <v>589</v>
      </c>
    </row>
    <row spans="1:5" r="20">
      <c t="s" s="3" r="A20">
        <v>585</v>
      </c>
    </row>
    <row spans="1:5" r="21">
      <c t="s" s="4" r="A21">
        <v>74</v>
      </c>
      <c t="n" s="6" r="B21">
        <v>132364</v>
      </c>
      <c t="n" s="6" r="C21">
        <v>130395</v>
      </c>
      <c t="n" s="6" r="D21">
        <v>394418</v>
      </c>
      <c t="n" s="6" r="E21">
        <v>375470</v>
      </c>
    </row>
    <row spans="1:5" r="22">
      <c t="s" s="4" r="A22">
        <v>79</v>
      </c>
      <c t="n" s="6" r="B22">
        <v>12580</v>
      </c>
      <c t="n" s="6" r="C22">
        <v>12911</v>
      </c>
      <c t="n" s="6" r="D22">
        <v>38826</v>
      </c>
      <c t="n" s="6" r="E22">
        <v>36200</v>
      </c>
    </row>
    <row spans="1:5" r="23">
      <c t="s" s="4" r="A23">
        <v>590</v>
      </c>
    </row>
    <row spans="1:5" r="24">
      <c t="s" s="3" r="A24">
        <v>585</v>
      </c>
    </row>
    <row spans="1:5" r="25">
      <c t="s" s="4" r="A25">
        <v>74</v>
      </c>
      <c t="n" s="6" r="B25">
        <v>27538</v>
      </c>
      <c t="n" s="6" r="C25">
        <v>29084</v>
      </c>
      <c t="n" s="6" r="D25">
        <v>82378</v>
      </c>
      <c t="n" s="6" r="E25">
        <v>86587</v>
      </c>
    </row>
    <row spans="1:5" r="26">
      <c t="s" s="4" r="A26">
        <v>591</v>
      </c>
    </row>
    <row spans="1:5" r="27">
      <c t="s" s="3" r="A27">
        <v>585</v>
      </c>
    </row>
    <row spans="1:5" r="28">
      <c t="s" s="4" r="A28">
        <v>74</v>
      </c>
      <c t="n" s="6" r="B28">
        <v>1357</v>
      </c>
      <c t="n" s="6" r="C28">
        <v>1587</v>
      </c>
      <c t="n" s="6" r="D28">
        <v>4285</v>
      </c>
      <c t="n" s="6" r="E28">
        <v>4588</v>
      </c>
    </row>
    <row spans="1:5" r="29">
      <c t="s" s="4" r="A29">
        <v>592</v>
      </c>
    </row>
    <row spans="1:5" r="30">
      <c t="s" s="3" r="A30">
        <v>585</v>
      </c>
    </row>
    <row spans="1:5" r="31">
      <c t="s" s="4" r="A31">
        <v>74</v>
      </c>
      <c t="n" s="6" r="B31">
        <v>683</v>
      </c>
      <c t="n" s="6" r="C31">
        <v>523</v>
      </c>
      <c t="n" s="6" r="D31">
        <v>1806</v>
      </c>
      <c t="n" s="6" r="E31">
        <v>1371</v>
      </c>
    </row>
    <row spans="1:5" r="32">
      <c t="s" s="4" r="A32">
        <v>593</v>
      </c>
    </row>
    <row spans="1:5" r="33">
      <c t="s" s="3" r="A33">
        <v>585</v>
      </c>
    </row>
    <row spans="1:5" r="34">
      <c t="s" s="4" r="A34">
        <v>74</v>
      </c>
      <c t="n" s="6" r="B34">
        <v>25241</v>
      </c>
      <c t="n" s="6" r="C34">
        <v>26243</v>
      </c>
      <c t="n" s="6" r="D34">
        <v>75158</v>
      </c>
      <c t="n" s="6" r="E34">
        <v>78832</v>
      </c>
    </row>
    <row spans="1:5" r="35">
      <c t="s" s="4" r="A35">
        <v>594</v>
      </c>
    </row>
    <row spans="1:5" r="36">
      <c t="s" s="3" r="A36">
        <v>585</v>
      </c>
    </row>
    <row spans="1:5" r="37">
      <c t="s" s="4" r="A37">
        <v>74</v>
      </c>
      <c t="n" s="6" r="B37">
        <v>257</v>
      </c>
      <c t="n" s="6" r="C37">
        <v>731</v>
      </c>
      <c t="n" s="6" r="D37">
        <v>1129</v>
      </c>
      <c t="n" s="6" r="E37">
        <v>1796</v>
      </c>
    </row>
    <row spans="1:5" r="38">
      <c t="s" s="4" r="A38">
        <v>595</v>
      </c>
    </row>
    <row spans="1:5" r="39">
      <c t="s" s="3" r="A39">
        <v>585</v>
      </c>
    </row>
    <row spans="1:5" r="40">
      <c t="s" s="4" r="A40">
        <v>78</v>
      </c>
      <c t="n" s="6" r="B40">
        <v>-8947</v>
      </c>
      <c t="n" s="6" r="C40">
        <v>-19551</v>
      </c>
      <c t="n" s="6" r="D40">
        <v>-41453</v>
      </c>
      <c t="n" s="6" r="E40">
        <v>-29637</v>
      </c>
    </row>
    <row spans="1:5" r="41">
      <c t="s" s="4" r="A41">
        <v>596</v>
      </c>
      <c t="n" s="7" r="B41">
        <v>-943</v>
      </c>
      <c t="n" s="7" r="C41">
        <v>-6858</v>
      </c>
      <c t="n" s="7" r="D41">
        <v>-2191</v>
      </c>
      <c t="n" s="6" r="E41">
        <v>22816</v>
      </c>
    </row>
    <row spans="1:5" r="42">
      <c t="s" s="4" r="A42">
        <v>597</v>
      </c>
    </row>
    <row spans="1:5" r="43">
      <c t="s" s="3" r="A43">
        <v>585</v>
      </c>
    </row>
    <row spans="1:5" r="44">
      <c t="s" s="4" r="A44">
        <v>598</v>
      </c>
      <c t="n" s="7" r="E44">
        <v>3254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3"/>
    <col customWidth="1" max="3" min="3" width="30"/>
    <col customWidth="1" max="4" min="4" width="21"/>
    <col customWidth="1" max="5" min="5" width="21"/>
    <col customWidth="1" max="6" min="6" width="21"/>
    <col customWidth="1" max="7" min="7" width="21"/>
  </cols>
  <sheetData>
    <row spans="1:7" r="1">
      <c t="s" s="1" r="A1">
        <v>599</v>
      </c>
      <c t="s" s="2" r="B1">
        <v>600</v>
      </c>
      <c t="s" s="2" r="C1">
        <v>601</v>
      </c>
      <c t="s" s="2" r="D1">
        <v>241</v>
      </c>
      <c t="s" s="2" r="E1">
        <v>258</v>
      </c>
      <c t="s" s="2" r="F1">
        <v>249</v>
      </c>
      <c t="s" s="2" r="G1">
        <v>602</v>
      </c>
    </row>
    <row spans="1:7" r="2">
      <c t="s" s="3" r="A2">
        <v>603</v>
      </c>
    </row>
    <row spans="1:7" r="3">
      <c t="s" s="4" r="A3">
        <v>604</v>
      </c>
      <c t="n" s="7" r="D3">
        <v>24373</v>
      </c>
      <c t="n" s="7" r="F3">
        <v>25195</v>
      </c>
    </row>
    <row spans="1:7" r="4">
      <c t="s" s="4" r="A4">
        <v>605</v>
      </c>
      <c t="n" s="6" r="D4">
        <v>687</v>
      </c>
      <c t="n" s="7" r="E4">
        <v>796</v>
      </c>
    </row>
    <row spans="1:7" r="5">
      <c t="s" s="4" r="A5">
        <v>597</v>
      </c>
    </row>
    <row spans="1:7" r="6">
      <c t="s" s="3" r="A6">
        <v>603</v>
      </c>
    </row>
    <row spans="1:7" r="7">
      <c t="s" s="4" r="A7">
        <v>606</v>
      </c>
      <c t="n" s="7" r="E7">
        <v>-32543</v>
      </c>
    </row>
    <row spans="1:7" r="8">
      <c t="s" s="4" r="A8">
        <v>607</v>
      </c>
    </row>
    <row spans="1:7" r="9">
      <c t="s" s="3" r="A9">
        <v>603</v>
      </c>
    </row>
    <row spans="1:7" r="10">
      <c t="s" s="4" r="A10">
        <v>604</v>
      </c>
      <c t="n" s="6" r="F10">
        <v>3896</v>
      </c>
    </row>
    <row spans="1:7" r="11">
      <c t="s" s="4" r="A11">
        <v>608</v>
      </c>
    </row>
    <row spans="1:7" r="12">
      <c t="s" s="3" r="A12">
        <v>603</v>
      </c>
    </row>
    <row spans="1:7" r="13">
      <c t="s" s="4" r="A13">
        <v>609</v>
      </c>
      <c t="n" s="6" r="C13">
        <v>5</v>
      </c>
    </row>
    <row spans="1:7" r="14">
      <c t="s" s="4" r="A14">
        <v>610</v>
      </c>
      <c t="n" s="7" r="C14">
        <v>14700</v>
      </c>
    </row>
    <row spans="1:7" r="15">
      <c t="s" s="4" r="A15">
        <v>611</v>
      </c>
    </row>
    <row spans="1:7" r="16">
      <c t="s" s="3" r="A16">
        <v>603</v>
      </c>
    </row>
    <row spans="1:7" r="17">
      <c t="s" s="4" r="A17">
        <v>604</v>
      </c>
      <c t="n" s="6" r="D17">
        <v>3209</v>
      </c>
    </row>
    <row spans="1:7" r="18">
      <c t="s" s="4" r="A18">
        <v>605</v>
      </c>
      <c t="n" s="6" r="D18">
        <v>687</v>
      </c>
    </row>
    <row spans="1:7" r="19">
      <c t="s" s="4" r="A19">
        <v>612</v>
      </c>
    </row>
    <row spans="1:7" r="20">
      <c t="s" s="3" r="A20">
        <v>603</v>
      </c>
    </row>
    <row spans="1:7" r="21">
      <c t="s" s="4" r="A21">
        <v>604</v>
      </c>
      <c t="n" s="6" r="D21">
        <v>18447</v>
      </c>
      <c t="n" s="6" r="F21">
        <v>18521</v>
      </c>
      <c t="n" s="7" r="G21">
        <v>18850</v>
      </c>
    </row>
    <row spans="1:7" r="22">
      <c t="s" s="4" r="A22">
        <v>613</v>
      </c>
      <c t="n" s="6" r="D22">
        <v>795</v>
      </c>
    </row>
    <row spans="1:7" r="23">
      <c t="s" s="4" r="A23">
        <v>606</v>
      </c>
      <c t="n" s="7" r="F23">
        <v>392</v>
      </c>
    </row>
    <row spans="1:7" r="24">
      <c t="s" s="4" r="A24">
        <v>614</v>
      </c>
    </row>
    <row spans="1:7" r="25">
      <c t="s" s="3" r="A25">
        <v>603</v>
      </c>
    </row>
    <row spans="1:7" r="26">
      <c t="s" s="4" r="A26">
        <v>609</v>
      </c>
      <c t="n" s="6" r="B26">
        <v>8</v>
      </c>
    </row>
    <row spans="1:7" r="27">
      <c t="s" s="4" r="A27">
        <v>615</v>
      </c>
      <c t="n" s="6" r="D27">
        <v>200</v>
      </c>
    </row>
    <row spans="1:7" r="28">
      <c t="s" s="4" r="A28">
        <v>616</v>
      </c>
    </row>
    <row spans="1:7" r="29">
      <c t="s" s="3" r="A29">
        <v>603</v>
      </c>
    </row>
    <row spans="1:7" r="30">
      <c t="s" s="4" r="A30">
        <v>617</v>
      </c>
      <c t="n" s="7" r="D30">
        <v>12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106</v>
      </c>
      <c t="s" s="2" r="B1">
        <v>1</v>
      </c>
    </row>
    <row spans="1:4" r="2">
      <c t="s" s="2" r="B2">
        <v>2</v>
      </c>
      <c t="s" s="2" r="D2">
        <v>72</v>
      </c>
    </row>
    <row spans="1:4" r="3">
      <c t="s" s="3" r="A3">
        <v>107</v>
      </c>
    </row>
    <row spans="1:4" r="4">
      <c t="s" s="4" r="A4">
        <v>86</v>
      </c>
      <c t="n" s="7" r="B4">
        <v>182886</v>
      </c>
      <c t="n" s="7" r="D4">
        <v>194312</v>
      </c>
    </row>
    <row spans="1:4" r="5">
      <c t="s" s="3" r="A5">
        <v>108</v>
      </c>
    </row>
    <row spans="1:4" r="6">
      <c t="s" s="4" r="A6">
        <v>109</v>
      </c>
      <c t="n" s="6" r="B6">
        <v>7157</v>
      </c>
      <c t="n" s="6" r="D6">
        <v>14773</v>
      </c>
    </row>
    <row spans="1:4" r="7">
      <c t="s" s="4" r="A7">
        <v>110</v>
      </c>
      <c t="n" s="6" r="B7">
        <v>156542</v>
      </c>
      <c t="n" s="6" r="D7">
        <v>157216</v>
      </c>
    </row>
    <row spans="1:4" r="8">
      <c t="s" s="4" r="A8">
        <v>111</v>
      </c>
      <c t="n" s="6" r="B8">
        <v>0</v>
      </c>
      <c t="n" s="6" r="D8">
        <v>-32543</v>
      </c>
    </row>
    <row spans="1:4" r="9">
      <c t="s" s="4" r="A9">
        <v>112</v>
      </c>
      <c t="n" s="6" r="B9">
        <v>14277</v>
      </c>
      <c t="n" s="6" r="D9">
        <v>4783</v>
      </c>
    </row>
    <row spans="1:4" r="10">
      <c t="s" s="4" r="A10">
        <v>113</v>
      </c>
      <c t="n" s="6" r="B10">
        <v>-7457</v>
      </c>
      <c t="n" s="6" r="D10">
        <v>-7291</v>
      </c>
    </row>
    <row spans="1:4" r="11">
      <c t="s" s="4" r="A11">
        <v>114</v>
      </c>
      <c t="n" s="6" r="B11">
        <v>7090</v>
      </c>
      <c t="n" s="6" r="D11">
        <v>5480</v>
      </c>
    </row>
    <row spans="1:4" r="12">
      <c t="s" s="4" r="A12">
        <v>115</v>
      </c>
      <c t="n" s="6" r="B12">
        <v>14809</v>
      </c>
      <c t="n" s="6" r="D12">
        <v>-6473</v>
      </c>
    </row>
    <row spans="1:4" r="13">
      <c t="s" s="4" r="A13">
        <v>116</v>
      </c>
      <c t="n" s="6" r="B13">
        <v>34165</v>
      </c>
      <c t="n" s="6" r="D13">
        <v>42844</v>
      </c>
    </row>
    <row spans="1:4" r="14">
      <c t="s" s="4" r="A14">
        <v>117</v>
      </c>
      <c t="n" s="6" r="B14">
        <v>-39946</v>
      </c>
      <c t="n" s="6" r="D14">
        <v>-29416</v>
      </c>
    </row>
    <row spans="1:4" r="15">
      <c t="s" s="4" r="A15">
        <v>118</v>
      </c>
      <c t="n" s="6" r="B15">
        <v>2365</v>
      </c>
      <c t="n" s="6" r="D15">
        <v>3515</v>
      </c>
    </row>
    <row spans="1:4" r="16">
      <c t="s" s="4" r="A16">
        <v>119</v>
      </c>
      <c t="n" s="6" r="B16">
        <v>-2406</v>
      </c>
      <c t="n" s="6" r="D16">
        <v>-3525</v>
      </c>
    </row>
    <row spans="1:4" r="17">
      <c t="s" s="4" r="A17">
        <v>120</v>
      </c>
      <c t="n" s="6" r="B17">
        <v>2998</v>
      </c>
      <c t="n" s="6" r="D17">
        <v>-7709</v>
      </c>
    </row>
    <row spans="1:4" r="18">
      <c t="s" s="3" r="A18">
        <v>121</v>
      </c>
    </row>
    <row spans="1:4" r="19">
      <c t="s" s="4" r="A19">
        <v>122</v>
      </c>
      <c t="n" s="6" r="B19">
        <v>-69189</v>
      </c>
      <c t="n" s="6" r="D19">
        <v>-70794</v>
      </c>
    </row>
    <row spans="1:4" r="20">
      <c t="s" s="4" r="A20">
        <v>123</v>
      </c>
      <c t="n" s="6" r="B20">
        <v>-11289</v>
      </c>
      <c t="n" s="6" r="D20">
        <v>-11982</v>
      </c>
    </row>
    <row spans="1:4" r="21">
      <c t="s" s="4" r="A21">
        <v>44</v>
      </c>
      <c t="n" s="6" r="B21">
        <v>7678</v>
      </c>
      <c t="n" s="6" r="D21">
        <v>26581</v>
      </c>
    </row>
    <row spans="1:4" r="22">
      <c t="s" s="4" r="A22">
        <v>34</v>
      </c>
      <c t="n" s="6" r="B22">
        <v>3996</v>
      </c>
      <c t="n" s="6" r="D22">
        <v>-9053</v>
      </c>
    </row>
    <row spans="1:4" r="23">
      <c t="s" s="4" r="A23">
        <v>124</v>
      </c>
      <c t="n" s="6" r="B23">
        <v>17037</v>
      </c>
      <c t="n" s="6" r="D23">
        <v>45346</v>
      </c>
    </row>
    <row spans="1:4" r="24">
      <c t="s" s="4" r="A24">
        <v>125</v>
      </c>
      <c t="n" s="6" r="B24">
        <v>22951</v>
      </c>
      <c t="n" s="6" r="D24">
        <v>3717</v>
      </c>
    </row>
    <row spans="1:4" r="25">
      <c t="s" s="4" r="A25">
        <v>126</v>
      </c>
      <c t="n" s="6" r="B25">
        <v>-687</v>
      </c>
      <c t="n" s="6" r="D25">
        <v>-796</v>
      </c>
    </row>
    <row spans="1:4" r="26">
      <c t="s" s="4" r="A26">
        <v>127</v>
      </c>
      <c t="n" s="6" r="B26">
        <v>5700</v>
      </c>
      <c t="n" s="6" r="D26">
        <v>-845</v>
      </c>
    </row>
    <row spans="1:4" r="27">
      <c t="s" s="4" r="A27">
        <v>128</v>
      </c>
      <c t="n" s="6" r="B27">
        <v>348677</v>
      </c>
      <c t="n" s="6" r="D27">
        <v>318140</v>
      </c>
    </row>
    <row spans="1:4" r="28">
      <c t="s" s="3" r="A28">
        <v>129</v>
      </c>
    </row>
    <row spans="1:4" r="29">
      <c t="s" s="4" r="A29">
        <v>130</v>
      </c>
      <c t="n" s="6" r="B29">
        <v>-142073</v>
      </c>
      <c t="n" s="6" r="D29">
        <v>-140869</v>
      </c>
    </row>
    <row spans="1:4" r="30">
      <c t="s" s="4" r="A30">
        <v>131</v>
      </c>
      <c t="n" s="6" r="B30">
        <v>-21338</v>
      </c>
      <c t="n" s="6" r="D30">
        <v>-17447</v>
      </c>
    </row>
    <row spans="1:4" r="31">
      <c t="s" s="4" r="A31">
        <v>132</v>
      </c>
      <c t="n" s="6" r="B31">
        <v>-8436</v>
      </c>
      <c t="n" s="6" r="D31">
        <v>0</v>
      </c>
    </row>
    <row spans="1:4" r="32">
      <c t="s" s="4" r="A32">
        <v>133</v>
      </c>
      <c t="n" s="6" r="B32">
        <v>6565</v>
      </c>
      <c t="n" s="6" r="D32">
        <v>31310</v>
      </c>
    </row>
    <row spans="1:4" r="33">
      <c t="s" s="4" r="A33">
        <v>134</v>
      </c>
      <c t="n" s="6" r="B33">
        <v>63</v>
      </c>
      <c t="n" s="6" r="D33">
        <v>-2773</v>
      </c>
    </row>
    <row spans="1:4" r="34">
      <c t="s" s="4" r="A34">
        <v>135</v>
      </c>
      <c t="n" s="6" r="B34">
        <v>-165219</v>
      </c>
      <c t="n" s="6" r="D34">
        <v>-129779</v>
      </c>
    </row>
    <row spans="1:4" r="35">
      <c t="s" s="3" r="A35">
        <v>136</v>
      </c>
    </row>
    <row spans="1:4" r="36">
      <c t="s" s="4" r="A36">
        <v>137</v>
      </c>
      <c t="n" s="6" r="B36">
        <v>230393</v>
      </c>
      <c t="n" s="6" r="D36">
        <v>57311</v>
      </c>
    </row>
    <row spans="1:4" r="37">
      <c t="s" s="4" r="A37">
        <v>138</v>
      </c>
      <c t="n" s="6" r="B37">
        <v>-269017</v>
      </c>
      <c t="n" s="6" r="D37">
        <v>-105388</v>
      </c>
    </row>
    <row spans="1:4" r="38">
      <c t="s" s="4" r="A38">
        <v>139</v>
      </c>
      <c t="n" s="6" r="B38">
        <v>0</v>
      </c>
      <c t="n" s="6" r="D38">
        <v>0</v>
      </c>
    </row>
    <row spans="1:4" r="39">
      <c t="s" s="4" r="A39">
        <v>140</v>
      </c>
      <c t="n" s="6" r="B39">
        <v>6796</v>
      </c>
      <c t="n" s="6" r="D39">
        <v>-2609</v>
      </c>
    </row>
    <row spans="1:4" r="40">
      <c t="s" s="4" r="A40">
        <v>119</v>
      </c>
      <c t="n" s="6" r="B40">
        <v>2406</v>
      </c>
      <c t="n" s="6" r="D40">
        <v>3525</v>
      </c>
    </row>
    <row spans="1:4" r="41">
      <c t="s" s="4" r="A41">
        <v>141</v>
      </c>
      <c t="n" s="6" r="B41">
        <v>-109821</v>
      </c>
      <c t="n" s="6" r="D41">
        <v>-102702</v>
      </c>
    </row>
    <row spans="1:4" r="42">
      <c t="s" s="4" r="A42">
        <v>142</v>
      </c>
      <c t="n" s="6" r="B42">
        <v>-65015</v>
      </c>
      <c t="n" s="6" r="D42">
        <v>-7729</v>
      </c>
    </row>
    <row spans="1:4" r="43">
      <c t="s" s="4" r="A43">
        <v>143</v>
      </c>
      <c t="n" s="6" r="B43">
        <v>0</v>
      </c>
      <c t="n" s="6" r="D43">
        <v>1307</v>
      </c>
    </row>
    <row spans="1:4" r="44">
      <c t="s" s="4" r="A44">
        <v>144</v>
      </c>
      <c t="n" s="6" r="B44">
        <v>-204258</v>
      </c>
      <c t="n" s="6" r="D44">
        <v>-156285</v>
      </c>
    </row>
    <row spans="1:4" r="45">
      <c t="s" s="4" r="A45">
        <v>145</v>
      </c>
      <c t="n" s="6" r="B45">
        <v>-2313</v>
      </c>
      <c t="n" s="6" r="D45">
        <v>179</v>
      </c>
    </row>
    <row spans="1:4" r="46">
      <c t="s" s="4" r="A46">
        <v>146</v>
      </c>
      <c t="n" s="6" r="B46">
        <v>-23113</v>
      </c>
      <c t="n" s="6" r="D46">
        <v>32255</v>
      </c>
    </row>
    <row spans="1:4" r="47">
      <c t="s" s="4" r="A47">
        <v>147</v>
      </c>
      <c t="n" s="6" r="B47">
        <v>182434</v>
      </c>
      <c t="s" s="4" r="C47">
        <v>28</v>
      </c>
      <c t="n" s="6" r="D47">
        <v>161168</v>
      </c>
    </row>
    <row spans="1:4" r="48">
      <c t="s" s="4" r="A48">
        <v>148</v>
      </c>
      <c t="n" s="7" r="B48">
        <v>159321</v>
      </c>
      <c t="n" s="7" r="D48">
        <v>193423</v>
      </c>
    </row>
    <row spans="1:4" r="49">
      <c t="n" r="A49"/>
    </row>
    <row spans="1:4" r="50">
      <c t="s" s="4" r="A50">
        <v>28</v>
      </c>
      <c t="s" s="4" r="B50">
        <v>64</v>
      </c>
    </row>
  </sheetData>
  <mergeCells count="5">
    <mergeCell ref="A1:A2"/>
    <mergeCell ref="B1:D1"/>
    <mergeCell ref="B2:C2"/>
    <mergeCell ref="A49:D49"/>
    <mergeCell ref="B50:D5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Interim Presentation</vt:lpstr>
      <vt:lpstr>New Accounting Pronouncements</vt:lpstr>
      <vt:lpstr>Acquisitions</vt:lpstr>
      <vt:lpstr>Shareholders' Equity</vt:lpstr>
      <vt:lpstr>Restructuring and Asset Impairm</vt:lpstr>
      <vt:lpstr>Accumulated Other Comprehensive</vt:lpstr>
      <vt:lpstr>Goodwill and Other Intangible A</vt:lpstr>
      <vt:lpstr>Financial Instruments and Deriv</vt:lpstr>
      <vt:lpstr>Fair Value Measurements</vt:lpstr>
      <vt:lpstr>Employee Benefit Plans</vt:lpstr>
      <vt:lpstr>Income Taxes</vt:lpstr>
      <vt:lpstr>Segment Reporting</vt:lpstr>
      <vt:lpstr>Commitments and Contingencies</vt:lpstr>
      <vt:lpstr>New Accounting Pronouncements (</vt:lpstr>
      <vt:lpstr>Basis of Interim Presentation (</vt:lpstr>
      <vt:lpstr>Shareholders' Equity (Tables)</vt:lpstr>
      <vt:lpstr>Restructuring and Asset Impai23</vt:lpstr>
      <vt:lpstr>Accumulated Other Comprehensi24</vt:lpstr>
      <vt:lpstr>Goodwill and Other Intangible25</vt:lpstr>
      <vt:lpstr>Financial Instruments and Der26</vt:lpstr>
      <vt:lpstr>Fair Value Measurements (Tables</vt:lpstr>
      <vt:lpstr>Employee Benefit Plans (Tables)</vt:lpstr>
      <vt:lpstr>Segment Reporting (Tables)</vt:lpstr>
      <vt:lpstr>Basis of Interim Presentation30</vt:lpstr>
      <vt:lpstr>Basis of Interim Presentation -</vt:lpstr>
      <vt:lpstr>New Accounting Pronouncements -</vt:lpstr>
      <vt:lpstr>Acquisitions - Narrative (Detai</vt:lpstr>
      <vt:lpstr>Shareholders' Equity - Earnings</vt:lpstr>
      <vt:lpstr>Shareholders' Equity - Addition</vt:lpstr>
      <vt:lpstr>Restructuring and Asset Impai36</vt:lpstr>
      <vt:lpstr>Restructuring and Asset Impai37</vt:lpstr>
      <vt:lpstr>Restructuring and Asset Impai38</vt:lpstr>
      <vt:lpstr>Restructuring and Asset Impai39</vt:lpstr>
      <vt:lpstr>Accumulated Other Comprehensi40</vt:lpstr>
      <vt:lpstr>Accumulated Other Comprehensi41</vt:lpstr>
      <vt:lpstr>Accumulated Other Comprehensi42</vt:lpstr>
      <vt:lpstr>Goodwill and Other Intangible43</vt:lpstr>
      <vt:lpstr>Goodwill and Other Intangible44</vt:lpstr>
      <vt:lpstr>Goodwill and Other Intangible45</vt:lpstr>
      <vt:lpstr>Financial Instruments and Der46</vt:lpstr>
      <vt:lpstr>Financial Instruments and Der47</vt:lpstr>
      <vt:lpstr>Financial Instruments and Der48</vt:lpstr>
      <vt:lpstr>Financial Instruments and Der49</vt:lpstr>
      <vt:lpstr>Financial Instruments and Der50</vt:lpstr>
      <vt:lpstr>Financial Instruments and Der51</vt:lpstr>
      <vt:lpstr>Fair Value Measurements - Asset</vt:lpstr>
      <vt:lpstr>Employee Benefit Plans - Additi</vt:lpstr>
      <vt:lpstr>Employee Benefit Plans - Compon</vt:lpstr>
      <vt:lpstr>Income Taxes - Additional Infor</vt:lpstr>
      <vt:lpstr>Segment Reporting - Additional </vt:lpstr>
      <vt:lpstr>Segment Reporting - Segment Fin</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09:10:45Z</dcterms:created>
  <dcterms:modified xmlns:dcterms="http://purl.org/dc/terms/" xmlns:xsi="http://www.w3.org/2001/XMLSchema-instance" xsi:type="dcterms:W3CDTF">2016-11-02T09:10:45Z</dcterms:modified>
  <dc:title xmlns:dc="http://purl.org/dc/elements/1.1/">Untitled</dc:title>
  <dc:description xmlns:dc="http://purl.org/dc/elements/1.1/"/>
  <dc:subject xmlns:dc="http://purl.org/dc/elements/1.1/"/>
  <cp:keywords/>
  <cp:category/>
</cp:coreProperties>
</file>